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TOC" sheetId="7" r:id="rId7"/>
    <s:sheet name="CONSOLIDATED STATEMENTS OF CASH" sheetId="8" r:id="rId8"/>
    <s:sheet name="The Company" sheetId="9" r:id="rId9"/>
    <s:sheet name="Significant Accounting Policies" sheetId="10" r:id="rId10"/>
    <s:sheet name="Cash, Cash Equivalents and Inve" sheetId="11" r:id="rId11"/>
    <s:sheet name="Fair Value Measurements" sheetId="12" r:id="rId12"/>
    <s:sheet name="Property and Equipment" sheetId="13" r:id="rId13"/>
    <s:sheet name="Business Combinations" sheetId="14" r:id="rId14"/>
    <s:sheet name="Goodwill and Other Intangibles" sheetId="15" r:id="rId15"/>
    <s:sheet name="Accrued Expenses" sheetId="16" r:id="rId16"/>
    <s:sheet name="Long-term Debt" sheetId="17" r:id="rId17"/>
    <s:sheet name="Commitments and Contingencies" sheetId="18" r:id="rId18"/>
    <s:sheet name="Income Taxes" sheetId="19" r:id="rId19"/>
    <s:sheet name="Stock-Based Compensation" sheetId="20" r:id="rId20"/>
    <s:sheet name="Defined Contribution Plan" sheetId="21" r:id="rId21"/>
    <s:sheet name="Common Stock Repurchases" sheetId="22" r:id="rId22"/>
    <s:sheet name="Segment and Geographic Informat" sheetId="23" r:id="rId23"/>
    <s:sheet name="Net Income (Loss) Per Share" sheetId="24" r:id="rId24"/>
    <s:sheet name="Selected Quarterly Data (Unaudi" sheetId="25" r:id="rId25"/>
    <s:sheet name="SCHEDULE II-VALUATION AND QUALI" sheetId="26" r:id="rId26"/>
    <s:sheet name="Significant Accounting Polici27" sheetId="27" r:id="rId27"/>
    <s:sheet name="Significant Accounting Polici28" sheetId="28" r:id="rId28"/>
    <s:sheet name="Cash, Cash Equivalents and In29" sheetId="29" r:id="rId29"/>
    <s:sheet name="Fair Value Measurements (Tables" sheetId="30" r:id="rId30"/>
    <s:sheet name="Property and Equipment (Tables)" sheetId="31" r:id="rId31"/>
    <s:sheet name="Business Combinations (Tables)" sheetId="32" r:id="rId32"/>
    <s:sheet name="Goodwill and Other Intangibles " sheetId="33" r:id="rId33"/>
    <s:sheet name="Accrued Expenses (Tables)" sheetId="34" r:id="rId34"/>
    <s:sheet name="Commitments and Contingencies (" sheetId="35" r:id="rId35"/>
    <s:sheet name="Income Taxes (Tables)" sheetId="36" r:id="rId36"/>
    <s:sheet name="Stock-Based Compensation (Table" sheetId="37" r:id="rId37"/>
    <s:sheet name="Segment and Geographic Inform38" sheetId="38" r:id="rId38"/>
    <s:sheet name="Net Income (Loss) Per Share (Ta" sheetId="39" r:id="rId39"/>
    <s:sheet name="Selected Quarterly Data (Unau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Cash, Cash Equivalents and In45" sheetId="45" r:id="rId45"/>
    <s:sheet name="Fair Value Measurements (Detail" sheetId="46" r:id="rId46"/>
    <s:sheet name="Property and Equipment (Details" sheetId="47" r:id="rId47"/>
    <s:sheet name="Business Combinations (Details)" sheetId="48" r:id="rId48"/>
    <s:sheet name="Business Combinations (Purchase" sheetId="49" r:id="rId49"/>
    <s:sheet name="Business Combinations (Acquisit" sheetId="50" r:id="rId50"/>
    <s:sheet name="Business Combinations (Pro Form" sheetId="51" r:id="rId51"/>
    <s:sheet name="Goodwill and Other Intangible52" sheetId="52" r:id="rId52"/>
    <s:sheet name="Goodwill and Other Intangible53" sheetId="53" r:id="rId53"/>
    <s:sheet name="Goodwill and Other Intangible54" sheetId="54" r:id="rId54"/>
    <s:sheet name="Goodwill and Other Intangible55" sheetId="55" r:id="rId55"/>
    <s:sheet name="Accrued Expenses (Details)" sheetId="56" r:id="rId56"/>
    <s:sheet name="Long-term Debt (Details)" sheetId="57" r:id="rId57"/>
    <s:sheet name="Commitments and Contingencies58" sheetId="58" r:id="rId58"/>
    <s:sheet name="Income Taxes (Details)" sheetId="59" r:id="rId59"/>
    <s:sheet name="Income Taxes (Details 2)" sheetId="60" r:id="rId60"/>
    <s:sheet name="Stock-Based Compensation (Detai" sheetId="61" r:id="rId61"/>
    <s:sheet name="Stock-Based Compensation Stock-" sheetId="62" r:id="rId62"/>
    <s:sheet name="Stock-Based Compensation Stoc63" sheetId="63" r:id="rId63"/>
    <s:sheet name="Stock-Based Compensation Stoc64" sheetId="64" r:id="rId64"/>
    <s:sheet name="Stock-Based Compensation (Det65" sheetId="65" r:id="rId65"/>
    <s:sheet name="Stock-Based Compensation (Det66" sheetId="66" r:id="rId66"/>
    <s:sheet name="Defined Contribution Plan (Deta" sheetId="67" r:id="rId67"/>
    <s:sheet name="Common Stock Repurchases (Detai" sheetId="68" r:id="rId68"/>
    <s:sheet name="Segment and Geographic Inform69" sheetId="69" r:id="rId69"/>
    <s:sheet name="Net Income (Loss) Per Share (De" sheetId="70" r:id="rId70"/>
    <s:sheet name="Selected Quarterly Data (Unau71" sheetId="71" r:id="rId71"/>
    <s:sheet name="SCHEDULE II-VALUATION AND QUA72" sheetId="72" r:id="rId72"/>
  </s:sheets>
  <s:definedNames/>
  <s:calcPr calcId="124519" calcMode="auto" fullCalcOnLoad="1"/>
</s:workbook>
</file>

<file path=xl/sharedStrings.xml><?xml version="1.0" encoding="utf-8"?>
<sst xmlns="http://schemas.openxmlformats.org/spreadsheetml/2006/main" uniqueCount="830">
  <si>
    <t>Document and Entity Information - USD ($)</t>
  </si>
  <si>
    <t>12 Months Ended</t>
  </si>
  <si>
    <t>Dec. 31, 2015</t>
  </si>
  <si>
    <t>Feb. 29, 2016</t>
  </si>
  <si>
    <t>Jun. 30, 2015</t>
  </si>
  <si>
    <t>Document and Entity Information</t>
  </si>
  <si>
    <t>Entity Registrant Name</t>
  </si>
  <si>
    <t>DT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Accounts receivable, net of allowance for doubtful accounts of $541 and $143 at December 31, 2015 and December 31, 2014, respectively</t>
  </si>
  <si>
    <t>Deferred income taxes</t>
  </si>
  <si>
    <t>Prepaid expenses and other current assets</t>
  </si>
  <si>
    <t>Income taxes receivable</t>
  </si>
  <si>
    <t>Total current assets</t>
  </si>
  <si>
    <t>Property and equipment, net</t>
  </si>
  <si>
    <t>Intangible assets, net</t>
  </si>
  <si>
    <t>Goodwill</t>
  </si>
  <si>
    <t>Other long-term assets</t>
  </si>
  <si>
    <t>Total assets</t>
  </si>
  <si>
    <t>Current liabilities:</t>
  </si>
  <si>
    <t>Accounts payable</t>
  </si>
  <si>
    <t>Accrued expenses</t>
  </si>
  <si>
    <t>Deferred revenue</t>
  </si>
  <si>
    <t>Income taxes payable</t>
  </si>
  <si>
    <t>Current portion of long-term debt</t>
  </si>
  <si>
    <t>Total current liabilities</t>
  </si>
  <si>
    <t>Long-term debt</t>
  </si>
  <si>
    <t>Other long-term liabilities</t>
  </si>
  <si>
    <t>Commitments and contingencies (Note 10)</t>
  </si>
  <si>
    <t xml:space="preserve"> </t>
  </si>
  <si>
    <t>Stockholders' equity:</t>
  </si>
  <si>
    <t>Preferred stock—$0.0001 par value, 5,000 shares authorized at December 31, 2015 and 2014; no shares issued and outstanding</t>
  </si>
  <si>
    <t>Common stock—$0.0001 par value, 70,000 shares authorized at December 31, 2015 and 2014; 21,988 and 21,440 shares issued at December 31, 2015 and 2014, respectively; 17,321 and 17,373 shares outstanding at December 31, 2015 and 2014, respectively</t>
  </si>
  <si>
    <t>Additional paid-in capital</t>
  </si>
  <si>
    <t>Treasury stock, at cost—4,667 and 4,067 at December 31, 2015 and 2014, respectively</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Revenue</t>
  </si>
  <si>
    <t>Cost of revenue</t>
  </si>
  <si>
    <t>Gross profit</t>
  </si>
  <si>
    <t>Operating expenses:</t>
  </si>
  <si>
    <t>Selling, general and administrative</t>
  </si>
  <si>
    <t>Research and development</t>
  </si>
  <si>
    <t>Change in fair value of contingent consideration</t>
  </si>
  <si>
    <t>Impairment of intangible assets</t>
  </si>
  <si>
    <t>Total operating expenses</t>
  </si>
  <si>
    <t>Operating income (loss)</t>
  </si>
  <si>
    <t>Interest and other expense, net</t>
  </si>
  <si>
    <t>Income (loss) before income taxes</t>
  </si>
  <si>
    <t>Benefit for 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 net</t>
  </si>
  <si>
    <t>Unrealized gains and losses on available-for-sale securities and other, net</t>
  </si>
  <si>
    <t>Total comprehensive income (loss)</t>
  </si>
  <si>
    <t>CONSOLIDATED STATEMENTS OF SHAREHOLDERS' EQUITY - USD ($) shares in Thousands, $ in Thousands</t>
  </si>
  <si>
    <t>Total</t>
  </si>
  <si>
    <t>Common Stock</t>
  </si>
  <si>
    <t>Additional Paid-in Capital</t>
  </si>
  <si>
    <t>Treasury Stock</t>
  </si>
  <si>
    <t>Accumulated Other Comprehensive Income</t>
  </si>
  <si>
    <t>Retained Earnings</t>
  </si>
  <si>
    <t>Balance at beginning of period at Dec. 31, 2012</t>
  </si>
  <si>
    <t>Balance at beginning of period (in shares) at Dec. 31, 2012</t>
  </si>
  <si>
    <t>Increase (decrease) in shareholders' equity</t>
  </si>
  <si>
    <t>Exercise of options and related tax shortfall of $733, $310, and $2,090 for the year ended 2015, 2014 and 2013, respectively</t>
  </si>
  <si>
    <t>Exercise of options and related tax shortfall of $733, $310, and $2,090 for the year ended 2015, 2014 and 2013, respectively (in shares)</t>
  </si>
  <si>
    <t>Issuance of common stock under employee stock purchase plan</t>
  </si>
  <si>
    <t>Issuance of common stock under employee stock purchase plan (in shares)</t>
  </si>
  <si>
    <t>Restricted stock award forfeitures and shares withheld for taxes</t>
  </si>
  <si>
    <t>Restricted stock award forfeitures and shares withheld for taxes (in shares)</t>
  </si>
  <si>
    <t>Restricted stock unit vesting</t>
  </si>
  <si>
    <t>Restricted stock unit vesting (in shares)</t>
  </si>
  <si>
    <t>Stock-based compensation charge</t>
  </si>
  <si>
    <t>Stock repurchases</t>
  </si>
  <si>
    <t>Stock repurchases (in shares)</t>
  </si>
  <si>
    <t>Other comprehensive income (loss)</t>
  </si>
  <si>
    <t>Balance at end of period at Dec. 31, 2013</t>
  </si>
  <si>
    <t>Balance at end of period (in shares) at Dec. 31, 2013</t>
  </si>
  <si>
    <t>Balance at end of period at Dec. 31, 2014</t>
  </si>
  <si>
    <t>Balance at end of period (in shares) at Dec. 31, 2014</t>
  </si>
  <si>
    <t>Balance at end of period at Dec. 31, 2015</t>
  </si>
  <si>
    <t>Balance at end of period (in shares) at Dec. 31, 2015</t>
  </si>
  <si>
    <t>CONSOLIDATED STATEMENTS OF STOCKHOLDERS' EQUITY (Parenthetical) - USD ($) $ in Thousands</t>
  </si>
  <si>
    <t>Statement of Stockholders' Equity [Abstract]</t>
  </si>
  <si>
    <t>Exercise of options, tax shortfall</t>
  </si>
  <si>
    <t>CONSOLIDATED STATEMENTS OF CASH FLOWS - USD ($) $ in Thousands</t>
  </si>
  <si>
    <t>Cash flows from operating activities:</t>
  </si>
  <si>
    <t>Adjustments to reconcile net income (loss) to net cash provided by operating activities:</t>
  </si>
  <si>
    <t>Depreciation and amortization</t>
  </si>
  <si>
    <t>Stock-based compensation charges</t>
  </si>
  <si>
    <t>Tax benefits (shortfalls) from stock-based awards</t>
  </si>
  <si>
    <t>Excess tax benefits from stock-based awards</t>
  </si>
  <si>
    <t>Amortization of debt issuance costs</t>
  </si>
  <si>
    <t>Other</t>
  </si>
  <si>
    <t>Changes in operating assets and liabilities, net of business acquisitions:</t>
  </si>
  <si>
    <t>Accounts receivable</t>
  </si>
  <si>
    <t>Prepaid expenses and other assets</t>
  </si>
  <si>
    <t>Accounts payable, accrued expenses and other liabilities</t>
  </si>
  <si>
    <t>Income taxes receivable/payable</t>
  </si>
  <si>
    <t>Payment of iBiquity employee incentive plan</t>
  </si>
  <si>
    <t>Net cash provided by operating activities</t>
  </si>
  <si>
    <t>Cash flows from investing activities:</t>
  </si>
  <si>
    <t>Purchases of available-for-sale investments</t>
  </si>
  <si>
    <t>Maturities of available-for-sale investments</t>
  </si>
  <si>
    <t>Sales of available-for-sale investments</t>
  </si>
  <si>
    <t>Cash paid for business acquisitions, net</t>
  </si>
  <si>
    <t>Sale of other assets</t>
  </si>
  <si>
    <t>Purchases of property and equipment</t>
  </si>
  <si>
    <t>Purchases of intangible assets</t>
  </si>
  <si>
    <t>Other investing activities</t>
  </si>
  <si>
    <t>Net cash provided by (used in) investing activities</t>
  </si>
  <si>
    <t>Cash flows from financing activities:</t>
  </si>
  <si>
    <t>Proceeds from long-term borrowings</t>
  </si>
  <si>
    <t>Repayment of long-term borrowings</t>
  </si>
  <si>
    <t>Payment of debt issuance costs</t>
  </si>
  <si>
    <t>Payment of contingent consideration</t>
  </si>
  <si>
    <t>Proceeds from the issuance of common stock under stock-based compensation plans</t>
  </si>
  <si>
    <t>Cash paid for shares withheld for taxes</t>
  </si>
  <si>
    <t>Purchases of treasury stock</t>
  </si>
  <si>
    <t>Net cash provided by (used in) financing activities</t>
  </si>
  <si>
    <t>Net change in cash and cash equivalents</t>
  </si>
  <si>
    <t>Cash and cash equivalents, beginning of the year</t>
  </si>
  <si>
    <t>Cash and cash equivalents, end of the year</t>
  </si>
  <si>
    <t>Supplemental disclosure of cash flow information:</t>
  </si>
  <si>
    <t>Cash paid for interest</t>
  </si>
  <si>
    <t>Cash paid for income taxes</t>
  </si>
  <si>
    <t>Significant non-cash transactions:</t>
  </si>
  <si>
    <t>Accruals for purchases of intangible assets</t>
  </si>
  <si>
    <t>The Company</t>
  </si>
  <si>
    <t>Organization, Consolidation and Presentation of Financial Statements [Abstract]</t>
  </si>
  <si>
    <t>The Company DTS, Inc. (the "Company") is a leading provider of premier audio solutions that are incorporated into an array of consumer electronics devices by hundreds of licensee customers around the world. The Company's audio technologies enable recording, delivery and playback of simple, personalized, and immersive high-definition audio and are currently used in a variety of product applications, including televisions (TVs), personal computers (PCs), smartphones, tablets, digital media players, set-top-boxes, soundbars, wireless speakers, video game consoles, Blu-ray Disc players, automotive audio systems, audio/video receivers, DVD-based products and home theater systems. In addition, the Company provides technologies and services to motion picture studios, radio and TV broadcasters, game developers and other content creators to facilitate the inclusion of compelling, realistic DTS-encoded audio in their content. The Company also provides a suite of audio processing technologies designed to enhance the entertainment experience for users of consumer electronics products subject to physical limitations, such as TVs, PCs and mobile devices. The Company commenced operations in 1990 as Digital Theater Systems Corporation ("DTS Corp"). In 1993, DTS Corp became the general partner of Digital Theater Systems, L.P. ("the Partnership"). In 1994, the Partnership formed DTS Technology, LLC to develop audio technologies for the consumer electronics and other markets. In 1997, the Company completed a reorganization and tax-free exchange with the predecessor entities and was incorporated in Delaware. In 2003, the Company completed its initial public offering, and in May 2005, the Company changed its name from Digital Theater Systems, Inc. to DTS, Inc. Acquisitions On July 5, 2012, the Company completed its acquisition of assets from Phorus, Inc. and Phorus, LLC (collectively "Phorus") pursuant to an Asset Purchase Agreement. On July 20, 2012, the Company completed its acquisition of SRS Labs, Inc. (SRS), pursuant to the Agreement and Plan of Merger and Reorganization, dated April 16, 2012. On August 14, 2014, the Company acquired substantially all of the assets of Manzanita Systems, Inc. (Manzanita). The Company considers the allocation of the purchase price of Manzanita to be immaterial to the consolidated financial statements. On October 1, 2015, the Company completed the acquisition of iBiquity Digital Corporation (iBiquity), pursuant to the Agreement and Plan of Merger, dated August 31, 2015 (the “Merger Agreement”), by and among the Company; Wavelength Acquisition Corp., a Delaware corporation and wholly owned subsidiary of the Company (Merger Sub); iBiquity; the lenders' representative; and the lenders named therein. Pursuant to the Merger Agreement, Merger Sub was merged with and into iBiquity, with iBiquity surviving the merger as a wholly owned subsidiary of the Company (the "Merger"). All of the above acquisitions were accounted for under the acquisition method of purchase accounting. For additional information, refer to Notes 2, 4 and 6, "Significant Accounting Policies," "Fair Value Measurements" and "Business Combinations," respectively.</t>
  </si>
  <si>
    <t>Significant Accounting Policies</t>
  </si>
  <si>
    <t>Accounting Policies [Abstract]</t>
  </si>
  <si>
    <t>Significant Accounting Policies Principles of Consolidation The accompanying consolidated financial statement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subsidiaries. All intercompany accounts and transactions have been eliminated. The Company's fiscal year end is December 31. Use of Estimates The preparation of financial statements in accordance with US GAAP and pursuant to the rules and regulations of the SEC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 On an ongoing basis, the Company evaluates its estimates and assumptions, including those related to revenue recognition, valuations of goodwill, other intangible assets, long-lived assets, stock-based compensation, income taxes and business combinations. The Company bases its estimates on historical and anticipated results, trends and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 Cash Equivalents The Company considers all short-term highly liquid investments with an original maturity of three months or less to be cash equivalents. Cash equivalents primarily consist of funds held in money market accounts. Cash equivalents are stated at cost plus accrued interest, which approximates fair value. Investments The Company considers, at the time that they are purchased,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The cost of investments sold is based on the specific identification method, and all income generated and realized gains or losses from investments are recorded to interest and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interest and other income (expense), net. Concentration of Business and Credit Risk The Company markets its technologies to consumer electronics products manufacturers in the US and internationally. Although the Company is generally subject to the financial well-being of the consumer electronics industry, management does not believe that the Company is subject to significant credit risk with respect to trade accounts receivable. Additionally, the Company performs ongoing credit evaluations of its customers and maintains allowances for potential credit losses which, when realized, have generally been within the range of management's expectations. Two customers each accounted for 15% of revenues for the year ended December 31, 2015 . Two customers accounted for 15% and 14% , respectively, of revenues for the year ended December 31, 2014 . Three customers accounted for 21% , 12% and 12% , respectively, of revenues for the year ended December 31, 2013 . The revenue from one of the customers accounting for 12% of revenues for the year ended December 31, 2013 exceeded 10% of revenues due to royalty recoveries. As of December 31, 2015 , three customers accounted for 16% , 14% and 14% of accounts receivable, respectively, each of which resulted from the normal course of business or royalty recoveries. One customer accounted for 42% of accounts receivable at December 31, 2014 , which resulted from the normal course of business, and another customer accounted for 26% of accounts receivable, which resulted from royalty recoveries. The Company deposits its cash and cash equivalents in accounts with major financial institutions worldwide. At times, such deposits may be in excess of insured limits. The Company's investment accounts are with major financial institutions and include investment grade municipal securities and US agency securities. The Company has not incurred any significant credit losses on its investments. 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Property and Equipment Property and equipment are recorded at cost, less accumulated depreciation. Depreciation is calculated using the straight-line method over the related assets' estimated useful lives: Machinery and equipment 2 to 5 years Software 2 to 7 years Office furniture and fixtures 3 to 7 years Leasehold improvements Lesser of useful life or related lease term Building and improvements Up to 35 years Expenditures that materially increase asset life are capitalized, while ordinary maintenance and repairs are expensed as incurred. Capitalized Software Costs The Company capitalizes the costs of purchased software licenses, consulting costs and payroll-related costs incurred in developing or implementing internal use computer software. These costs are included in property and equipment, net on the consolidated balance sheets. Costs incurred during the preliminary project and post-implementation stages are charged to expense as incurred. Long-Lived Assets The Company periodically assesses potential impairments to its long-lived assets by performing an impairment review whenever events or changes in circumstances indicate that the carrying value may not be fully recoverable. Factors considered by the Company include, but are not limited to: significant underperformance relative to expected historical or projected future operating results; significant changes in the manner of use of the acquired assets or the strategy for the Company's overall business; and significant negative industry or economic trends. When the Company determines that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charge. An impairment charge is reflected as the amount by which the carrying amount exceeds the fair market value of the asset, based on the fair market value, if available, or discounted cash flows. To date, there has been no impairment of long-lived tangible assets. Goodwill and Other Intangible Assets The Company evaluates the carrying value of goodwill and indefinite-lived intangibles for impairment on an annual basis as of October 31 of each year at the reporting unit level, or more frequently if events or circumstances indicate that the goodwill and other intangibles might be impaired. Reporting units are identified based on the current organizational structure, availability of discrete financial information, and economic similarity of components under the Company's operating segment. To test goodwill for impairment, the Company performs a qualitative assessment (Step 0) to determine whether further impairment testing is necessary. Qualitative factors considered include, but are not limited to, general macroeconomic conditions; industry and market conditions and trends; overall financial performance and trends in cash flows or revenue; changes in strategy or customers; and changes in share price. If further testing is necessary, a Step 1 test is performed to evaluate the recoverability of goodwill, which includes valuation of the underlying reporting unit using fair value techniques, which may include both income and market approaches. If the carrying value of the reporting unit exceeds its estimated fair value, or if the reporting unit has a negative carrying value and the Company believes it is more likely than not that a goodwill impairment exists, the Company would proceed to Step 2 and estimate the fair value of the goodwill itself and compare it to the carrying value. The Company would record an impairment charge in an amount equal to the excess of the carrying value of the goodwill over the estimated fair value. Goodwill impairment is measured subsequent to the completion of any impairment of all other intangible and long-lived assets associated with the reporting unit. Similar to goodwill, impairment of indefinite-lived intangibles is tested by estimating the fair value of the assets, and an impairment charge would be recorded to the extent that the carrying amount of such assets exceeds the estimated fair value. The Company's definite-lived intangibles principally consist of customer relationships, acquired technology, tradenames, contractual rights arrangements, patents and trademarks, which are being amortized over their respective estimated useful lives. Costs incurred in securing patents and trademarks and protecting the Company's proprietary technology and brand names paid to third parties are capitalized and internal costs are expensed as incurred. Patent and trademark costs are amortized over their estimated useful lives, typically five and ten years, respectively. The amortization period commences when the patent or trademark is issued. The Company reviews such assets for impairment whenever events or changes in circumstances indicate an asset's carrying value may not be recoverable. Factors considered include, but are not limited to, significant underperformance relative to expected historical or projected future operating results; significant changes in the manner of use of the acquired assets or projected future operating results; significant changes in the strategy of the overall business; and significant negative industry or economic trends. Recoverability of an intangible is measured by comparing its carrying amount to the expected future undiscounted cash flows that the asset is expected to generate. If it is determined that an asset is not recoverable, an impairment charge is recorded in the amount by which the carrying amount of the asset exceeds its fair value. If the Company is unable to finalize the results of impairment tests prior to the issuance of the financial statements and an impairment charge is probable and can be reasonably estimated, the Company recognizes its best estimate of the loss in the current period financial statements and discloses that the amount is an estimate. The Company would then recognize any adjustments to that estimate in subsequent reporting periods, once the results of the impairment tests have been finalized. Business Combinations The Company includes the results of operations of the businesses that it has acquired in its consolidated results as of the respective dates of acquisition. However, as noted below in the revenue recognition policy, the Company will not begin to recognize revenue from certain licensing agreements acquired from iBiquity until the first quarter of 2016.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 Revenue Recognition The Company recognizes revenue when persuasive evidence of a sales arrangement exists, delivery has occurred or services have been rendered, the buyer's price is fixed or determinable and collection is reasonably assured. Determining whether and when these criteria have been satisfied may involve assumptions and judgments that can have a significant impact on the timing and amount of revenue that is reported. Revenue from licensing audio technology, trademarks and know-how is generated from licensing agreements with consumer electronics products manufacturers, IC manufacturers and other customers that pay a license fee for products manufactured or sold. Licensees with a per-unit arrangement pay a per-unit license fee for each product manufactured or sold, as set forth in each license agreement. Licensees generally report manufacturing or sales information in the quarter subsequent to when such activity takes place. Consequently, the Company recognizes revenue from these per-unit licensing agreements in the quarter following the quarter of manufacture or sold, provided amounts are fixed or determinable and collection is reasonably assured, since the Company cannot reliably estimate the amount of revenue earned prior to the receipt of such reports. Use of this "quarter lag" method allows for the receipt of licensee royalty reports prior to the recognition of revenue. Certain cash collections from licensing agreements acquired from iBiquity during the year ended December 31, 2015 were the result of products sold prior to October 1, 2015, the acquisition date. Therefore, the Company did not recognize revenue from these licensing agreements acquired from iBiquity during the year ended December 31, 2015. Accordingly, the Company only recognized revenue from licensing agreements acquired from iBiquity that resulted from products sold after the acquisition date. Certain licensees have entered into minimum guarantee arrangements, whereby licensees pay a minimum fee for the right to license certain technology over the contract term. These agreements stipulate a fee that corresponds to a minimum number of units or dollars that the customers must produce or pay, with additional per-unit fees for any units or dollars exceeding the minimum. For these agreements, the Company recognizes the minimum amount on these agreements as revenue ratably over the contract term. Consistent with the aforementioned policy for per-unit license fee agreements, the Company recognizes revenue relating to any additional per-unit fees on a quarter lag basis, since the Company cannot reliably estimate the amount of revenue earned from additional units manufactured or sold prior to the receipt of licensee reports. The Company actively polices and enforces its intellectual property, and pursues third parties who have under-reported the amount of royalties owed under a license agreement or who utilize its intellectual property without a license. As a result of these activities, from time to time, the Company may recognize royalty revenues that relate to infringements or under-reporting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 Deferred revenues arise from payments for licensing audio technology and for other services received in advance of the culmination of the earnings process. Deferred revenues are recognized as revenue in future periods when the applicable revenue recognition criteria are met. Typically, deferred revenues arise from upfront payments for minimum guarantee arrangements that allow licensees to manufacture an unlimited or specified number of units over a specified term, and accordingly, these deferred revenues will be recognized as revenue ratably over the term of the arrangement. Licensing revenue is recognized gross of withholding taxes that are remitted by the Company's licensees directly to their local tax authorities. For the years ended December 31, 2015 , 2014 and 2013 , withholding taxes were $2,498 , $3,377 , and $5,610 , respectively. Withholding taxes were lower in 2015 compared to 2014 and 2013 due to the elimination of withholding taxes on licensing revenue from Japan as a result of the one-time transfer of intellectual property rights from Ireland to the US on January 1, 2014. The impact of this transfer is reflected for a full year in 2015 and only three quarters of 2014, due to the Company's quarter lag revenue policy. Research and Development (R&amp;D) Costs The Company conducts its R&amp;D internally and expenses are primarily comprised of the following costs incurred in performing research and development activities: salaries and benefits, related employee expenses, allocated overhead, contract services, and consultants. R&amp;D costs are expensed as incurred. Foreign Currency Translation The functional currency of all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 and included in interest and other income (expense), net. Comprehensive Income (Loss) Comprehensive income (loss) includes all changes in stockholders' equity during a period from non-owner sources. To date, accumulated other comprehensive income has been comprised mostly of foreign currency translation, as a result of certain wholly-owned subsidiaries having a non-US dollar functional currency in prior years. Advertising Expenses Advertising and promotional costs are expensed as incurred and amounted to $ 6,263 , $4,489 , and $4,408 , for the years ended December 31, 2015 , 2014 and 2013 , respectively. Stock Repurchases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 Stock-Based Compensation The Company accounts for stock-based compensation using the fair value recognition approach. The Company uses the Black-Scholes option-pricing model to determine the fair value of any stock options granted, which requires the Company to make estimates regarding dividend yields, expected price volatility, risk free interest rates, forfeiture rates and the expected life of the option. The fair value of any restricted stock awarded is calculated using the closing market price of the Company's common stock on the date of grant. The Company recognizes these compensation costs net of estimated forfeitures and for only those shares expected to vest on a straight-line basis over the requisite service period of each award, which is generally four years . The Company estimates the forfeiture rate based on its historical experience. Income Taxes The Company utilizes the asset and liability method of accounting for income taxes. Under this method, the deferred tax assets and liabilities are measured each year based on the difference between the financial statement and tax basis of assets and liabilities at the applicable enacted tax rates. The deferred tax provision is primarily the result of changes in the deferred tax assets and liabilities. The Company recognizes interest and penalties related to income taxes in the provision for income taxes. Additionally, a valuation allowance is recorded for that portion of deferred tax assets for which it is more likely than not that the assets will not be realized. In assessing the need for a valuation allowance, the Company considers all available positive and negative evidence, including scheduled reversals of deferred tax liabilities, projected future taxable income, tax planning strategies and recent financial performance. In the event that all, or part, of the deferred tax assets are determined not to be realizable in the future, an adjustment to the valuation allowance may be necessary. A valuation allowance adjustment would be recorded in the provision for income taxes in the period such determination is made. The Company presents unrecognized tax benefits as a reduction to deferred tax assets for net operating loss carryforwards or tax credit carryforwards, except in the case where the net operating loss carryforward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Fair Value of Financial Instruments The carrying amount of cash equivalents, short-term investments, accounts receivable, accounts payable and accrued liabilities approximates fair value due to the short-term nature of these instruments. Long-term debt approximates fair value due to the variable rate nature of the debt. Recent Accounting Pronouncements In May 2014, the Financial Accounting Standards Board (FASB) issued ASU 2014-9, "Revenue from Contracts with Customers (Topic 606)." This ASU outlines a single comprehensive model for entities to use in accounting for revenue arising from contracts with customers and supersedes most current revenue recognition guidance, including industry-specific guidance. For public entities, this ASU is effective for fiscal years, and interim periods within those years, beginning after December 15, 2017. Early adoption is not permitted. Entities have the option of applying either a full retrospective approach or a modified approach. The Company is evaluating the potential impact of adoption of this ASU on its consolidated financial statements. In April 2015, the FASB issued ASU 2015-03, "Interest—Imputation of Interest (Subtopic 835-30), Simplifying the Presentation of Debt Issuance Costs." This ASU requires that debt issuance costs related to a recognized debt liability be presented in the balance sheet as a direct deduction from the carrying amount of that debt liability, consistent with debt discounts. For public entities, this ASU is effective for financial statements issued for fiscal years beginning after December 15, 2015, and interim periods within those fiscal years. Early adoption is permitted. In August 2015, the FASB issued ASU 2015-15, "Interest—Imputation of Interest (Subtopic 835-30), Presentation and Subsequent Measurement of Debt Issuance Costs Associated with Line-of-Credit Arrangements." This ASU clarifies ASU 2015-03 to note that the SEC staff would not object to an entity presenting debt issuance costs related to line-of-credit agreements as an asset regardless of whether there are any outstanding borrowings on the line-of-credit arrangement. The Company adopted these ASUs in the fourth quarter of 2015. As of December 31, 2015, $ 224 and $ 839 of debt issuance costs related to the Company's new revolving line of credit are presented in the consolidated balance sheet as other current assets and other long-term assets, respectively. As of December 31, 2015, $ 389 and $ 1,459 of debt issuance costs related to the Company's new term loan are presented in the consolidated balance sheet as a deduction from the carrying amount of the current portion of long-term debt and long-term debt, respectively. These ASUs do not have a material impact on the Company's consolidated balance sheet as of December 31, 2014. For additional information on this new credit facility, refer to Note 9, "Long-term Debt." In September 2015, the FASB issued ASU 2015-16, "Business Combinations (Topic 805), Simplifying the Accounting for Measurement-Period Adjustments." The ASU requires that adjustments to provisional amounts identified during the measurement period be recognized in the reporting period in which the adjustment amounts are determined. For public entities, the ASU is effective for fiscal years beginning after December 15, 2015, including interim periods within those fiscal years. The ASU must be applied prospectively to adjustments to provisional amounts that occur after the effective date. Early application is permitted for financial statements that have not been issued. The Company expects to adopt this ASU for any measurement period adjustments relating to the acquisition of iBiquity Digital Corporation. For additional information on this acquisition, refer to Note 6, "Business Combinations." In November 2015, the FASB issued ASU 2015-17, "Income Taxes (Topic 740), Balance Sheet Classification of Deferred Taxes." The ASU simplifies the presentation of deferred income taxes by requiring that deferred tax assets and liabilities be classified as noncurrent on the balance sheet. For public entities, the ASU is effective for financial statements issued for annual periods beginning after December 31, 2016 and interim periods within those annual periods, and early adoption is permitted. The ASU may be applied either prospectively or retrospectively. In the fourth quarter of 2015, the Company has adopted this ASU, and as such all deferred tax assets and liabilities have been classified as noncurrent on the consolidated balance sheet as of December 31, 2015. The Company has elected to apply this ASU on a prospective basis, and thus the presentation of deferred tax assets and liabilities as of December 31, 2014 has not been retrospectively adjusted. In February 2016, the FASB issued ASU 2016-02, "Leases (Topic 842)." The ASU requires the recognition of lease assets and lease liabilities by lessees for those leases classified as operating leases under previous US GAAP. For public entities, this ASU is effective for fiscal years, and interim periods within those years, beginning after December 15, 2018. Early adoption is permitted. Entities are required to recognize and measure leases at the beginning of the earliest period presented using a modified retrospective approach. The Company is evaluating the impact of adoption of this ASU on its consolidated financial statements.</t>
  </si>
  <si>
    <t>Cash, Cash Equivalents and Investments</t>
  </si>
  <si>
    <t>Investments and Cash [Abstract]</t>
  </si>
  <si>
    <t>Cash, Cash Equivalents and Investments Cash, cash equivalents and investments consist of the following: As of December 31, 2015 2014 Cash and cash equivalents: Cash $ 16,257 $ 17,899 Money market accounts 35,951 81,536 Total cash and cash equivalents $ 52,208 $ 99,435 Short-term investments: Corporate bonds $ 9,657 $ — Total short-term investments $ 9,657 $ — The Company had no material gross realized or unrealized holding gains or losses from its investments for the years ended December 31, 2015 , 2014 and 2013 .</t>
  </si>
  <si>
    <t>Fair Value Measurements</t>
  </si>
  <si>
    <t>Fair Value Disclosures [Abstract]</t>
  </si>
  <si>
    <t>Fair Value Measurements The Company's investments are required to be measured and recorded at fair value on a recurring basis. The Company's contingent consideration related to its acquisition of assets from Phorus is also measured and recorded at fair value on a recurring basis until it can be determined whether or not any future payments will be made. Increases or decreases in the fair value of contingent consideration can result from accretion of the liability due to the passage of time, changes in the timing and amount of revenue estimates, changes in discount rates, or remittance of payments.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he Company classifies the fair value of the contingent consideration liability within Level 3 of the fair value hierarchy, as the fair value is based upon unobservable inputs supported by no market activity. As of December 31, 2014, the Company measured the fair value of the remaining contingent consideration using an income approach, based on an analysis of projected cash flows using a discount rate of 15% . As of December 31, 2015, the Company determined the payout under the final milestone of the contingent consideration to be $480 . The Company paid this amount in the first quarter of 2016. The Company's financial assets and liabilities, measured at fair value on a recurring basis, were: Fair Value Measurements at Reporting Date Using Assets (Liabilities) Total Quoted Prices in Active Markets for Identical Assets (Level 1) Significant Other Observable Inputs (Level 2) Significant Unobservable Inputs (Level 3) As of December 31, 2015 Corporate bonds $ 9,657 $ — $ 9,657 $ — Contingent consideration(1)(2) $ (480 ) $ — $ — $ (480 ) As of December 31, 2014 Contingent consideration(1) $ (900 ) $ — $ — $ (900 ) _______________________________________________________________________________ (1) The full balance was classified in accrued expenses on the consolidated balance sheet. (2) Represents the actual determined payout of the final milestone, which was paid in the first quarter of 2016. The changes in the fair value of liabilities categorized as Level 3 were: For the Years Ended 2015 2014 Balance, beginning of year $ (900 ) $ (1,000 ) Payment of contingent consideration(1) — 500 Change in fair value of contingent consideration(2) 420 (400 ) Balance, end of year $ (480 ) (3) $ (900 ) _______________________________________________________________________________ (1) Resulted from achievement of the second milestone in the fourth quarter of 2014 . (2) These changes are reflected within operating expenses in the consolidated statements of operations. (3) Represents the actual determined payout of the final milestone, which was paid in the first quarter of 2016.</t>
  </si>
  <si>
    <t>Property and Equipment</t>
  </si>
  <si>
    <t>Property, Plant and Equipment [Abstract]</t>
  </si>
  <si>
    <t>Property and Equipment Property and equipment was: As of December 31, 2015 2014 Land $ 6,600 $ 6,600 Building and improvements 21,423 21,407 Machinery and equipment 7,707 5,520 Office furniture and fixtures 8,780 7,988 Leasehold improvements 5,320 4,418 Software 8,639 7,188 58,469 53,121 Less: Accumulated depreciation (29,447 ) (26,032 ) Property and equipment, net $ 29,022 $ 27,089 Depreciation expense was $ 4,131 , $ 4,587 , and $ 5,550 , for the years ended December 31, 2015 , 2014 and 2013 , respectively.</t>
  </si>
  <si>
    <t>Business Combinations</t>
  </si>
  <si>
    <t>Business Combinations [Abstract]</t>
  </si>
  <si>
    <t>Business Combination</t>
  </si>
  <si>
    <t>Business Combinations Acquisition of SRS On July 20, 2012, the Company completed its acquisition of SRS, which was accounted for using the acquisition method of accounting. The Company completed the final allocation of the purchase price in 2013. The consolidated statement of operations for the year ended December 31, 2013 included $ 1,520 and $ 38 of acquisition and integration related costs in selling, general and administrative and research and development expense, respectively. Acquisition and integration related costs included severance costs, change in control costs, banker fees, legal fees, other professional fees, contract termination costs and other administrative costs. Acquisition of Manzanita's Assets On August 14, 2014, the Company acquired substantially all of the assets of Manzanita. This asset purchase was accounted for using the acquisition method of accounting. The allocation of the purchase price, which the Company considers to be immaterial to the consolidated financial statements, was completed in 2014. Acquisition of iBiquity On October 1, 2015, the Company completed the acquisition of iBiquity. iBiquity is the exclusive developer and licensor of HD Radio technology, the sole FCC-approved method for upgrading AM/FM broadcasting from analog to digital. HD Radio technology provides compelling benefits, including improved audio quality, expanded content choices and new digital data services such as album cover art, weather and real-time traffic updates. iBiquity's partners include leading automakers, consumer electronics and broadcast equipment manufacturers, radio broadcasters, semiconductor and electronic component manufacturers and retailers. The Company believes that this Merger will extend its strategy of delivering a personalized, immersive and compelling audio experience across the network-connected entertainment value chain, and will complement its existing suite of technology and content delivery solutions while enabling it to strengthen its position in the large automotive market. At the effective time of the Merger, each share of common and preferred stock of iBiquity issued, outstanding and held in treasury was canceled and ceased to exist, and each holder of the common and preferred stock ceased to have any rights with respect thereto. The Merger was accounted for under the acquisition method of accounting. The preliminary aggregate consideration for the Merger was $ 177,770 . The final consideration for the Merger is subject to certain working capital and other adjustments. The preliminary allocation of the purchase price, which was based on preliminary estimates and valuations of management, was: Weighted Estimated Cash and cash equivalents (1) $ 20,837 Short-term investments (2) 4,000 Accounts receivable 13,468 Prepaid expenses and other current assets 1,058 Property and equipment 1,656 Goodwill 58,370 Identifiable intangible assets: Customer relationships 10 70,225 Developed technology 10 33,590 Tradenames 10 9,590 IPR&amp;D 7,583 Total identifiable intangible assets 120,988 Other long-term assets 190 Accounts payable (535 ) Accrued expenses (1) (21,402 ) Deferred revenue (1,019 ) Deferred tax liabilities, net (13,058 ) Other long-term liabilities (6,783 ) Total preliminary purchase price $ 177,770 _______________________________________________________________________________ (1) $ 19,288 of acquired cash and cash equivalents was used to pay iBiquity's employee incentive plan, which is included within accrued expenses in the allocation above. The liability was paid immediately following consummation of the Merger. Payment of this liability is reflected within operating cash flows in the consolidated statement of cash flows for the year ended December 31, 2015. (2) All acquired short-term investments were liquidated shortly after the consummation of the Merger. Customer relationships represent existing relationships with the suppliers of auto receivers, automakers, integrated circuit and electronic component manufacturers, broadcast equipment manufacturers, radio broadcasters and others. Developed technology relates to the underlying HD Radio technology and existing features that have reached technological feasibility. Tradenames are primarily related to the HD Radio consumer brand name. In process research and development (IPR&amp;D) represents assets that are currently being developed and have not yet been completed or fully commercialized. The Company will test these intangible assets for impairment in accordance with its policy in Note 2, "Significant Accounting Policies." The fair values of the customer relationships were determined using the multi-period excess earnings and replacement cost methods. The fair values of the developed technology and tradenames were determined using the relief-from-royalty method. The discount rate utilized for these intangible assets was 17% , which was determined after consideration of the overall enterprise rate of return and the relative risk and importance of the assets to the generation of future cash flows. The fair value of IPR&amp;D was determined using the replacement cost method, the value of which reflects the riskier profile of incomplete R&amp;D projects relative to that of existing assets. Goodwill represents the excess of the purchase price over the fair value of the underlying net tangible and identifiable intangible assets, and it includes the value of the synergies between the iBiquity and the Company and the acquired assembled workforce, neither of which qualities as an identifiable intangible asset. None of the goodwill recognized upon the acquisition is deductible for tax purposes. Certain amounts of assets and liabilities recorded in the preliminary purchase price allocation above are provisional, as the Company has not yet obtained all available information necessary to finalize the measurement of such assets and liabilities. The measurement of royalty recoveries remains provisional, because there may have been underreported royalty recoveries owed to iBiquity prior to the close of the acquisition, and the Company has not yet obtained the necessary information to determine such amounts. The Company is also waiting on information necessary to determine the fair value of certain rebate accruals and related indemnification assets. The measurement of legal contingencies has not yet been finalized because the Company has not yet received the information necessary to determine the fair value of any such contingencies. The measurement of acquired deferred income taxes has not been finalized as the Company is currently in the process of obtaining the necessary information to complete the analysis related to acquired net operating loss carryforwards. In addition, the Company is waiting on information related to certain pre-acquisition income tax filing positions of iBiquity that will assist the Company in finalizing the amounts to record for the acquired deferred income taxes. The Company is also waiting on information to assist the Company in finalizing the recording of any assumed uncertain income tax positions. The final allocation of the purchase price is expected to be completed as soon as practicable, but no later than one year from the date of acquisition. Unless otherwise stated, the Company's financial results for 2015 include iBiquity from October 1, 2015 through December 31, 2015. $ 9,950 of cash collected during the fourth quarter of 2015 was from licensing agreements earned by iBiquity during the third quarter of 2015. The related customer reporting did not occur until the fourth quarter of 2015 for these amounts. Under normal circumstances, the Company would recognize these revenues when reported, which would have resulted in the recording of $ 9,950 of additional revenues during the fourth quarter of 2015 under the Comany's revenue recognition policy discussed in Note 2, "Significant Accounting Policies." However, due to the application of the acquisition method of accounting, the Company recorded a receivable of $ 9,950 in the iBiquity opening balance sheet since the revenues were earned prior to October 1, 2015 and represent an acquired asset. Revenues recognized from licensing agreements acquired from iBiquity amounted to $ 4,602 for the year ended December 31, 2015. Loss before income taxes of iBiquity included in the consolidated statement of operations for the year ended December 31, 2015 was $ 8,836 . Transaction costs to consummate the Merger, which primarily included adviser and legal fees, were $ 3,192 . Additionally, the Company incurred other acquisition and integration costs, which included certain employee compensation and related costs, professional service fees and other administrative costs. In total, acquisition and integration costs, including transaction costs to consummate the Merger, included in the Company's consolidated statement of operations were: For the Year Ended December 31, 2015 Selling, general and administrative $ 8,556 Research and development 2,487 Total acquisition and integration related costs $ 11,043 In connection with the Merger, the Company evaluated the potential synergies of the combined entity and implemented a restructuring plan (see Note 10, "Commitments and Contingencies"). The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at the beginning of 2014, nor is it necessarily indicative of future results. The following table presents the pro forma operating results as if iBiquity had been included in the Company's consolidated statements of operations as of January 1, 2014: For the Years Ended December 31, 2015 2014 Revenue $ 185,371 $ 181,883 Net income (loss) $ (5,118 ) $ 21,231 Net income (loss) per common share - basic $ (0.29 ) $ 1.24 Net income (loss) per common share - diluted $ (0.29 ) $ 1.21 The pro forma financial information assumes the companies were combined as of January 1, 2014 and includes the impact of purchase accounting and other material nonrecurring items directly attributable to the acquisition, which include the following: adjustments to reflect the impact of revenues earned prior to the acquisition date; adjustments to revenue resulting from the adjustment of the acquired deferred revenue balance to fair value as part of purchase accounting; amortization expense from acquired intangible assets; interest expense for the new debt obtained to help finance the acquisition; amortization of additional debt issuance costs; stock-based compensation expense associated with stock awards granted to new employees from iBiquity; transaction costs; and the related tax impact of the above adjustments estimated using a statutory tax rate of 35%.</t>
  </si>
  <si>
    <t>Goodwill and Other Intangibles</t>
  </si>
  <si>
    <t>Goodwill and Intangible Assets Disclosure [Abstract]</t>
  </si>
  <si>
    <t>Goodwill and Other Intangibles During the years ended December 31, 2015 and 2014, the Company did not identify any events or changes in circumstances that indicated the carrying value of its intangibles may not be recoverable. As such, there was no impairment of intangibles for the years ended December 31, 2015 and 2014. In the fourth quarter of 2015 and 2014, the Company performed its annual assessment of goodwill impairment as of October 31, 2015 and 2014. The Company performed a qualitative assessment (Step 0) to determine whether further impairment testing was necessary using the qualitative factors as discussed in Note 2, "Significant Accounting Policies." Based on these assessments, no goodwill impairment was identified for the years ended December 31, 2015 and 2014. During the year ended December 31, 2013, the Company performed an interim impairment test of goodwill and certain intangibles associated with the Phorus reporting unit as a result of revised forecasts and lower than expected results. For the definite-lived intangibles, the Company first performed an undiscounted cash flow analysis which indicated the definite-lived intangible assets were not fully recoverable, and then used a discounted cash flow method to estimate the fair value, resulting in an impairment charge for the amount that the carrying amount of the definite-lived intangible assets exceeded the fair value. For the indefinite-lived intangibles, the Company used a discounted cash flow method to estimate the fair value of the assets and recognized an impairment charge for the amount that the carrying amount of the assets exceeded the fair value. As a result, the Company recorded an impairment charge of $2,820 in the consolidated statement of operations. For goodwill, due to the negative carrying value of the Phorus reporting unit, the Company performed a qualitative assessment and determined that it was more likely than not that a goodwill impairment existed. As such, the Company proceeded to Step 2 of the goodwill impairment test, and estimated the fair value of the reporting unit using both income and market approaches, including a discounted cash flow method. The Company determined that the fair value of goodwill associated with the Phorus reporting unit substantially exceeded the carrying value. As such, no goodwill impairment was recognized for the year ended December 31, 2013. The changes in the Company's goodwill were: Goodwill Balance at December 31, 2013 $ 48,418 Increase related to business acquisitions 1,938 Balance at December 31, 2014 $ 50,356 Increase related to business acquisitions 58,370 Balance at December 31, 2015 $ 108,726 To date, there has been no impairment of goodwill. The Company's other intangible assets were: As of December 31, 2015 As of December 31, 2014 Weighted Average Life (Years) Gross Amount(1) Accumulated Amortization Net Carrying Amount Gross Amount(1) Accumulated Amortization Net Carrying Amount Customer relationships 9 $ 116,026 $ (22,039 ) $ 93,987 $ 45,801 $ (14,525 ) $ 31,276 Acquired technology 9 52,073 (14,071 ) 38,002 18,483 (10,575 ) 7,908 Tradenames 9 12,851 (2,452 ) 10,399 3,261 (1,581 ) 1,680 Contractual Rights 5 7,713 (2,527 ) 5,186 6,288 (1,299 ) 4,989 Patents 5 3,805 (1,538 ) 2,267 3,405 (1,233 ) 2,172 Trademarks 10 894 (417 ) 477 785 (357 ) 428 Non-compete 2 492 (457 ) 35 492 (402 ) 90 Total amortizable intangible assets 193,854 (43,501 ) 150,353 78,515 (29,972 ) 48,543 IPR&amp;D 7,583 — 7,583 — — — Total intangible assets $ 201,437 $ (43,501 ) $ 157,936 $ 78,515 $ (29,972 ) $ 48,543 _______________________________________________________________________________ (1) Includes write-downs of $2,304 for acquired technology, $156 for non-compete, and $360 for IPR&amp;D, which are reflected within operating expenses in the consolidated statement of operations for the year ended December 31, 2013. Amortization of intangibles included in the consolidated statements of operations was: For the Years Ended 2015 2014 2013 Cost of revenue $ 12,245 $ 8,793 $ 8,848 Operating expenses 1,316 1,024 1,001 Total amortization of intangible assets $ 13,561 $ 9,817 $ 9,849 The Company expects the future amortization of amortizable intangible assets held at December 31, 2015 , excluding IPR&amp;D, to be: Years Ending December 31, Estimated Amortization Expense 2016 $ 22,060 2017 21,526 2018 19,578 2019 18,298 2020 14,936 2021 and thereafter 53,955 Total $ 150,353</t>
  </si>
  <si>
    <t>Accrued Expenses</t>
  </si>
  <si>
    <t>Payables and Accruals [Abstract]</t>
  </si>
  <si>
    <t>Accrued Expenses Accrued expenses consisted of: As of December 31, 2015 2014 Accrued payroll and related benefits $ 17,998 $ 13,893 Contingent consideration 480 900 Other 4,482 1,968 Total accrued expenses $ 22,960 $ 16,761</t>
  </si>
  <si>
    <t>Long-term Debt</t>
  </si>
  <si>
    <t>Debt Disclosure [Abstract]</t>
  </si>
  <si>
    <t>Long-term Debt On October 1, 2015, in connection with the consummation of the Merger, the Company entered into a credit agreement (the “Credit Agreement”), by and among the Company, Wells Fargo Bank, National Association (“Wells Fargo”), Wells Fargo Securities, LLC, and other lenders referred to therein (collectively, the “Lenders”). The Credit Agreement provides the Company with (i) a $50,000 revolving line of credit (the “Revolver”), with a $2,500 sublimit for the issuance of standby and commercial letters of credit and a $10,000 sublimit for swingline loans; and (ii) a $125,000 secured term loan (the “Term Loan”). Subject to certain conditions set forth in the Credit Agreement, the Company may request additional term loans and/or increases to the Revolver in an aggregate principal amount up to $50,000 . In connection with the closing of the Credit Agreement, the Company borrowed $125,000 under the Term Loan and $35,000 under the Revolver. The proceeds of the Term Loan and Revolver were used on October 1, 2015, together with cash and cash equivalents, to (i) finance the Merger and (ii) repay the $25,000 of debt outstanding under the previous credit agreement with Wells Fargo, entered into on September 29, 2014. The Credit Agreement will also be used to finance ongoing working capital requirements and other general corporate purposes. Amounts borrowed under the Credit Agreement will bear interest, at the option of the Company, at either (i) LIBOR plus an applicable margin ranging from 1.50% to 2.25% (the “LIBOR Option”); or (ii) the highest of (a) the Federal Funds Rate plus 0.5% , (b) the prime commercial lending rate publicly announced by Wells Fargo or (c) the daily LIBOR for a one month interest period plus 1% , plus an applicable margin ranging from 0.50% to 1.25% (the “Base Rate Option”). Pursuant to the Credit Agreement, the Company is required to pay a quarterly commitment fee on the unused portion of the Revolver ranging from 0.25% to 0.45% . This commitment fee and applicable margin used for the interest rates under the LIBOR Option and Base Rate Option are calculated based on the level of the Company’s consolidated total leverage ratio, as defined in the Credit Agreement. Interest expense, including amortization of debt issuance costs, was $ 2,091 , $ 349 and $ 363 for the years ended December 31, 2015 , 2014 and 2013 , respectively. The Company’ ability to borrow amounts under the Credit Agreement is conditioned upon its compliance with specified covenants, including certain reporting covenants and financial covenants that require the Company to maintain for each consecutive four fiscal quarter period (i) a maximum consolidated total leverage ratio ranging from 2.75 to 3.25 and (ii) a minimum consolidated fixed charge coverage ratio ranging from 1.25 to 1.50 , both of which are defined in the Credit Agreement. In addition, the Credit Agreement contains customary representations and warranties and customary affirmative and negative covenants, including, among others, restrictions on the Company’s ability to dispose of certain assets, enter into mergers, acquisitions or other business combination transactions, incur additional indebtedness, grant liens and make certain other restricted payments. The Credit Agreement allows the Company to pay dividends on its stock provided that after giving effect to any such dividend, the Company is in compliance with the financial covenants set forth in the Credit Agreement, maintains certain leverage ratios provided in the Credit Agreement, maintains cash and cash equivalents of not less than $30,000 and has not undergone an event of default. The Credit Agreement contains customary events of default. All advances under the Revolver will become due and payable on October 1, 2020 or earlier in the event of a default. $5,469 of the principal amount of the Term Loan will be due and payable in quarterly installments starting on March 31, 2016, with the remaining balance due and payable on October 1, 2020. Upon the occurrence and during the continuance of an event of default, the Lenders may declare all outstanding amounts under the Revolver and the Term Loan immediately due and payable, and may terminate commitments to make any additional advances thereunder. In connection with the Credit Agreement, the Company and certain of its US subsidiaries entered into a collateral agreement dated as of October 1, 2015 with Wells Fargo as administrative agent for the Lenders pursuant to which the Company and certain of its US subsidiaries granted the Lenders a first priority perfected security interest in (i) 100% of the equity interests of certain current and future domestic subsidiaries, (ii) up to 65% of the voting equity interests and 100% of the non-voting equity interests of certain current and future foreign subsidiaries, (iii) all their respective current and later acquired tangible and intangible assets, and (iv) all products, profits and proceeds of the foregoing.</t>
  </si>
  <si>
    <t>Commitments and Contingencies</t>
  </si>
  <si>
    <t>Commitments and Contingencies Disclosure [Abstract]</t>
  </si>
  <si>
    <t>Commitments and Contingencies In connection with the acquisition of iBiquity, the Company evaluated the potential synergies of the combined entity and implemented a restructuring plan in the fourth quarter of 2015. As a result, the Company recorded severance and related costs of $ 5,524 relating to approximately 70 employees, of which $ 4,392 and $ 1,132 were included in selling, general and administrative and research and development expenses, respectively, in the consolidated statement of operations for the year ended December 31, 2015. As of December 31, 2015, $ 5,517 of severance and related costs were accrued on the consolidated balance sheet. The unpaid amounts are expected to be paid during 2016. Office facilities and certain office equipment are leased under operating leases expiring in various years through 2029. Some leases contain renewal options and escalation clauses including increases in annual rents based upon increases in the consumer price index. Minimum future rental payments under non-cancelable operating leases are as follows: Years Ending December 31, 2016 $ 3,662 2017 2,988 2018 2,428 2019 2,091 2020 1,956 2021 and thereafter 2,063 $ 15,188 Rent expense amounted to $2,932 , $2,388 , and $2,270 for the years ended December 31, 2015 , 2014 and 2013 , respectively. As of December 31, 2015 , the Company has accrued $400 of payments due under certain contractual rights arrangements. Additionally, under existing contractual rights arrangements, the Company may be obligated to pay up to approximately $8,100 over an estimated period of five years if certain milestones are achieved. During its normal course of business, the Company has made certain indemnities, commitments and guarantees under which it may be required to make payments in relation to certain transactions. Those indemnities include intellectual property indemnities to the Company's customers in connection with the sale of its products and the licensing of its technology, indemnities for liabilities associated with the infringement of other parties' technology based upon the Company's products and technology, and indemnities to directors and officers of the Company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o date, the Company has not been required to make any payments and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In the normal course of business, the Company is subject to certain claims and litigation, including unasserted claims. The Company is of the opinion that, based on information presently available, the outcome of any such legal matters will not have a material adverse effect on the Company's consolidated financial statements.</t>
  </si>
  <si>
    <t>Income Taxes</t>
  </si>
  <si>
    <t>Income Tax Disclosure [Abstract]</t>
  </si>
  <si>
    <t>Income Taxes US and foreign income (loss) before income taxes and details of the benefit for income taxes were: For the Years Ended 2015 2014 2013 US $ (12,358 ) $ 6,032 $ (18,019 ) Foreign (1,606 ) 10,105 25,140 Income (loss) before income taxes $ (13,964 ) $ 16,137 $ 7,121 Current: Federal $ (4,995 ) $ 498 $ (1,135 ) State (1,326 ) (918 ) 19 Foreign 3,370 4,154 7,331 Total current (2,951 ) 3,734 6,215 Deferred: Federal 2,262 (15,127 ) (13,301 ) State 452 568 (1,133 ) Foreign (1,426 ) (181 ) (415 ) Total deferred 1,288 (14,740 ) (14,849 ) Benefit for income taxes $ (1,663 ) $ (11,006 ) $ (8,634 ) The components of temporary differences that gave rise to deferred income taxes were: As of December 31, 2015 2014 Deferred tax assets: Accrued revenues $ 6,000 $ 7,899 Net operating loss carryforwards, net of unrecognized tax benefits 18,825 559 Credit carryforwards, net of unrecognized tax benefits 12,567 14,418 Depreciation and amortization 1,748 933 Stock-based compensation 10,509 8,893 Accruals, reserves and other 6,422 2,084 Capitalized R&amp;D 6,057 — Acquired intangibles — 17,424 Total gross deferred tax assets 62,128 52,210 Valuation allowance — (494 ) Total deferred tax assets 62,128 51,716 Deferred tax liabilities: Acquired intangibles 38,110 13,410 Prepaid expenses — 35 Total deferred tax liabilities 38,110 13,445 Deferred tax assets, net $ 24,018 $ 38,271 Current deferred tax assets, net $ — $ 12,095 Non-current deferred tax assets, net 24,018 26,176 Deferred tax assets, net $ 24,018 $ 38,271 The Company regularly evaluates the need for a valuation allowance against its deferred tax assets. As of December 31, 2015 , the Company believed it was more likely than not that its future taxable income will be sufficient to realize all of its deferred tax assets. As of December 31, 2015 , the Company had approximately $ 57,078 in US federal net operating loss carryforwards ("federal NOLs") and $76,027 in state net operating loss carryforwards ("state NOLs"), which begin to expire in 2029 and 2017, respectively. The federal and state NOLs each include $ 53,300 acquired from iBiquity (the "iBiquity NOLs"), which are subject to one or more limitations under section 382 of the Internal Revenue Code (IRC) of 1986, as amended ("Section 382"). In general, Section 382 may limit utilization of a loss company's tax attributes upon the occurrence of an "ownership change" within the meaning of Section 382. In determining the iBiquity NOLs for which deferred tax assets were recorded, the Company estimated the consequences of the application of Section 382 to the Merger and prior iBiquity Section 382 ownership changes. As a result, the Company currently estimates that approximately $ 53,300 of the iBiquity federal and state NOLs are more likely than not to be realized and have recorded federal and state deferred tax assets for those amounts on a provisional basis. The iBiquity federal NOLs for which a deferred tax asset was recorded begin to expire in 2029. Although the Company projects future taxable income sufficient to realize the Company's NOLs, it is possible that some or all of these NOL carryforwards could ultimately expire unused. As discussed in Note 6, "Business Combinations," the measurement of acquired deferred tax assets may change as the Company is in the process of obtaining the necessary information to complete the analysis related to the iBiquity acquired NOLs and is waiting on information to assist the Company in finalizing the recording of assumed uncertain tax positions. Finalization of the purchase price allocation for these items is expected to alter the iBiquity NOLs presented within the Company's deferred tax assets when completed. As of December 31, 2015 , the Company had federal foreign tax credit carryforwards of $11,813 and federal R&amp;D and other tax credit carryforwards of $5,477 , which both begin to expire in 2017. In addition, the Company had state R&amp;D tax credit carryforwards of $3,628 , which do not expire. Utilization of certain credit carryforwards are subject to an annual limitation under Section 382. Included in these carryforwards are stock-based compensation deductions that, when fully utilized, reduce cash income taxes and will result in a financial statement income tax benefit of $2,703 . The future income tax benefit, if realized, will be recorded to additional paid-in capital on the consolidated balance sheet. The Company follows the with-and-without approach for determining when the stock-based compensation deductions are considered realized. The income tax benefit excludes the current year income tax deductions related to the issuance of common stock from the exercise of stock options for which no compensation expense was recorded for financial statement purposes or for which the income tax deduction exceeded the expense recorded in the financial statements. The benefit for income taxes differs from the amount obtained by applying the federal statutory income tax rate to income (loss) before income taxes as follows: For the Years Ended 2015 2014 2013 Statutory federal rate 35.0 % 35.0 % 35.0 % State income taxes, net 6.2 (0.6 ) (5.5 ) Effect of varying foreign rates (3.2 ) (15.5 ) (96.5 ) Foreign withholding taxes (17.9 ) 20.9 78.8 Non-deductible transaction costs (3.9 ) — — Unremitted earnings of foreign subsidiary — — (3.4 ) Foreign IP transfer to US — 147.4 — Amortization of acquired foreign intangibles — (103.5 ) — Non-deductible meals and entertainment (0.5 ) 0.4 1.0 Stock-based compensation expense (1.8 ) 5.1 7.0 Foreign tax credits 7.6 (131.4 ) — Research and development credits 4.1 (4.5 ) (11.9 ) Domestic production activities deduction — (2.5 ) — Unrecognized tax benefits (8.4 ) 6.6 8.0 Tax audit settlements — (20.6 ) (11.6 ) Deferred tax asset adjustment (1.7 ) (2.0 ) (12.0 ) Prepaid income taxes (1.1 ) (4.2 ) — Valuation allowance — — (111.2 ) Other (2.5 ) 1.2 1.1 Effective tax rate 11.9 % (68.2 )% (121.2 )% The effective tax rate for the year ended December 31, 2015 differed from the US statutory rate primarily due to non-creditable foreign withholding taxes, unrecognized tax benefits, non-deductible transaction costs and the effect of varying foreign tax rates, partially offset by foreign tax credits not utilized and federal and state research development tax credits. The effective tax rate for the year ended December 31, 2014 differed from the US statutory rate largely due to the net tax benefit of $12,612 associated with a one-time transfer of certain Japan and Taiwan intellectual property licensing rights on January 1, 2014, which allowed the Company to utilize certain foreign taxes paid as credits in the US, and to amortize the Company's basis in the intellectual property over 15 years for tax purposes. The effective tax rate for the year ended December 31, 2013 differed from the US statutory rate largely due to the release of the valuation allowance on US federal deferred tax assets. As a result of the US taxable income expected from the planned transfer of intellectual property rights on January 1, 2014, the Company concluded that it was more likely than not that the valuation allowance on US federal deferred tax assets was no longer necessary. Accordingly, the Company released all of the US federal valuation allowance against net US federal deferred tax assets resulting in a $7,919 increase in the benefit for income taxes for the year ended December 31, 2013. The Company has not provided for US income taxes or foreign withholding taxes in its effective tax rate on approximately $82,763 of undistributed earnings of foreign subsidiaries as of December 31, 2015 . It is not practicable to calculate the unrecognized deferred tax liability on the unremitted earnings. The Company intends to reinvest these earnings indefinitely in operations outside of the US, and accordingly, no deferred tax liability has been established relative to these earnings. As of December 31, 2015 and 2014 , the Company's uncertain tax positions were $19,454 and $11,246 , respectively, of which $9,112 and $9,194 , respectively, were recorded in other long-term liabilities. The remaining amounts were recorded as a reduction to non-current deferred tax assets. These amounts include $24 and $136 , respectively, for accrued interest. The increase in unrecognized tax benefits during the year ended December 31, 2015 was primarily attributable to uncertain tax positions relating to certain tax deductions related to the iBiquity acquisition recorded through purchase accounting and transfer pricing positions taken with respect to the Company's foreign subsidiaries. These unrecognized tax benefits would affect the Company's effective tax rate if recognized. The Company believes that it has adequately provided for all tax positions based on its assessment of many factors, including past experience and interpretations of tax law applied to the facts of each matter. However, due to inherent uncertainties in estimating accruals for uncertain tax positions, amounts asserted by tax authorities could be materially different than the amounts accrued by the Company. Accordingly, the Company's provision on federal, state and foreign tax-related matters may be impacted in the future as revised estimates are made or the underlying matters are settled or otherwise resolved. As of December 31, 2015 , the Company does not believe that its estimates, as otherwise provided for, on such tax positions will significantly increase or decrease within the next twelve months. The following is a reconciliation of the gross unrecognized tax benefits: Unrecognized Tax Benefits Balance at January 1, 2013 $ 11,057 Additions for tax positions of prior years 100 Additions for tax positions of the current year 804 Settlements (2,135 ) Lapse of applicable statutes (246 ) Balance at December 31, 2013 9,580 Additions for tax positions of prior years 876 Additions for tax positions of the current year 919 Lapse of applicable statutes (265 ) Balance at December 31, 2014 11,110 Additions for tax positions of prior years 998 Additions for tax positions of the current year 1,143 Additions for tax positions from current year acquisition 6,783 Settlements (604 ) Balance at December 31, 2015 $ 19,430 The Company may, from time to time, be assessed interest or penalties by any of its tax jurisdictions, although any such assessments historically have been minimal and immaterial to the Company's consolidated financial statements. The unrecognized tax benefits related to the current year acquisition are provisional, as the Company has not yet obtained all available information necessary to finalize the measurement of such liabilities. The Company, or one of its subsidiaries, files income tax returns in the US and other foreign jurisdictions. With few exceptions, the Company is no longer subject to US federal income tax examinations by the IRS for the years prior to 2012 or state examinations by the California Franchise Tax Board (FTB) for the years prior to 2011, including certain prior period carryforwards. Significant judgment is required in determining the consolidated provision for income taxes as the Company considers its worldwide taxable earnings and the impact of the audit process conducted by various tax authorities. The final outcome of tax audits by various foreign jurisdictions, the IRS, the FTB, and various state governments could differ materially from that recorded in the consolidated financial statements.</t>
  </si>
  <si>
    <t>Stock-Based Compensation</t>
  </si>
  <si>
    <t>Disclosure of Compensation Related Costs, Share-based Payments [Abstract]</t>
  </si>
  <si>
    <t>Stock-Based Compensation The Company measures and recognizes compensation expense on a straight-line basis over the requisite service period for all share-based payment awards made to employees and directors in the consolidated financial statements. Stock-based compensation costs and related income tax benefits were: For the Years Ended December 31, 2015 2014 2013 Stock-based compensation cost: Selling, general and administrative $ 9,112 $ 7,819 $ 8,872 Research and development 3,154 2,673 2,855 Total stock-based compensation expense $ 12,266 $ 10,492 $ 11,727 Income tax benefit $ 3,702 $ 3,070 $ 4,779 Stock Plans In April 2003, the Company adopted the 2003 Equity Incentive Plan (the "2003 Plan") under which a total of 3,000 shares were authorized for future issuances of common stock. The 2003 Plan contained a provision for an automatic increase in the number of shares available for grant starting January 1, 2004 and each January thereafter until and including January 1, 2013, subject to certain limitations, by a number of shares equal to the lesser of: (i) four percent of the number of shares issued and outstanding on the immediately preceding December 31, (ii) 1,500 shares, or (iii) a number of shares set by the Board of Directors. In May 2012, the Company adopted the 2012 Equity Incentive Plan (the "2012 Plan"). The shares available for issuances of common stock under the 2003 Plan were transferred to the 2012 Plan for future issuances of common stock. The total number of shares of common stock that may be issued under the 2012 Plan amounted to a maximum of 1,500 . In May 2015, the Company's stockholders approved an increase to the number of common stock that may be issued under this plan by 1,000 shares. In July 2012, the Company acquired SRS' 2006 Stock Incentive Plan (the "2006 Plan") under which 234 shares were authorized for future issuances of common stock to: (i) former employees of SRS, and (ii) employees hired by the Company after the acquisition date, July 20, 2012. At the acquisition date, all outstanding equity awards under the 2006 Plan were tendered for cash. In August 2014, the Company's Board of Directors adopted the DTS, Inc. 2014 New Employee Incentive Plan (the "2014 Plan") without stockholder approval pursuant to Rule 5635(c)(4) of the Nasdaq Listing Rules. The total number of common stock that may be issued under the 2014 Plan is 300 . Options granted under all the plans may be non-qualified options. Furthermore, options granted under all the plans other than the 2014 Plan may be incentive stock options intended to satisfy the requirements of Section 422 of the IRC and the regulations thereunder. Options generally become exercisable over a four -year period and expire in 10 years. Restricted stock units granted under the plans generally vest over a four -year period. Stock Options The fair value of each option grant was estimated on the date of the grant using the Black-Scholes option pricing model with the following weighted average key assumptions: Years Ended December 31, 2015 2014 2013 Risk free interest rate 1.3 % 1.1 % 0.7 % Expected lives (years) 3.8 4.3 4.2 Dividend yield — % — % — % Expected volatility 43 % 43 % 44 % The risk-free interest rate was the average interest rate of US government bonds of comparable term to the options on the dates of the grants. The expected life of the options granted was derived from the historical activity of the Company's options and represented the period of time that options granted were expected to be outstanding. The dividend yield was not calculated because the Company does not currently expect to pay a dividend. The expected volatility was based on the historical volatility of the Company's common stock. The following summarizes stock option activity: Number of Options Weighted- Average Exercise Price Weighted- Average Remaining Contractual Life (Years) Aggregate Intrinsic Value Options outstanding at December 31, 2014 3,313 $ 24.33 Granted 9 28.50 Exercised (413 ) 20.64 Forfeited (24 ) 21.95 Expired (28 ) 38.57 Options outstanding at December 31, 2015 2,857 $ 24.75 5.5 $ 4,701 Options exercisable at December 31, 2015 2,038 $ 25.76 4.7 $ 3,238 Options vested and expected to vest at December 31, 2015 2,849 $ 24.76 5.5 $ 4,682 There were 9 , 439 , and 724 options granted during the years ended December 31, 2015 , 2014 and 2013 , respectively. The weighted-average grant-date fair value of options granted during the years ended December 31, 2015 , 2014 and 2013 was $9.86 , $7.66 , and $7.24 , respectively. The aggregate intrinsic value of options exercised during the years ended December 31, 2015 , 2014 and 2013 was $5,613 , $1,438 , and $152 , respectively. Compensation expense for stock options was $4,195 , $5,040 , and $5,507 for the years ended December 31, 2015 , 2014 and 2013 , respectively. As of December 31, 2015 , total remaining unrecognized compensation expense related to unvested stock options was approximately $3,489 , which will be amortized over the weighted-average remaining service period of 1.3 years. Restricted Stock The following summarizes restricted stock activity: Number of Shares Weighted- Average Grant-Date Fair Value Unvested stock at December 31, 2014 488 $ 22.27 Granted 545 27.48 Vested (166 ) 23.89 Forfeited (30 ) 21.38 Unvested stock at December 31, 2015 837 $ 25.42 The weighted-average grant-date fair value of restricted stock granted during the years ended December 31, 2015 , 2014 and 2013 was $27.48 , $20.54 and $19.95 , respectively. Compensation expense on restricted stock units was $6,501 , $3,902 , and $3,529 for the years ended December 31, 2015 , 2014 and 2013 , respectively. As of December 31, 2015 , total remaining unrecognized compensation expense related to restricted stock was $16,791 , which will be amortized over the weighted-average remaining service period of 2.0 years. Market Stock Units On February 27, 2011, the Compensation Committee of the Board of Directors (the "Committee") of the Company approved market stock unit agreements ("MSU Agreements") for the grant of certain performance-based equity awards under the Company's 2003 Plan. Pursuant to the MSU Agreements, units payable in shares of common stock would vest based on the attainment of certain performance criteria regarding both the Company's total shareholder return and the performance of the Company as measured against the performance of the Nasdaq Composite Total Return Index over a 3 -year performance period from January 1, 2011 to December 31, 2013. The Company granted 199 units on February 27, 2011, which had an aggregate grant-date fair value of $5,287 , which was measured on the date of grant using the Monte Carlo simulation model. The aggregate grant-date fair value for these awards was recognized as compensation expense on a straight-line basis over the requisite service period, which began on the date of grant and ended on December 31, 2013. Compensation expense on shares of market stock units was $1,820 for the year ended December 31, 2013. As of December 31, 2013, the performance criteria were not met and the units expired. Performance-Based Restricted Stock Units (PSUs) On March 13, 2014, the Committee granted 134 PSUs to certain employees under the 2012 Plan (the "2014 PSUs"). On February 11, 2015, the Committee approved grants of 99 PSUs under the 2012 Plan (the "2015 PSUs"). The PSUs will vest in two equal installments upon achievement of certain internal performance goals, with one-half vesting two years from the date of grant and the remaining vesting three years from the date of grant, in each case assuming the specified performance goals are achieved and the service conditions are met. The performance goals for the 2014 PSUs and 2015 PSUs are based on performance during the two-year periods ending December 31, 2015 and 2016, respectively. Each PSU represents the contingent right to receive between zero and two shares of the Company's common stock upon vesting, subject to the level of achievement of the specified performance goals. Any portion of the PSUs that do not vest due to performance below the minimum required level for vesting will be forfeited. No PSUs vested or were forfeited in 2015. The grant-date fair value of 2015 PSUs and 2014 PSUs was $27.68 and $20.37 , respectively. The related compensation expense is calculated using the number of shares of common stock expected to vest based on the probability and estimated level of achievement of the performance goals. Compensation expense is recognized over the requisite service period, and is adjusted in subsequent reporting periods if the assessed probability or estimated level of achievement of the performance goals changes. For the years ended December 31, 2015 and 2014, compensation expense for PSUs was $632 and $578 , respectively. As of December 31, 2015 , total remaining unrecognized compensation expense related to PSUs was estimated to be $ 1,404 , which will be amortized over the weighted-average remaining service period of 1.6 years. Considerable judgment is required in assessing the probability and estimated level of achievement of the performance goals. Accordingly, use of different assumptions or estimates could result in materially different compensation expense. Employee Stock Purchase Plan On April 17, 2003, the Company adopted the 2003 Employee Stock Purchase Plan and the 2003 Foreign Subsidiary Employee Stock Purchase Plan, under which, subject to certain limitations, the initial aggregate number of shares of stock that may be issued is 500 , with a provision that provides for an automatic increase in the number of shares available for issuance on January 1, 2004 and each January 1 thereafter until and including January 1, 2013 by the lesser of: (i) 500 shares, (ii) one percent of the number of shares of all classes of common stock of the Company outstanding on that date, or (iii) a lesser amount determined by the Board of Directors. On November 13, 2012, the Company adopted the 2013 Employee Stock Purchase Plan and the 2013 Foreign Subsidiary Employee Stock Purchase Plan (collectively, the "ESPP"). Both plans were approved by the stockholders of the Company at the annual meeting on June 6, 2013. Subject to certain limitations, the aggregate number of shares of stock that may be issued under both plans is 750 . Under the ESPP, each eligible employee may authorize payroll deductions of up to 15% of their compensation to purchase shares of the Company's common stock on two purchase dates during the second and fourth quarter of each year. Each offering period has a 24 -month duration with purchase periods of six month intervals. The purchase price per share for the common stock is equal to 85% of the lower of the closing market price per share of the Company's common stock on (i) the participant's entry date into the two -year offering period, or (ii) the end of each six -month purchase period within the offering period. The ESPP has a two -year look-back feature, whereby the offering period resets if the fair value of the Company's common stock on the first day of any purchase period is less than that on the original offering date. Each eligible employee's purchases are subject to a maximum of $25 in fair market value in any calendar year or 2.5 shares on any single purchase date. The fair values for the ESPP were estimated at the date of grant using the Black-Scholes option pricing model with the following weighted average assumptions: For the Years Ended 2015 2014 2013 Risk free interest rate 0.3 % 0.1 % 0.2 % Expected lives (years) 0.8 1.2 1.2 Dividend yield — % — % — % Expected volatility 40 % 39 % 52 % The risk-free interest rate was the average interest rate of US government bonds of comparable term to the expected life. The expected life represents the estimated length of each offering period. The dividend yield was not calculated because the Company does not currently expect to pay a dividend. The expected volatility was based on the historical volatility of the Company's common stock. Compensation expense under the ESPP was $938 , $972 , and $871 for the years ended December 31, 2015 , 2014 and 2013 , respectively.</t>
  </si>
  <si>
    <t>Defined Contribution Plan</t>
  </si>
  <si>
    <t>Compensation and Retirement Disclosure [Abstract]</t>
  </si>
  <si>
    <t>Defined Contribution Plan The Company has savings and investment plans, including a savings plan that qualifies as a defined contribution plan under Section 401(k) of the IRC. The Company allows eligible employees to allocate up to 100% of the participant's eligible compensation through payroll deductions. All regular, full time US employees are eligible to participate in the plan. The Company provides a discretionary match of up to 100% of the first 4% of salary contributed to the plan and may match up to 6% of salary if certain financial targets are met. In 2010, the Company adopted a Roth 401(k) option. For the years ended December 31, 2015 , 2014 and 2013 , the costs of the Company's matching contributions were $1,492 , $1,100 , and $859 , respectively.</t>
  </si>
  <si>
    <t>Common Stock Repurchases</t>
  </si>
  <si>
    <t>Equity [Abstract]</t>
  </si>
  <si>
    <t>Common Stock Repurchases In February 2014, the Company's Board of Directors authorized, subject to certain business and market conditions, the purchase of up to 2,000 shares of the Company's common stock in the open market or in privately negotiated transactions. As of December 31, 2015 , the Company had repurchased 974 shares of common stock under this authorization for an aggregate of $26,642 . All shares repurchased under this authorization were accounted for as treasury stock.</t>
  </si>
  <si>
    <t>Segment and Geographic Information</t>
  </si>
  <si>
    <t>Segment Reporting [Abstract]</t>
  </si>
  <si>
    <t>Segment and Geographic Information The Company operates as a single reportable segment on an enterprise-wide basis. The Company primarily generates revenue by licensing its technologies to consumer electronics manufacturers. Revenue by geographical area, based on the customer's country of domicile, was: For the Years Ended December 31, 2015 2014 2013 US $ 26,941 $ 21,227 $ 12,998 Japan 45,334 57,156 42,256 South Korea 30,700 33,952 45,051 China 18,423 16,126 12,690 Other international 16,811 15,452 12,153 Total international 111,268 122,686 112,150 Total revenues $ 138,209 $ 143,913 $ 125,148 Long-lived tangible assets, net of accumulated depreciation, by geographic region were: As of December 31, 2015 2014 US $ 27,408 $ 25,494 International 1,614 1,595 Total long-lived tangible assets, net $ 29,022 $ 27,089</t>
  </si>
  <si>
    <t>Net Income (Loss) Per Share</t>
  </si>
  <si>
    <t>Earnings Per Share [Abstract]</t>
  </si>
  <si>
    <t>Net Income (Loss) Per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outstanding plus the dilutive effect of any outstanding stock options, unvested restricted stock, any unvested PSUs for which the performance conditions have been satisfied at the reporting date, and ESPP using the treasury stock method. Due to the net loss for the year ended December 31, 2015, all potential common shares are excluded from the diluted shares outstanding for that period. The computation of basic and diluted net income (loss) per share was: For the Years Ended December 31, 2015 2014 2013 Numerator: Net income (loss) $ (12,301 ) $ 27,143 $ 15,755 Denominator: Weighted average shares outstanding 17,396 17,180 18,097 Effect of dilutive securities: Stock options — 267 153 Restricted stock — 95 67 ESPP — 19 17 Diluted shares outstanding 17,396 17,561 18,334 Basic net income (loss) per common share $ (0.71 ) $ 1.58 $ 0.87 Diluted net income (loss) per common share $ (0.71 ) $ 1.55 $ 0.86 Anti-dilutive shares excluded from the determination of diluted net income (loss) per share 3,840 2,331 3,163</t>
  </si>
  <si>
    <t>Selected Quarterly Data (Unaudited)</t>
  </si>
  <si>
    <t>Quarterly Financial Information Disclosure [Abstract]</t>
  </si>
  <si>
    <t>Selected Quarterly Data (Unaudited) For the Quarter Ended Mar. 31, June 30, Sep. 30, Dec. 31, 2015 Revenue $ 33,937 $ 34,426 $ 30,673 $ 39,173 (1) Gross profit $ 31,153 $ 31,683 $ 27,971 $ 32,325 (1) Net income (loss) $ 1,054 $ 2,287 $ (2,802 ) (2) $ (12,840 ) (2) Basic earnings (loss) per share $ 0.06 $ 0.13 $ (0.16 ) (2) $ (0.74 ) (2) Diluted earnings (loss) per share $ 0.06 $ 0.12 $ (0.16 ) (2) $ (0.74 ) (2) 2014 Revenue $ 36,835 $ 36,189 $ 35,676 $ 35,213 Gross profit $ 34,504 $ 33,729 $ 32,374 $ 32,211 Net income $ 14,311 (3) $ 7,015 $ 3,869 $ 1,948 Basic earnings per share $ 0.83 (3) $ 0.41 $ 0.23 $ 0.11 Diluted earnings per share $ 0.81 (3) $ 0.41 $ 0.22 $ 0.11 _______________________________________________________________________________ (1) Includes $ 4,602 of revenue from licensing arrangements acquired from iBiquity, which represents only a partial quarter of revenue earned. For additional information, refer to Note 6, "Business Combinations." (2) Includes $5,255 and $ 11,312 in the third and fourth quarter of 2015, respectively, of costs incurred in connection with the iBiquity acquisition. For additional information, refer to Notes 6 and 10, "Business Combinations" and "Commitments and Contingencies," respectively. (3) Includes a net tax benefit of $12,246 associated with a one-time transfer of certain Japan and Taiwan intellectual property licensing rights to the US on January 1, 2014.</t>
  </si>
  <si>
    <t>SCHEDULE II-VALUATION AND QUALIFYING ACCOUNTS</t>
  </si>
  <si>
    <t>Valuation and Qualifying Accounts [Abstract]</t>
  </si>
  <si>
    <t>SCHEDULE II—VALUATION AND QUALIFYING ACCOUNTS (Amounts in thousands) For the Years Ended December 31, Balance at Beginning of Year Charged to Costs and Other Deductions From Reserves Balance at End of Year Allowance for doubtful accounts (1): 2015 $ 143 $ 563 $ 165 $ 541 2014 $ 1,388 $ 29 $ 1,274 $ 143 2013 $ 679 $ 709 $ — $ 1,388 Deferred tax assets—valuation allowance (2): 2015 $ 494 $ — $ 494 $ — 2014 $ 579 $ — $ 85 $ 494 2013 $ 8,702 $ — $ 8,123 $ 579 _______________________________________________________________________________ (1) The additions to the allowance for doubtful accounts represent the estimates of bad debt expense based upon the factors for which the Company evaluates the collectability of our accounts receivable, as well as recoveries of previously reserved receivables. Deductions are the actual write-offs of the receivables. (2) The additions to and reductions in the deferred tax assets—valuation allowance represent the portion of a deferred tax asset for which either: (i) it is more likely than not that a tax benefit will not be realized, or (ii) it is more likely than not a tax benefit will be realized.</t>
  </si>
  <si>
    <t>Significant Accounting Policies (Policies)</t>
  </si>
  <si>
    <t>Principles of Consolidation</t>
  </si>
  <si>
    <t>Principles of Consolidation The accompanying consolidated financial statement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subsidiaries. All intercompany accounts and transactions have been eliminated.</t>
  </si>
  <si>
    <t>Use of Estimates</t>
  </si>
  <si>
    <t>Use of Estimates The preparation of financial statements in accordance with US GAAP and pursuant to the rules and regulations of the SEC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 On an ongoing basis, the Company evaluates its estimates and assumptions, including those related to revenue recognition, valuations of goodwill, other intangible assets, long-lived assets, stock-based compensation, income taxes and business combinations. The Company bases its estimates on historical and anticipated results, trends and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t>
  </si>
  <si>
    <t>Cash Equivalents</t>
  </si>
  <si>
    <t>Cash Equivalents The Company considers all short-term highly liquid investments with an original maturity of three months or less to be cash equivalents. Cash equivalents primarily consist of funds held in money market accounts. Cash equivalents are stated at cost plus accrued interest, which approximates fair value.</t>
  </si>
  <si>
    <t>Investments</t>
  </si>
  <si>
    <t>Investments The Company considers, at the time that they are purchased,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The cost of investments sold is based on the specific identification method, and all income generated and realized gains or losses from investments are recorded to interest and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interest and other income (expense), net.</t>
  </si>
  <si>
    <t>Concentration of Business and Credit Risk</t>
  </si>
  <si>
    <t>Concentration of Business and Credit Risk The Company markets its technologies to consumer electronics products manufacturers in the US and internationally. Although the Company is generally subject to the financial well-being of the consumer electronics industry, management does not believe that the Company is subject to significant credit risk with respect to trade accounts receivable. Additionally, the Company performs ongoing credit evaluations of its customers and maintains allowances for potential credit losses which, when realized, have generally been within the range of management's expectations. Two customers each accounted for 15% of revenues for the year ended December 31, 2015 . Two customers accounted for 15% and 14% , respectively, of revenues for the year ended December 31, 2014 . Three customers accounted for 21% , 12% and 12% , respectively, of revenues for the year ended December 31, 2013 . The revenue from one of the customers accounting for 12% of revenues for the year ended December 31, 2013 exceeded 10% of revenues due to royalty recoveries. As of December 31, 2015 , three customers accounted for 16% , 14% and 14% of accounts receivable, respectively, each of which resulted from the normal course of business or royalty recoveries. One customer accounted for 42% of accounts receivable at December 31, 2014 , which resulted from the normal course of business, and another customer accounted for 26% of accounts receivable, which resulted from royalty recoveries. The Company deposits its cash and cash equivalents in accounts with major financial institutions worldwide. At times, such deposits may be in excess of insured limits. The Company's investment accounts are with major financial institutions and include investment grade municipal securities and US agency securities. The Company has not incurred any significant credit losses on its investments.</t>
  </si>
  <si>
    <t>Allowance For Doubtful Accounts</t>
  </si>
  <si>
    <t>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t>
  </si>
  <si>
    <t>Property and Equipment Property and equipment are recorded at cost, less accumulated depreciation. Depreciation is calculated using the straight-line method over the related assets' estimated useful lives: Machinery and equipment 2 to 5 years Software 2 to 7 years Office furniture and fixtures 3 to 7 years Leasehold improvements Lesser of useful life or related lease term Building and improvements Up to 35 years Expenditures that materially increase asset life are capitalized, while ordinary maintenance and repairs are expensed as incurred.</t>
  </si>
  <si>
    <t>Capitalized Software Costs</t>
  </si>
  <si>
    <t xml:space="preserve">Capitalized Software Costs The Company capitalizes the costs of purchased software licenses, consulting costs and payroll-related costs incurred in developing or implementing internal use computer software. These costs are included in property and equipment, net on the consolidated balance sheets. Costs incurred during the preliminary project and post-implementation stages are charged to expense as incurred. </t>
  </si>
  <si>
    <t>Long-Lived Assets</t>
  </si>
  <si>
    <t>Long-Lived Assets The Company periodically assesses potential impairments to its long-lived assets by performing an impairment review whenever events or changes in circumstances indicate that the carrying value may not be fully recoverable. Factors considered by the Company include, but are not limited to: significant underperformance relative to expected historical or projected future operating results; significant changes in the manner of use of the acquired assets or the strategy for the Company's overall business; and significant negative industry or economic trends. When the Company determines that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charge. An impairment charge is reflected as the amount by which the carrying amount exceeds the fair market value of the asset, based on the fair market value, if available, or discounted cash flows. To date, there has been no impairment of long-lived tangible assets.</t>
  </si>
  <si>
    <t>Goodwill and Other Intangible Assets</t>
  </si>
  <si>
    <t>Goodwill and Other Intangible Assets The Company evaluates the carrying value of goodwill and indefinite-lived intangibles for impairment on an annual basis as of October 31 of each year at the reporting unit level, or more frequently if events or circumstances indicate that the goodwill and other intangibles might be impaired. Reporting units are identified based on the current organizational structure, availability of discrete financial information, and economic similarity of components under the Company's operating segment. To test goodwill for impairment, the Company performs a qualitative assessment (Step 0) to determine whether further impairment testing is necessary. Qualitative factors considered include, but are not limited to, general macroeconomic conditions; industry and market conditions and trends; overall financial performance and trends in cash flows or revenue; changes in strategy or customers; and changes in share price. If further testing is necessary, a Step 1 test is performed to evaluate the recoverability of goodwill, which includes valuation of the underlying reporting unit using fair value techniques, which may include both income and market approaches. If the carrying value of the reporting unit exceeds its estimated fair value, or if the reporting unit has a negative carrying value and the Company believes it is more likely than not that a goodwill impairment exists, the Company would proceed to Step 2 and estimate the fair value of the goodwill itself and compare it to the carrying value. The Company would record an impairment charge in an amount equal to the excess of the carrying value of the goodwill over the estimated fair value. Goodwill impairment is measured subsequent to the completion of any impairment of all other intangible and long-lived assets associated with the reporting unit. Similar to goodwill, impairment of indefinite-lived intangibles is tested by estimating the fair value of the assets, and an impairment charge would be recorded to the extent that the carrying amount of such assets exceeds the estimated fair value. The Company's definite-lived intangibles principally consist of customer relationships, acquired technology, tradenames, contractual rights arrangements, patents and trademarks, which are being amortized over their respective estimated useful lives. Costs incurred in securing patents and trademarks and protecting the Company's proprietary technology and brand names paid to third parties are capitalized and internal costs are expensed as incurred. Patent and trademark costs are amortized over their estimated useful lives, typically five and ten years, respectively. The amortization period commences when the patent or trademark is issued. The Company reviews such assets for impairment whenever events or changes in circumstances indicate an asset's carrying value may not be recoverable. Factors considered include, but are not limited to, significant underperformance relative to expected historical or projected future operating results; significant changes in the manner of use of the acquired assets or projected future operating results; significant changes in the strategy of the overall business; and significant negative industry or economic trends. Recoverability of an intangible is measured by comparing its carrying amount to the expected future undiscounted cash flows that the asset is expected to generate. If it is determined that an asset is not recoverable, an impairment charge is recorded in the amount by which the carrying amount of the asset exceeds its fair value. If the Company is unable to finalize the results of impairment tests prior to the issuance of the financial statements and an impairment charge is probable and can be reasonably estimated, the Company recognizes its best estimate of the loss in the current period financial statements and discloses that the amount is an estimate. The Company would then recognize any adjustments to that estimate in subsequent reporting periods, once the results of the impairment tests have been finalized.</t>
  </si>
  <si>
    <t>Business Combinations The Company includes the results of operations of the businesses that it has acquired in its consolidated results as of the respective dates of acquisition. However, as noted below in the revenue recognition policy, the Company will not begin to recognize revenue from certain licensing agreements acquired from iBiquity until the first quarter of 2016.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t>
  </si>
  <si>
    <t>Revenue Recognition</t>
  </si>
  <si>
    <t>Revenue Recognition The Company recognizes revenue when persuasive evidence of a sales arrangement exists, delivery has occurred or services have been rendered, the buyer's price is fixed or determinable and collection is reasonably assured. Determining whether and when these criteria have been satisfied may involve assumptions and judgments that can have a significant impact on the timing and amount of revenue that is reported. Revenue from licensing audio technology, trademarks and know-how is generated from licensing agreements with consumer electronics products manufacturers, IC manufacturers and other customers that pay a license fee for products manufactured or sold. Licensees with a per-unit arrangement pay a per-unit license fee for each product manufactured or sold, as set forth in each license agreement. Licensees generally report manufacturing or sales information in the quarter subsequent to when such activity takes place. Consequently, the Company recognizes revenue from these per-unit licensing agreements in the quarter following the quarter of manufacture or sold, provided amounts are fixed or determinable and collection is reasonably assured, since the Company cannot reliably estimate the amount of revenue earned prior to the receipt of such reports. Use of this "quarter lag" method allows for the receipt of licensee royalty reports prior to the recognition of revenue. Certain cash collections from licensing agreements acquired from iBiquity during the year ended December 31, 2015 were the result of products sold prior to October 1, 2015, the acquisition date. Therefore, the Company did not recognize revenue from these licensing agreements acquired from iBiquity during the year ended December 31, 2015. Accordingly, the Company only recognized revenue from licensing agreements acquired from iBiquity that resulted from products sold after the acquisition date. Certain licensees have entered into minimum guarantee arrangements, whereby licensees pay a minimum fee for the right to license certain technology over the contract term. These agreements stipulate a fee that corresponds to a minimum number of units or dollars that the customers must produce or pay, with additional per-unit fees for any units or dollars exceeding the minimum. For these agreements, the Company recognizes the minimum amount on these agreements as revenue ratably over the contract term. Consistent with the aforementioned policy for per-unit license fee agreements, the Company recognizes revenue relating to any additional per-unit fees on a quarter lag basis, since the Company cannot reliably estimate the amount of revenue earned from additional units manufactured or sold prior to the receipt of licensee reports. The Company actively polices and enforces its intellectual property, and pursues third parties who have under-reported the amount of royalties owed under a license agreement or who utilize its intellectual property without a license. As a result of these activities, from time to time, the Company may recognize royalty revenues that relate to infringements or under-reporting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 Deferred revenues arise from payments for licensing audio technology and for other services received in advance of the culmination of the earnings process. Deferred revenues are recognized as revenue in future periods when the applicable revenue recognition criteria are met. Typically, deferred revenues arise from upfront payments for minimum guarantee arrangements that allow licensees to manufacture an unlimited or specified number of units over a specified term, and accordingly, these deferred revenues will be recognized as revenue ratably over the term of the arrangement. Licensing revenue is recognized gross of withholding taxes that are remitted by the Company's licensees directly to their local tax authorities. For the years ended December 31, 2015 , 2014 and 2013 , withholding taxes were $2,498 , $3,377 , and $5,610 , respectively. Withholding taxes were lower in 2015 compared to 2014 and 2013 due to the elimination of withholding taxes on licensing revenue from Japan as a result of the one-time transfer of intellectual property rights from Ireland to the US on January 1, 2014. The impact of this transfer is reflected for a full year in 2015 and only three quarters of 2014, due to the Company's quarter lag revenue policy.</t>
  </si>
  <si>
    <t>Research and Development (R&amp;D) Costs</t>
  </si>
  <si>
    <t>Research and Development (R&amp;D) Costs The Company conducts its R&amp;D internally and expenses are primarily comprised of the following costs incurred in performing research and development activities: salaries and benefits, related employee expenses, allocated overhead, contract services, and consultants. R&amp;D costs are expensed as incurred.</t>
  </si>
  <si>
    <t>Foreign Currency Translation</t>
  </si>
  <si>
    <t>Foreign Currency Translation The functional currency of all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 and included in interest and other income (expense), net.</t>
  </si>
  <si>
    <t>Comprehensive Income (Loss)</t>
  </si>
  <si>
    <t>Comprehensive Income (Loss) Comprehensive income (loss) includes all changes in stockholders' equity during a period from non-owner sources. To date, accumulated other comprehensive income has been comprised mostly of foreign currency translation, as a result of certain wholly-owned subsidiaries having a non-US dollar functional currency in prior years.</t>
  </si>
  <si>
    <t>Advertising Expenses</t>
  </si>
  <si>
    <t>Advertising Expenses Advertising and promotional costs are expensed as incurred and amounted to $ 6,263 , $4,489 , and $4,408 , for the years ended December 31, 2015 , 2014 and 2013 , respectively.</t>
  </si>
  <si>
    <t>Stock Repurchases</t>
  </si>
  <si>
    <t>Stock Repurchases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t>
  </si>
  <si>
    <t>Stock - Based Compensation</t>
  </si>
  <si>
    <t>Stock-Based Compensation The Company accounts for stock-based compensation using the fair value recognition approach. The Company uses the Black-Scholes option-pricing model to determine the fair value of any stock options granted, which requires the Company to make estimates regarding dividend yields, expected price volatility, risk free interest rates, forfeiture rates and the expected life of the option. The fair value of any restricted stock awarded is calculated using the closing market price of the Company's common stock on the date of grant. The Company recognizes these compensation costs net of estimated forfeitures and for only those shares expected to vest on a straight-line basis over the requisite service period of each award, which is generally four years . The Company estimates the forfeiture rate based on its historical experience.</t>
  </si>
  <si>
    <t>Income Taxes The Company utilizes the asset and liability method of accounting for income taxes. Under this method, the deferred tax assets and liabilities are measured each year based on the difference between the financial statement and tax basis of assets and liabilities at the applicable enacted tax rates. The deferred tax provision is primarily the result of changes in the deferred tax assets and liabilities. The Company recognizes interest and penalties related to income taxes in the provision for income taxes. Additionally, a valuation allowance is recorded for that portion of deferred tax assets for which it is more likely than not that the assets will not be realized. In assessing the need for a valuation allowance, the Company considers all available positive and negative evidence, including scheduled reversals of deferred tax liabilities, projected future taxable income, tax planning strategies and recent financial performance. In the event that all, or part, of the deferred tax assets are determined not to be realizable in the future, an adjustment to the valuation allowance may be necessary. A valuation allowance adjustment would be recorded in the provision for income taxes in the period such determination is made. The Company presents unrecognized tax benefits as a reduction to deferred tax assets for net operating loss carryforwards or tax credit carryforwards, except in the case where the net operating loss carryforward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t>
  </si>
  <si>
    <t>Fair Value of Financial Instruments</t>
  </si>
  <si>
    <t>Fair Value of Financial Instruments The carrying amount of cash equivalents, short-term investments, accounts receivable, accounts payable and accrued liabilities approximates fair value due to the short-term nature of these instruments. Long-term debt approximates fair value due to the variable rate nature of the debt.</t>
  </si>
  <si>
    <t>Recent Accounting Pronouncement</t>
  </si>
  <si>
    <t>Recent Accounting Pronouncements In May 2014, the Financial Accounting Standards Board (FASB) issued ASU 2014-9, "Revenue from Contracts with Customers (Topic 606)." This ASU outlines a single comprehensive model for entities to use in accounting for revenue arising from contracts with customers and supersedes most current revenue recognition guidance, including industry-specific guidance. For public entities, this ASU is effective for fiscal years, and interim periods within those years, beginning after December 15, 2017. Early adoption is not permitted. Entities have the option of applying either a full retrospective approach or a modified approach. The Company is evaluating the potential impact of adoption of this ASU on its consolidated financial statements. In April 2015, the FASB issued ASU 2015-03, "Interest—Imputation of Interest (Subtopic 835-30), Simplifying the Presentation of Debt Issuance Costs." This ASU requires that debt issuance costs related to a recognized debt liability be presented in the balance sheet as a direct deduction from the carrying amount of that debt liability, consistent with debt discounts. For public entities, this ASU is effective for financial statements issued for fiscal years beginning after December 15, 2015, and interim periods within those fiscal years. Early adoption is permitted. In August 2015, the FASB issued ASU 2015-15, "Interest—Imputation of Interest (Subtopic 835-30), Presentation and Subsequent Measurement of Debt Issuance Costs Associated with Line-of-Credit Arrangements." This ASU clarifies ASU 2015-03 to note that the SEC staff would not object to an entity presenting debt issuance costs related to line-of-credit agreements as an asset regardless of whether there are any outstanding borrowings on the line-of-credit arrangement. The Company adopted these ASUs in the fourth quarter of 2015. As of December 31, 2015, $ 224 and $ 839 of debt issuance costs related to the Company's new revolving line of credit are presented in the consolidated balance sheet as other current assets and other long-term assets, respectively. As of December 31, 2015, $ 389 and $ 1,459 of debt issuance costs related to the Company's new term loan are presented in the consolidated balance sheet as a deduction from the carrying amount of the current portion of long-term debt and long-term debt, respectively. These ASUs do not have a material impact on the Company's consolidated balance sheet as of December 31, 2014. For additional information on this new credit facility, refer to Note 9, "Long-term Debt." In September 2015, the FASB issued ASU 2015-16, "Business Combinations (Topic 805), Simplifying the Accounting for Measurement-Period Adjustments." The ASU requires that adjustments to provisional amounts identified during the measurement period be recognized in the reporting period in which the adjustment amounts are determined. For public entities, the ASU is effective for fiscal years beginning after December 15, 2015, including interim periods within those fiscal years. The ASU must be applied prospectively to adjustments to provisional amounts that occur after the effective date. Early application is permitted for financial statements that have not been issued. The Company expects to adopt this ASU for any measurement period adjustments relating to the acquisition of iBiquity Digital Corporation. For additional information on this acquisition, refer to Note 6, "Business Combinations." In November 2015, the FASB issued ASU 2015-17, "Income Taxes (Topic 740), Balance Sheet Classification of Deferred Taxes." The ASU simplifies the presentation of deferred income taxes by requiring that deferred tax assets and liabilities be classified as noncurrent on the balance sheet. For public entities, the ASU is effective for financial statements issued for annual periods beginning after December 31, 2016 and interim periods within those annual periods, and early adoption is permitted. The ASU may be applied either prospectively or retrospectively. In the fourth quarter of 2015, the Company has adopted this ASU, and as such all deferred tax assets and liabilities have been classified as noncurrent on the consolidated balance sheet as of December 31, 2015. The Company has elected to apply this ASU on a prospective basis, and thus the presentation of deferred tax assets and liabilities as of December 31, 2014 has not been retrospectively adjusted. In February 2016, the FASB issued ASU 2016-02, "Leases (Topic 842)." The ASU requires the recognition of lease assets and lease liabilities by lessees for those leases classified as operating leases under previous US GAAP. For public entities, this ASU is effective for fiscal years, and interim periods within those years, beginning after December 15, 2018. Early adoption is permitted. Entities are required to recognize and measure leases at the beginning of the earliest period presented using a modified retrospective approach. The Company is evaluating the impact of adoption of this ASU on its consolidated financial statements.</t>
  </si>
  <si>
    <t>Significant Accounting Policies (Tables)</t>
  </si>
  <si>
    <t>Schedule of estimated useful lives</t>
  </si>
  <si>
    <t>Property and equipment are recorded at cost, less accumulated depreciation. Depreciation is calculated using the straight-line method over the related assets' estimated useful lives: Machinery and equipment 2 to 5 years Software 2 to 7 years Office furniture and fixtures 3 to 7 years Leasehold improvements Lesser of useful life or related lease term Building and improvements Up to 35 years Property and equipment was: As of December 31, 2015 2014 Land $ 6,600 $ 6,600 Building and improvements 21,423 21,407 Machinery and equipment 7,707 5,520 Office furniture and fixtures 8,780 7,988 Leasehold improvements 5,320 4,418 Software 8,639 7,188 58,469 53,121 Less: Accumulated depreciation (29,447 ) (26,032 ) Property and equipment, net $ 29,022 $ 27,089</t>
  </si>
  <si>
    <t>Cash, Cash Equivalents and Investments (Tables)</t>
  </si>
  <si>
    <t>Schedule of cash, cash equivalents and investments</t>
  </si>
  <si>
    <t>Cash, cash equivalents and investments consist of the following: As of December 31, 2015 2014 Cash and cash equivalents: Cash $ 16,257 $ 17,899 Money market accounts 35,951 81,536 Total cash and cash equivalents $ 52,208 $ 99,435 Short-term investments: Corporate bonds $ 9,657 $ — Total short-term investments $ 9,657 $ —</t>
  </si>
  <si>
    <t>Fair Value Measurements (Tables)</t>
  </si>
  <si>
    <t>Schedule of financial assets and liabilities, measured at fair value on a recurring basis</t>
  </si>
  <si>
    <t>The Company's financial assets and liabilities, measured at fair value on a recurring basis, were: Fair Value Measurements at Reporting Date Using Assets (Liabilities) Total Quoted Prices in Active Markets for Identical Assets (Level 1) Significant Other Observable Inputs (Level 2) Significant Unobservable Inputs (Level 3) As of December 31, 2015 Corporate bonds $ 9,657 $ — $ 9,657 $ — Contingent consideration(1)(2) $ (480 ) $ — $ — $ (480 ) As of December 31, 2014 Contingent consideration(1) $ (900 ) $ — $ — $ (900 ) _______________________________________________________________________________ (1) The full balance was classified in accrued expenses on the consolidated balance sheet. (2) Represents the actual determined payout of the final milestone, which was paid in the first quarter of 2016.</t>
  </si>
  <si>
    <t>Summary of changes in the fair value of assets (liabilities) categorized as Level 3</t>
  </si>
  <si>
    <t>The changes in the fair value of liabilities categorized as Level 3 were: For the Years Ended 2015 2014 Balance, beginning of year $ (900 ) $ (1,000 ) Payment of contingent consideration(1) — 500 Change in fair value of contingent consideration(2) 420 (400 ) Balance, end of year $ (480 ) (3) $ (900 ) _______________________________________________________________________________ (1) Resulted from achievement of the second milestone in the fourth quarter of 2014 . (2) These changes are reflected within operating expenses in the consolidated statements of operations. (3) Represents the actual determined payout of the final milestone, which was paid in the first quarter of 2016.</t>
  </si>
  <si>
    <t>Property and Equipment (Tables)</t>
  </si>
  <si>
    <t>Schedule of property and equipment</t>
  </si>
  <si>
    <t>Business Combinations (Tables)</t>
  </si>
  <si>
    <t>Schedule of purchase price for allocation</t>
  </si>
  <si>
    <t>The preliminary allocation of the purchase price, which was based on preliminary estimates and valuations of management, was: Weighted Estimated Cash and cash equivalents (1) $ 20,837 Short-term investments (2) 4,000 Accounts receivable 13,468 Prepaid expenses and other current assets 1,058 Property and equipment 1,656 Goodwill 58,370 Identifiable intangible assets: Customer relationships 10 70,225 Developed technology 10 33,590 Tradenames 10 9,590 IPR&amp;D 7,583 Total identifiable intangible assets 120,988 Other long-term assets 190 Accounts payable (535 ) Accrued expenses (1) (21,402 ) Deferred revenue (1,019 ) Deferred tax liabilities, net (13,058 ) Other long-term liabilities (6,783 ) Total preliminary purchase price $ 177,770 _______________________________________________________________________________ (1) $ 19,288 of acquired cash and cash equivalents was used to pay iBiquity's employee incentive plan, which is included within accrued expenses in the allocation above. The liability was paid immediately following consummation of the Merger. Payment of this liability is reflected within operating cash flows in the consolidated statement of cash flows for the year ended December 31, 2015. (2) All acquired short-term investments were liquidated shortly after the consummation of the Merger.</t>
  </si>
  <si>
    <t>Schedule of acquisition and integration related costs</t>
  </si>
  <si>
    <t>In total, acquisition and integration costs, including transaction costs to consummate the Merger, included in the Company's consolidated statement of operations were: For the Year Ended December 31, 2015 Selling, general and administrative $ 8,556 Research and development 2,487 Total acquisition and integration related costs $ 11,043</t>
  </si>
  <si>
    <t>Pro forma operating results</t>
  </si>
  <si>
    <t>The following table presents the pro forma operating results as if iBiquity had been included in the Company's consolidated statements of operations as of January 1, 2014: For the Years Ended December 31, 2015 2014 Revenue $ 185,371 $ 181,883 Net income (loss) $ (5,118 ) $ 21,231 Net income (loss) per common share - basic $ (0.29 ) $ 1.24 Net income (loss) per common share - diluted $ (0.29 ) $ 1.21</t>
  </si>
  <si>
    <t>Goodwill and Other Intangibles (Tables)</t>
  </si>
  <si>
    <t>Summary of changes in goodwill</t>
  </si>
  <si>
    <t>The changes in the Company's goodwill were: Goodwill Balance at December 31, 2013 $ 48,418 Increase related to business acquisitions 1,938 Balance at December 31, 2014 $ 50,356 Increase related to business acquisitions 58,370 Balance at December 31, 2015 $ 108,726</t>
  </si>
  <si>
    <t>Summary of the Company's other intangible assets</t>
  </si>
  <si>
    <t>The Company's other intangible assets were: As of December 31, 2015 As of December 31, 2014 Weighted Average Life (Years) Gross Amount(1) Accumulated Amortization Net Carrying Amount Gross Amount(1) Accumulated Amortization Net Carrying Amount Customer relationships 9 $ 116,026 $ (22,039 ) $ 93,987 $ 45,801 $ (14,525 ) $ 31,276 Acquired technology 9 52,073 (14,071 ) 38,002 18,483 (10,575 ) 7,908 Tradenames 9 12,851 (2,452 ) 10,399 3,261 (1,581 ) 1,680 Contractual Rights 5 7,713 (2,527 ) 5,186 6,288 (1,299 ) 4,989 Patents 5 3,805 (1,538 ) 2,267 3,405 (1,233 ) 2,172 Trademarks 10 894 (417 ) 477 785 (357 ) 428 Non-compete 2 492 (457 ) 35 492 (402 ) 90 Total amortizable intangible assets 193,854 (43,501 ) 150,353 78,515 (29,972 ) 48,543 IPR&amp;D 7,583 — 7,583 — — — Total intangible assets $ 201,437 $ (43,501 ) $ 157,936 $ 78,515 $ (29,972 ) $ 48,543 _______________________________________________________________________________ (1) Includes write-downs of $2,304 for acquired technology, $156 for non-compete, and $360 for IPR&amp;D, which are reflected within operating expenses in the consolidated statement of operations for the year ended December 31, 2013.</t>
  </si>
  <si>
    <t>Summary of amortization of intangible assets</t>
  </si>
  <si>
    <t>Amortization of intangibles included in the consolidated statements of operations was: For the Years Ended 2015 2014 2013 Cost of revenue $ 12,245 $ 8,793 $ 8,848 Operating expenses 1,316 1,024 1,001 Total amortization of intangible assets $ 13,561 $ 9,817 $ 9,849</t>
  </si>
  <si>
    <t>Schedule of expected future amortization of intangible assets</t>
  </si>
  <si>
    <t>The Company expects the future amortization of amortizable intangible assets held at December 31, 2015 , excluding IPR&amp;D, to be: Years Ending December 31, Estimated Amortization Expense 2016 $ 22,060 2017 21,526 2018 19,578 2019 18,298 2020 14,936 2021 and thereafter 53,955 Total $ 150,353</t>
  </si>
  <si>
    <t>Accrued Expenses (Tables)</t>
  </si>
  <si>
    <t>Schedule of accrued expenses</t>
  </si>
  <si>
    <t>Accrued expenses consisted of: As of December 31, 2015 2014 Accrued payroll and related benefits $ 17,998 $ 13,893 Contingent consideration 480 900 Other 4,482 1,968 Total accrued expenses $ 22,960 $ 16,761</t>
  </si>
  <si>
    <t>Commitments and Contingencies (Tables)</t>
  </si>
  <si>
    <t>Schedule of minimum future rental payments under non-cancelable operating leases</t>
  </si>
  <si>
    <t>Minimum future rental payments under non-cancelable operating leases are as follows: Years Ending December 31, 2016 $ 3,662 2017 2,988 2018 2,428 2019 2,091 2020 1,956 2021 and thereafter 2,063 $ 15,188</t>
  </si>
  <si>
    <t>Income Taxes (Tables)</t>
  </si>
  <si>
    <t>Schedule of U.S. and foreign income (loss) before income taxes and details of the provision (benefit) for income taxes</t>
  </si>
  <si>
    <t>US and foreign income (loss) before income taxes and details of the benefit for income taxes were: For the Years Ended 2015 2014 2013 US $ (12,358 ) $ 6,032 $ (18,019 ) Foreign (1,606 ) 10,105 25,140 Income (loss) before income taxes $ (13,964 ) $ 16,137 $ 7,121 Current: Federal $ (4,995 ) $ 498 $ (1,135 ) State (1,326 ) (918 ) 19 Foreign 3,370 4,154 7,331 Total current (2,951 ) 3,734 6,215 Deferred: Federal 2,262 (15,127 ) (13,301 ) State 452 568 (1,133 ) Foreign (1,426 ) (181 ) (415 ) Total deferred 1,288 (14,740 ) (14,849 ) Benefit for income taxes $ (1,663 ) $ (11,006 ) $ (8,634 )</t>
  </si>
  <si>
    <t>Schedule of components of temporary differences that gave rise to deferred income tax</t>
  </si>
  <si>
    <t>The components of temporary differences that gave rise to deferred income taxes were: As of December 31, 2015 2014 Deferred tax assets: Accrued revenues $ 6,000 $ 7,899 Net operating loss carryforwards, net of unrecognized tax benefits 18,825 559 Credit carryforwards, net of unrecognized tax benefits 12,567 14,418 Depreciation and amortization 1,748 933 Stock-based compensation 10,509 8,893 Accruals, reserves and other 6,422 2,084 Capitalized R&amp;D 6,057 — Acquired intangibles — 17,424 Total gross deferred tax assets 62,128 52,210 Valuation allowance — (494 ) Total deferred tax assets 62,128 51,716 Deferred tax liabilities: Acquired intangibles 38,110 13,410 Prepaid expenses — 35 Total deferred tax liabilities 38,110 13,445 Deferred tax assets, net $ 24,018 $ 38,271 Current deferred tax assets, net $ — $ 12,095 Non-current deferred tax assets, net 24,018 26,176 Deferred tax assets, net $ 24,018 $ 38,271</t>
  </si>
  <si>
    <t>Schedule of reconciliation of statutory income tax rate to effective tax rate</t>
  </si>
  <si>
    <t>The benefit for income taxes differs from the amount obtained by applying the federal statutory income tax rate to income (loss) before income taxes as follows: For the Years Ended 2015 2014 2013 Statutory federal rate 35.0 % 35.0 % 35.0 % State income taxes, net 6.2 (0.6 ) (5.5 ) Effect of varying foreign rates (3.2 ) (15.5 ) (96.5 ) Foreign withholding taxes (17.9 ) 20.9 78.8 Non-deductible transaction costs (3.9 ) — — Unremitted earnings of foreign subsidiary — — (3.4 ) Foreign IP transfer to US — 147.4 — Amortization of acquired foreign intangibles — (103.5 ) — Non-deductible meals and entertainment (0.5 ) 0.4 1.0 Stock-based compensation expense (1.8 ) 5.1 7.0 Foreign tax credits 7.6 (131.4 ) — Research and development credits 4.1 (4.5 ) (11.9 ) Domestic production activities deduction — (2.5 ) — Unrecognized tax benefits (8.4 ) 6.6 8.0 Tax audit settlements — (20.6 ) (11.6 ) Deferred tax asset adjustment (1.7 ) (2.0 ) (12.0 ) Prepaid income taxes (1.1 ) (4.2 ) — Valuation allowance — — (111.2 ) Other (2.5 ) 1.2 1.1 Effective tax rate 11.9 % (68.2 )% (121.2 )%</t>
  </si>
  <si>
    <t>Schedule of reconciliation of the gross unrecognized tax benefits</t>
  </si>
  <si>
    <t>The following is a reconciliation of the gross unrecognized tax benefits: Unrecognized Tax Benefits Balance at January 1, 2013 $ 11,057 Additions for tax positions of prior years 100 Additions for tax positions of the current year 804 Settlements (2,135 ) Lapse of applicable statutes (246 ) Balance at December 31, 2013 9,580 Additions for tax positions of prior years 876 Additions for tax positions of the current year 919 Lapse of applicable statutes (265 ) Balance at December 31, 2014 11,110 Additions for tax positions of prior years 998 Additions for tax positions of the current year 1,143 Additions for tax positions from current year acquisition 6,783 Settlements (604 ) Balance at December 31, 2015 $ 19,430</t>
  </si>
  <si>
    <t>Stock-Based Compensation (Tables)</t>
  </si>
  <si>
    <t>Schedule of the Company's stock-based compensation costs and related income tax benefits</t>
  </si>
  <si>
    <t>Stock-based compensation costs and related income tax benefits were: For the Years Ended December 31, 2015 2014 2013 Stock-based compensation cost: Selling, general and administrative $ 9,112 $ 7,819 $ 8,872 Research and development 3,154 2,673 2,855 Total stock-based compensation expense $ 12,266 $ 10,492 $ 11,727 Income tax benefit $ 3,702 $ 3,070 $ 4,779</t>
  </si>
  <si>
    <t>Schedule of weighted average key assumptions used to estimate fair value of options granted</t>
  </si>
  <si>
    <t>The fair value of each option grant was estimated on the date of the grant using the Black-Scholes option pricing model with the following weighted average key assumptions: Years Ended December 31, 2015 2014 2013 Risk free interest rate 1.3 % 1.1 % 0.7 % Expected lives (years) 3.8 4.3 4.2 Dividend yield — % — % — % Expected volatility 43 % 43 % 44 %</t>
  </si>
  <si>
    <t>Summary of stock option activity</t>
  </si>
  <si>
    <t>The following summarizes stock option activity: Number of Options Weighted- Average Exercise Price Weighted- Average Remaining Contractual Life (Years) Aggregate Intrinsic Value Options outstanding at December 31, 2014 3,313 $ 24.33 Granted 9 28.50 Exercised (413 ) 20.64 Forfeited (24 ) 21.95 Expired (28 ) 38.57 Options outstanding at December 31, 2015 2,857 $ 24.75 5.5 $ 4,701 Options exercisable at December 31, 2015 2,038 $ 25.76 4.7 $ 3,238 Options vested and expected to vest at December 31, 2015 2,849 $ 24.76 5.5 $ 4,682</t>
  </si>
  <si>
    <t>Summary of restricted stock activity</t>
  </si>
  <si>
    <t>The following summarizes restricted stock activity: Number of Shares Weighted- Average Grant-Date Fair Value Unvested stock at December 31, 2014 488 $ 22.27 Granted 545 27.48 Vested (166 ) 23.89 Forfeited (30 ) 21.38 Unvested stock at December 31, 2015 837 $ 25.42</t>
  </si>
  <si>
    <t>Schedule of weighted average key assumptions used to estimate fair value of shares granted</t>
  </si>
  <si>
    <t>The fair values for the ESPP were estimated at the date of grant using the Black-Scholes option pricing model with the following weighted average assumptions: For the Years Ended 2015 2014 2013 Risk free interest rate 0.3 % 0.1 % 0.2 % Expected lives (years) 0.8 1.2 1.2 Dividend yield — % — % — % Expected volatility 40 % 39 % 52 %</t>
  </si>
  <si>
    <t>Segment and Geographic Information (Tables)</t>
  </si>
  <si>
    <t>Schedule of revenue by geographical area, based on the customer's country of domicile</t>
  </si>
  <si>
    <t>Revenue by geographical area, based on the customer's country of domicile, was: For the Years Ended December 31, 2015 2014 2013 US $ 26,941 $ 21,227 $ 12,998 Japan 45,334 57,156 42,256 South Korea 30,700 33,952 45,051 China 18,423 16,126 12,690 Other international 16,811 15,452 12,153 Total international 111,268 122,686 112,150 Total revenues $ 138,209 $ 143,913 $ 125,148</t>
  </si>
  <si>
    <t>Schedule of net long-lived tangible assets, net of accumulated depreciation, by geographic area</t>
  </si>
  <si>
    <t>Long-lived tangible assets, net of accumulated depreciation, by geographic region were: As of December 31, 2015 2014 US $ 27,408 $ 25,494 International 1,614 1,595 Total long-lived tangible assets, net $ 29,022 $ 27,089</t>
  </si>
  <si>
    <t>Net Income (Loss) Per Share (Tables)</t>
  </si>
  <si>
    <t>Computation of basic and diluted net income (loss) per share</t>
  </si>
  <si>
    <t>The computation of basic and diluted net income (loss) per share was: For the Years Ended December 31, 2015 2014 2013 Numerator: Net income (loss) $ (12,301 ) $ 27,143 $ 15,755 Denominator: Weighted average shares outstanding 17,396 17,180 18,097 Effect of dilutive securities: Stock options — 267 153 Restricted stock — 95 67 ESPP — 19 17 Diluted shares outstanding 17,396 17,561 18,334 Basic net income (loss) per common share $ (0.71 ) $ 1.58 $ 0.87 Diluted net income (loss) per common share $ (0.71 ) $ 1.55 $ 0.86 Anti-dilutive shares excluded from the determination of diluted net income (loss) per share 3,840 2,331 3,163</t>
  </si>
  <si>
    <t>Selected Quarterly Data (Unaudited) (Tables)</t>
  </si>
  <si>
    <t>Schedule of selected quarterly data (unaudited)</t>
  </si>
  <si>
    <t xml:space="preserve"> For the Quarter Ended Mar. 31, June 30, Sep. 30, Dec. 31, 2015 Revenue $ 33,937 $ 34,426 $ 30,673 $ 39,173 (1) Gross profit $ 31,153 $ 31,683 $ 27,971 $ 32,325 (1) Net income (loss) $ 1,054 $ 2,287 $ (2,802 ) (2) $ (12,840 ) (2) Basic earnings (loss) per share $ 0.06 $ 0.13 $ (0.16 ) (2) $ (0.74 ) (2) Diluted earnings (loss) per share $ 0.06 $ 0.12 $ (0.16 ) (2) $ (0.74 ) (2) 2014 Revenue $ 36,835 $ 36,189 $ 35,676 $ 35,213 Gross profit $ 34,504 $ 33,729 $ 32,374 $ 32,211 Net income $ 14,311 (3) $ 7,015 $ 3,869 $ 1,948 Basic earnings per share $ 0.83 (3) $ 0.41 $ 0.23 $ 0.11 Diluted earnings per share $ 0.81 (3) $ 0.41 $ 0.22 $ 0.11 _______________________________________________________________________________ (1) Includes $ 4,602 of revenue from licensing arrangements acquired from iBiquity, which represents only a partial quarter of revenue earned. For additional information, refer to Note 6, "Business Combinations." (2) Includes $5,255 and $ 11,312 in the third and fourth quarter of 2015, respectively, of costs incurred in connection with the iBiquity acquisition. For additional information, refer to Notes 6 and 10, "Business Combinations" and "Commitments and Contingencies," respectively. (3) Includes a net tax benefit of $12,246 associated with a one-time transfer of certain Japan and Taiwan intellectual property licensing rights to the US on January 1, 2014. </t>
  </si>
  <si>
    <t>Significant Accounting Policies (Details) - customer</t>
  </si>
  <si>
    <t>Sales | Customer Concentration Risk</t>
  </si>
  <si>
    <t>Concentration of business and credit risk</t>
  </si>
  <si>
    <t>Number of customers</t>
  </si>
  <si>
    <t>Sales | Customer Concentration Risk | Customer one</t>
  </si>
  <si>
    <t>Concentration risk, percentage</t>
  </si>
  <si>
    <t>15.00%</t>
  </si>
  <si>
    <t>21.00%</t>
  </si>
  <si>
    <t>Sales | Customer Concentration Risk | Customer two</t>
  </si>
  <si>
    <t>14.00%</t>
  </si>
  <si>
    <t>12.00%</t>
  </si>
  <si>
    <t>Sales | Customer Concentration Risk | Customer three</t>
  </si>
  <si>
    <t>Accounts Receivable | Credit Concentration Risk</t>
  </si>
  <si>
    <t>Accounts Receivable | Credit Concentration Risk | Customer one</t>
  </si>
  <si>
    <t>16.00%</t>
  </si>
  <si>
    <t>42.00%</t>
  </si>
  <si>
    <t>Accounts Receivable | Credit Concentration Risk | Customer two</t>
  </si>
  <si>
    <t>26.00%</t>
  </si>
  <si>
    <t>Accounts Receivable | Credit Concentration Risk | Customer three</t>
  </si>
  <si>
    <t>Significant Accounting Policies (Details 2)</t>
  </si>
  <si>
    <t>Machinery and equipment | Minimum</t>
  </si>
  <si>
    <t>Property and equipment</t>
  </si>
  <si>
    <t>Useful lives</t>
  </si>
  <si>
    <t>2 years</t>
  </si>
  <si>
    <t>Machinery and equipment | Maximum</t>
  </si>
  <si>
    <t>5 years</t>
  </si>
  <si>
    <t>Software | Minimum</t>
  </si>
  <si>
    <t>Software | Maximum</t>
  </si>
  <si>
    <t>7 years</t>
  </si>
  <si>
    <t>Office furniture and Fixtures | Minimum</t>
  </si>
  <si>
    <t>3 years</t>
  </si>
  <si>
    <t>Office furniture and Fixtures | Maximum</t>
  </si>
  <si>
    <t>Building and Improvements | Maximum</t>
  </si>
  <si>
    <t>35 years</t>
  </si>
  <si>
    <t>Significant Accounting Policies (Details 3) - USD ($)</t>
  </si>
  <si>
    <t>Impairment of long-lived assets</t>
  </si>
  <si>
    <t>Withholding taxes related to licensing revenue</t>
  </si>
  <si>
    <t>Advertising and promotional cost</t>
  </si>
  <si>
    <t>Requisite service period of each award (in years)</t>
  </si>
  <si>
    <t>4 years</t>
  </si>
  <si>
    <t>Patents</t>
  </si>
  <si>
    <t>Estimated useful life</t>
  </si>
  <si>
    <t>Trademarks</t>
  </si>
  <si>
    <t>10 years</t>
  </si>
  <si>
    <t>Significant Accounting Policies (Details 4) - Effect of early adoption $ in Thousands</t>
  </si>
  <si>
    <t>Dec. 31, 2015USD ($)</t>
  </si>
  <si>
    <t>Other current assets</t>
  </si>
  <si>
    <t>Recent Accounting Pronouncements</t>
  </si>
  <si>
    <t>Debt issuance costs</t>
  </si>
  <si>
    <t>Cash, Cash Equivalents and Investments (Details) - USD ($) $ in Thousands</t>
  </si>
  <si>
    <t>Cash, cash equivalents and investments</t>
  </si>
  <si>
    <t>Cash</t>
  </si>
  <si>
    <t>Money market accounts</t>
  </si>
  <si>
    <t>Total cash and cash equivalents</t>
  </si>
  <si>
    <t>Total short-term investments</t>
  </si>
  <si>
    <t>Corporate bonds</t>
  </si>
  <si>
    <t>Fair Value Measurements (Details) - USD ($) $ in Thousands</t>
  </si>
  <si>
    <t>Changes in the fair value of items measured on a recurring basis that used significant unobservable inputs (Level 3)</t>
  </si>
  <si>
    <t>Fair Value, Measurements, Recurring | Significant Unobservable Inputs (Level 3)</t>
  </si>
  <si>
    <t>Balance at the beginning of the period</t>
  </si>
  <si>
    <t>Balance at the end of the period</t>
  </si>
  <si>
    <t>Fair Value, Measurements, Recurring | Reported Value</t>
  </si>
  <si>
    <t>Contingent consideration</t>
  </si>
  <si>
    <t>Fair Value, Measurements, Recurring | Reported Value | Corporate bonds</t>
  </si>
  <si>
    <t>Available-for-sale securities</t>
  </si>
  <si>
    <t>Fair Value, Measurements, Recurring | Fair Value Measurement | Quoted Prices in Active Markets for Identical Assets (Level 1)</t>
  </si>
  <si>
    <t>Fair Value, Measurements, Recurring | Fair Value Measurement | Quoted Prices in Active Markets for Identical Assets (Level 1) | Corporate bonds</t>
  </si>
  <si>
    <t>Fair Value, Measurements, Recurring | Fair Value Measurement | Significant Other Observable Inputs (Level 2)</t>
  </si>
  <si>
    <t>Fair Value, Measurements, Recurring | Fair Value Measurement | Significant Other Observable Inputs (Level 2) | Corporate bonds</t>
  </si>
  <si>
    <t>Fair Value, Measurements, Recurring | Fair Value Measurement | Significant Unobservable Inputs (Level 3)</t>
  </si>
  <si>
    <t>Fair Value, Measurements, Recurring | Fair Value Measurement | Significant Unobservable Inputs (Level 3) | Corporate bonds</t>
  </si>
  <si>
    <t>Discount rate (as a percent)</t>
  </si>
  <si>
    <t>Property and Equipment (Details) - USD ($) $ in Thousands</t>
  </si>
  <si>
    <t>Property and equipment, gross</t>
  </si>
  <si>
    <t>Less: Accumulated depreciation</t>
  </si>
  <si>
    <t>Depreciation expense</t>
  </si>
  <si>
    <t>Land</t>
  </si>
  <si>
    <t>Building and improvements</t>
  </si>
  <si>
    <t>Machinery and equipment</t>
  </si>
  <si>
    <t>Office furniture and fixtures</t>
  </si>
  <si>
    <t>Leasehold improvements</t>
  </si>
  <si>
    <t>Software</t>
  </si>
  <si>
    <t>Business Combinations (Details) - USD ($) $ in Thousands</t>
  </si>
  <si>
    <t>Oct. 01, 2015</t>
  </si>
  <si>
    <t>Sep. 30, 2015</t>
  </si>
  <si>
    <t>Mar. 31, 2015</t>
  </si>
  <si>
    <t>Sep. 30, 2014</t>
  </si>
  <si>
    <t>Jun. 30, 2014</t>
  </si>
  <si>
    <t>Mar. 31, 2014</t>
  </si>
  <si>
    <t>Business Acquisition [Line Items]</t>
  </si>
  <si>
    <t>Proceeds from licensing agreements</t>
  </si>
  <si>
    <t>SRS | Selling, general and administrative</t>
  </si>
  <si>
    <t>Acquisition and integration related costs</t>
  </si>
  <si>
    <t>SRS | Research and development</t>
  </si>
  <si>
    <t>iBiquity</t>
  </si>
  <si>
    <t>Transaction costs</t>
  </si>
  <si>
    <t>Aggregate consideration</t>
  </si>
  <si>
    <t>Accounts receivable acquired</t>
  </si>
  <si>
    <t>iBiquity | Licensing Agreements</t>
  </si>
  <si>
    <t>Revenue that would have been recorded from licensing agreements if not accounted for under the acquisition method</t>
  </si>
  <si>
    <t>iBiquity | Acquired Finite-Lived Intangible Assets</t>
  </si>
  <si>
    <t>17.00%</t>
  </si>
  <si>
    <t>iBiquity | Selling, general and administrative</t>
  </si>
  <si>
    <t>iBiquity | Research and development</t>
  </si>
  <si>
    <t>Business Combinations (Purchase Price Allocation) (Details) - USD ($) $ in Thousands</t>
  </si>
  <si>
    <t>Estimated Fair Value of preliminary purchase price allocation</t>
  </si>
  <si>
    <t>Total identifiable intangible assets</t>
  </si>
  <si>
    <t>Deferred tax liabilities, net</t>
  </si>
  <si>
    <t>Total preliminary purchase price</t>
  </si>
  <si>
    <t>iBiquity | IPR&amp;D</t>
  </si>
  <si>
    <t>iBiquity | Customer relationships</t>
  </si>
  <si>
    <t>Weighted Average Estimated Useful Life (years)</t>
  </si>
  <si>
    <t>iBiquity | Developed technology</t>
  </si>
  <si>
    <t>iBiquity | Tradenames</t>
  </si>
  <si>
    <t>Business Combinations (Acquisition and Integration Costs) (Details) - iBiquity $ in Thousands</t>
  </si>
  <si>
    <t>Total acquisition and integration related costs</t>
  </si>
  <si>
    <t>Business Combinations (Pro Forma Information) (Details) - iBiquity - USD ($) $ / shares in Units, $ in Thousands</t>
  </si>
  <si>
    <t>Net income (loss) per common share - basic (in USD per share)</t>
  </si>
  <si>
    <t>Net income (loss) per common share - diluted (in USD per share)</t>
  </si>
  <si>
    <t>Goodwill and Other Intangibles (Details) - USD ($)</t>
  </si>
  <si>
    <t>Summary of acquired intangible and other intangible assets by category</t>
  </si>
  <si>
    <t>Goodwill impairment charge</t>
  </si>
  <si>
    <t>Accumulated Amortization</t>
  </si>
  <si>
    <t>Net Carrying Amount</t>
  </si>
  <si>
    <t>Total amortization of intangible assets</t>
  </si>
  <si>
    <t>Operating expenses</t>
  </si>
  <si>
    <t>Goodwill and Other Intangibles Goodwill and Other Intangibles (Details 2) - USD ($) $ in Thousands</t>
  </si>
  <si>
    <t>Changes in the carrying amount of goodwill</t>
  </si>
  <si>
    <t>Increase related to business acquisitions</t>
  </si>
  <si>
    <t>Goodwill and Other Intangibles Goodwill and Other Intangibles (Details 3) - USD ($) $ in Thousands</t>
  </si>
  <si>
    <t>Gross Amount</t>
  </si>
  <si>
    <t>IPR&amp;D</t>
  </si>
  <si>
    <t>Total intangible assets, Gross</t>
  </si>
  <si>
    <t>Total intangible assets, Net</t>
  </si>
  <si>
    <t>Impairment charge for IPR&amp;D</t>
  </si>
  <si>
    <t>Customer relationships</t>
  </si>
  <si>
    <t>Weighted Average Life (Years)</t>
  </si>
  <si>
    <t>9 years</t>
  </si>
  <si>
    <t>Acquired technology</t>
  </si>
  <si>
    <t>Impairment charge</t>
  </si>
  <si>
    <t>Tradenames</t>
  </si>
  <si>
    <t>Contractual Rights</t>
  </si>
  <si>
    <t>Non-compete</t>
  </si>
  <si>
    <t>Goodwill and Other Intangibles (Details 4) - USD ($) $ in Thousands</t>
  </si>
  <si>
    <t>Future amortization of intangible assets</t>
  </si>
  <si>
    <t>2021 and thereafter</t>
  </si>
  <si>
    <t>Accrued Expenses (Details) - USD ($) $ in Thousands</t>
  </si>
  <si>
    <t>Accrued payroll and related benefits</t>
  </si>
  <si>
    <t>Total accrued expenses</t>
  </si>
  <si>
    <t>Long-term Debt (Details)</t>
  </si>
  <si>
    <t>Oct. 01, 2015USD ($)</t>
  </si>
  <si>
    <t>Dec. 31, 2014USD ($)</t>
  </si>
  <si>
    <t>Dec. 31, 2013USD ($)</t>
  </si>
  <si>
    <t>Interest expense and amortization of debt issuance costs</t>
  </si>
  <si>
    <t>Line of Credit</t>
  </si>
  <si>
    <t>Cash and cash equivalent, minimum limit</t>
  </si>
  <si>
    <t>Maximum security interest granted to lender in the stock of the Company's current and future domestic subsidiaries (as a percent)</t>
  </si>
  <si>
    <t>100.00%</t>
  </si>
  <si>
    <t>Maximum security interest granted to lender in the stock of the Company's current and future foreign subsidiaries, voting interest (as a percent)</t>
  </si>
  <si>
    <t>65.00%</t>
  </si>
  <si>
    <t>Maximum security interest granted to lender in the stock of the Company's current and future foreign subsidiaries, nonvoting interest (as a percent)</t>
  </si>
  <si>
    <t>Line of Credit | LIBOR</t>
  </si>
  <si>
    <t>Basis spread on variable rate (as a percent)</t>
  </si>
  <si>
    <t>1.00%</t>
  </si>
  <si>
    <t>Line of Credit | Federal Funds Rate</t>
  </si>
  <si>
    <t>0.50%</t>
  </si>
  <si>
    <t>Minimum | Line of Credit</t>
  </si>
  <si>
    <t>Unused capacity, commitment fee (as a percent)</t>
  </si>
  <si>
    <t>0.25%</t>
  </si>
  <si>
    <t>Maximum consolidated total leverage ratio</t>
  </si>
  <si>
    <t>Minimum consolidated fixed charge coverage ratio</t>
  </si>
  <si>
    <t>Minimum | Line of Credit | LIBOR</t>
  </si>
  <si>
    <t>1.50%</t>
  </si>
  <si>
    <t>Minimum | Line of Credit | Base Rate</t>
  </si>
  <si>
    <t>Maximum | Line of Credit</t>
  </si>
  <si>
    <t>0.45%</t>
  </si>
  <si>
    <t>Maximum | Line of Credit | LIBOR</t>
  </si>
  <si>
    <t>2.25%</t>
  </si>
  <si>
    <t>Maximum | Line of Credit | Base Rate</t>
  </si>
  <si>
    <t>1.25%</t>
  </si>
  <si>
    <t>Revolver | Line of Credit</t>
  </si>
  <si>
    <t>Maximum borrowing capacity</t>
  </si>
  <si>
    <t>Available increase in borrowing capacity</t>
  </si>
  <si>
    <t>Proceeds from revolving line of credit</t>
  </si>
  <si>
    <t>Standby and commercial letters of credit | Line of Credit</t>
  </si>
  <si>
    <t>Swingline Loans | Line of Credit</t>
  </si>
  <si>
    <t>Term Loan | Line of Credit</t>
  </si>
  <si>
    <t>Proceeds from issuance of secured debt</t>
  </si>
  <si>
    <t>Periodic repayments of principal</t>
  </si>
  <si>
    <t>Previous Credit Agreement | Line of Credit</t>
  </si>
  <si>
    <t>Repayments of debt</t>
  </si>
  <si>
    <t>Commitments and Contingencies (Details) $ in Thousands</t>
  </si>
  <si>
    <t>3 Months Ended</t>
  </si>
  <si>
    <t>Restructuring Cost and Reserve [Line Items]</t>
  </si>
  <si>
    <t>Number of employees impacted by restructuring</t>
  </si>
  <si>
    <t>Minimum future rental payments under non-cancelable operating leases</t>
  </si>
  <si>
    <t>Rent expense</t>
  </si>
  <si>
    <t>Accrued payments due under certain contractual rights</t>
  </si>
  <si>
    <t>Additional consideration payable subject to the achievement of certain milestones</t>
  </si>
  <si>
    <t>Period for the payment of additional consideration subject to the achievement of certain milestones (in years)</t>
  </si>
  <si>
    <t>Severance and related costs</t>
  </si>
  <si>
    <t>Restructuring expense</t>
  </si>
  <si>
    <t>Restructuring reserve</t>
  </si>
  <si>
    <t>Severance and related costs | Selling, general and administrative</t>
  </si>
  <si>
    <t>Severance and related costs | Research and development</t>
  </si>
  <si>
    <t>Income Taxes (Details) - USD ($) $ in Thousands</t>
  </si>
  <si>
    <t>US</t>
  </si>
  <si>
    <t>Foreign</t>
  </si>
  <si>
    <t>Current:</t>
  </si>
  <si>
    <t>Federal</t>
  </si>
  <si>
    <t>State</t>
  </si>
  <si>
    <t>Total current</t>
  </si>
  <si>
    <t>Deferred:</t>
  </si>
  <si>
    <t>Total deferred</t>
  </si>
  <si>
    <t>Deferred tax assets:</t>
  </si>
  <si>
    <t>Accrued revenues</t>
  </si>
  <si>
    <t>Net operating loss carryforwards, net of unrecognized tax benefits</t>
  </si>
  <si>
    <t>Credit carryforwards, net of unrecognized tax benefits</t>
  </si>
  <si>
    <t>Stock-based compensation</t>
  </si>
  <si>
    <t>Accruals, reserves and other</t>
  </si>
  <si>
    <t>Capitalized R&amp;D</t>
  </si>
  <si>
    <t>Acquired intangibles</t>
  </si>
  <si>
    <t>Total gross deferred tax assets</t>
  </si>
  <si>
    <t>Valuation allowance</t>
  </si>
  <si>
    <t>Total deferred tax assets</t>
  </si>
  <si>
    <t>Deferred tax liabilities:</t>
  </si>
  <si>
    <t>Prepaid expenses</t>
  </si>
  <si>
    <t>Total deferred tax liabilities</t>
  </si>
  <si>
    <t>Deferred tax assets, net</t>
  </si>
  <si>
    <t>Current deferred tax assets, net</t>
  </si>
  <si>
    <t>Non-current deferred tax assets, net</t>
  </si>
  <si>
    <t>Income Taxes (Details 2) - USD ($)</t>
  </si>
  <si>
    <t>Increase in tax benefit as a result of release of U.S. federal valuation allowance against net U.S. federal deferred tax assets</t>
  </si>
  <si>
    <t>Deferred tax liability related to unremitted foreign earnings</t>
  </si>
  <si>
    <t>Stock-based compensation deductions included in tax loss carryforwards</t>
  </si>
  <si>
    <t>Net tax benefit associated with a special one-time transfer of certain Japan and Taiwan intellectual property licensing rights</t>
  </si>
  <si>
    <t>Amortized period of intellectual property, tax basis</t>
  </si>
  <si>
    <t>15 years</t>
  </si>
  <si>
    <t>Undistributed earnings of foreign subsidiaries</t>
  </si>
  <si>
    <t>Uncertain tax positions</t>
  </si>
  <si>
    <t>Accrued interest</t>
  </si>
  <si>
    <t>Reconciliation of statutory income tax rate to effective tax rate</t>
  </si>
  <si>
    <t>Statutory federal rate (as a percent)</t>
  </si>
  <si>
    <t>35.00%</t>
  </si>
  <si>
    <t>State income taxes, net (as a percent)</t>
  </si>
  <si>
    <t>6.20%</t>
  </si>
  <si>
    <t>(0.60%)</t>
  </si>
  <si>
    <t>(5.50%)</t>
  </si>
  <si>
    <t>Effect of varying foreign rates (as a percent)</t>
  </si>
  <si>
    <t>(3.20%)</t>
  </si>
  <si>
    <t>(15.50%)</t>
  </si>
  <si>
    <t>(96.50%)</t>
  </si>
  <si>
    <t>Foreign withholding taxes (as a percent)</t>
  </si>
  <si>
    <t>(17.90%)</t>
  </si>
  <si>
    <t>20.90%</t>
  </si>
  <si>
    <t>78.80%</t>
  </si>
  <si>
    <t>Non-deductible transaction costs (as a percent)</t>
  </si>
  <si>
    <t>(3.90%)</t>
  </si>
  <si>
    <t>0.00%</t>
  </si>
  <si>
    <t>Unremitted earnings of foreign subsidiary (as a percent)</t>
  </si>
  <si>
    <t>(3.40%)</t>
  </si>
  <si>
    <t>Foreign IP transfer to US (as a percent)</t>
  </si>
  <si>
    <t>147.40%</t>
  </si>
  <si>
    <t>Amortization of acquired foreign intangible (as a percent)</t>
  </si>
  <si>
    <t>(103.50%)</t>
  </si>
  <si>
    <t>Non-deductible meals and entertainment (as a percent)</t>
  </si>
  <si>
    <t>(0.50%)</t>
  </si>
  <si>
    <t>0.40%</t>
  </si>
  <si>
    <t>Stock-based compensation expense (as a percent)</t>
  </si>
  <si>
    <t>(1.80%)</t>
  </si>
  <si>
    <t>5.10%</t>
  </si>
  <si>
    <t>7.00%</t>
  </si>
  <si>
    <t>Foreign tax credits (as a percent)</t>
  </si>
  <si>
    <t>7.60%</t>
  </si>
  <si>
    <t>(131.40%)</t>
  </si>
  <si>
    <t>(0.00%)</t>
  </si>
  <si>
    <t>Research and development credits (as a percent)</t>
  </si>
  <si>
    <t>4.10%</t>
  </si>
  <si>
    <t>(4.50%)</t>
  </si>
  <si>
    <t>(11.90%)</t>
  </si>
  <si>
    <t>Domestic production activities deduction (as a percent)</t>
  </si>
  <si>
    <t>(2.50%)</t>
  </si>
  <si>
    <t>Unrecognized tax benefits (as a percent)</t>
  </si>
  <si>
    <t>(8.40%)</t>
  </si>
  <si>
    <t>6.60%</t>
  </si>
  <si>
    <t>8.00%</t>
  </si>
  <si>
    <t>Tax audit settlements (as a percent)</t>
  </si>
  <si>
    <t>(20.60%)</t>
  </si>
  <si>
    <t>(11.60%)</t>
  </si>
  <si>
    <t>Deferred tax asset adjustment (as a percent)</t>
  </si>
  <si>
    <t>(1.70%)</t>
  </si>
  <si>
    <t>(2.00%)</t>
  </si>
  <si>
    <t>(12.00%)</t>
  </si>
  <si>
    <t>Prepaid income taxes (as a percent)</t>
  </si>
  <si>
    <t>(1.10%)</t>
  </si>
  <si>
    <t>(4.20%)</t>
  </si>
  <si>
    <t>Valuation allowance (as a percent)</t>
  </si>
  <si>
    <t>(111.20%)</t>
  </si>
  <si>
    <t>Other (as a percent)</t>
  </si>
  <si>
    <t>1.20%</t>
  </si>
  <si>
    <t>1.10%</t>
  </si>
  <si>
    <t>Effective tax rate (as a percent)</t>
  </si>
  <si>
    <t>11.90%</t>
  </si>
  <si>
    <t>(68.20%)</t>
  </si>
  <si>
    <t>(121.20%)</t>
  </si>
  <si>
    <t>Reconciliation of the gross unrecognized tax benefits</t>
  </si>
  <si>
    <t>Additions for tax positions of prior years</t>
  </si>
  <si>
    <t>Additions for tax positions of the current year</t>
  </si>
  <si>
    <t>Additions for tax positions from current year acquisition</t>
  </si>
  <si>
    <t>Settlements</t>
  </si>
  <si>
    <t>Lapse of applicable statutes</t>
  </si>
  <si>
    <t>Operating loss carryforwards expected to be realized</t>
  </si>
  <si>
    <t>Operating loss carryforwards</t>
  </si>
  <si>
    <t>Foreign tax credit carryforwards</t>
  </si>
  <si>
    <t>R&amp;D and other tax credit carryforwards</t>
  </si>
  <si>
    <t>State | iBiquity</t>
  </si>
  <si>
    <t>Stock-Based Compensation (Details) - USD ($) $ in Thousands</t>
  </si>
  <si>
    <t>Stock-based compensation cost:</t>
  </si>
  <si>
    <t>Total stock-based compensation expense</t>
  </si>
  <si>
    <t>Income tax benefit</t>
  </si>
  <si>
    <t>Stock-Based Compensation Stock-Based Compensation (Details 2)</t>
  </si>
  <si>
    <t>Stock options</t>
  </si>
  <si>
    <t>Weighted average key assumptions</t>
  </si>
  <si>
    <t>Risk free interest rate (as a percent)</t>
  </si>
  <si>
    <t>1.30%</t>
  </si>
  <si>
    <t>0.70%</t>
  </si>
  <si>
    <t>Expected lives (years)</t>
  </si>
  <si>
    <t>3 years 9 months 18 days</t>
  </si>
  <si>
    <t>4 years 3 months 18 days</t>
  </si>
  <si>
    <t>4 years 2 months 12 days</t>
  </si>
  <si>
    <t>Dividend yield (as a percent)</t>
  </si>
  <si>
    <t>Expected volatility (as a percent)</t>
  </si>
  <si>
    <t>43.00%</t>
  </si>
  <si>
    <t>44.00%</t>
  </si>
  <si>
    <t>ESPP</t>
  </si>
  <si>
    <t>0.30%</t>
  </si>
  <si>
    <t>0.10%</t>
  </si>
  <si>
    <t>0.20%</t>
  </si>
  <si>
    <t>9 months 18 days</t>
  </si>
  <si>
    <t>1 year 2 months 12 days</t>
  </si>
  <si>
    <t>40.00%</t>
  </si>
  <si>
    <t>39.00%</t>
  </si>
  <si>
    <t>52.00%</t>
  </si>
  <si>
    <t>Stock-Based Compensation Stock-Based Compensation (Details 3) - Common Stock Options - USD ($) $ / shares in Units, shares in Thousands, $ in Thousands</t>
  </si>
  <si>
    <t>Number of Options</t>
  </si>
  <si>
    <t>Options outstanding at the beginning of the period (in shares)</t>
  </si>
  <si>
    <t>Granted (in shares)</t>
  </si>
  <si>
    <t>Exercised (in shares)</t>
  </si>
  <si>
    <t>Forfeited (in shares)</t>
  </si>
  <si>
    <t>Expired (in shares)</t>
  </si>
  <si>
    <t>Options outstanding at the end of the period (in shares)</t>
  </si>
  <si>
    <t>Options exercisable at the end of the period (in shares)</t>
  </si>
  <si>
    <t>Options vested and expected to vest at end of the period (in shares)</t>
  </si>
  <si>
    <t>Weighted- 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Options vested and expected to vest at end of the period (in dollars per share)</t>
  </si>
  <si>
    <t>Weighted- Average Remaining Contractual Life (Years)</t>
  </si>
  <si>
    <t>Options outstanding at the end of the period (in years)</t>
  </si>
  <si>
    <t>5 years 6 months</t>
  </si>
  <si>
    <t>Options exercisable at the end of the period (in years)</t>
  </si>
  <si>
    <t>4 years 8 months 12 days</t>
  </si>
  <si>
    <t>Options vested and expected to vest at end of the period (in years)</t>
  </si>
  <si>
    <t>Aggregate Intrinsic Value</t>
  </si>
  <si>
    <t>Options outstanding at the end of the period</t>
  </si>
  <si>
    <t>Options exercisable at the end of the period</t>
  </si>
  <si>
    <t>Options vested and expected to vest at end of the period</t>
  </si>
  <si>
    <t>Stock-Based Compensation Stock-Based Compensation (Details 4) - Restricted Stock - $ / shares shares in Thousands</t>
  </si>
  <si>
    <t>Number of Shares</t>
  </si>
  <si>
    <t>Unvested stock at the beginning of the period (in shares)</t>
  </si>
  <si>
    <t>Vested (in shares)</t>
  </si>
  <si>
    <t>Unvested stock at the end of the period (in shares)</t>
  </si>
  <si>
    <t>Weighted-Average Grant-Date Fair Value</t>
  </si>
  <si>
    <t>Unvested stock at the beginning of the period (in dollars per share)</t>
  </si>
  <si>
    <t>Vested (in dollars per share)</t>
  </si>
  <si>
    <t>Unvested stock at the end of the period (in dollars per share)</t>
  </si>
  <si>
    <t>Stock-Based Compensation (Details 5) $ / shares in Units, $ in Thousands</t>
  </si>
  <si>
    <t>1 Months Ended</t>
  </si>
  <si>
    <t>May. 31, 2015shares</t>
  </si>
  <si>
    <t>Dec. 31, 2015USD ($)purchase_date$ / sharesshares</t>
  </si>
  <si>
    <t>Dec. 31, 2014USD ($)$ / shares</t>
  </si>
  <si>
    <t>Dec. 31, 2013USD ($)$ / shares</t>
  </si>
  <si>
    <t>Nov. 13, 2012shares</t>
  </si>
  <si>
    <t>Share-based Compensation Arrangement by Share-based Payment Award [Line Items]</t>
  </si>
  <si>
    <t>Vesting period of each award (in years)</t>
  </si>
  <si>
    <t>Compensation expense | $</t>
  </si>
  <si>
    <t>Common Stock Options</t>
  </si>
  <si>
    <t>Exercisable period (in years)</t>
  </si>
  <si>
    <t>Expiration period (in years)</t>
  </si>
  <si>
    <t>Weighted-average grant-date fair value of options granted (in dollars per share) | $ / shares</t>
  </si>
  <si>
    <t>Intrinsic value of options exercised (in dollars) | $</t>
  </si>
  <si>
    <t>Remaining unearned compensation related to unvested stock options | $</t>
  </si>
  <si>
    <t>Period over which unrecognized compensation expense is expected to be recognized (in years)</t>
  </si>
  <si>
    <t>1 year 3 months 18 days</t>
  </si>
  <si>
    <t>Restricted Stock</t>
  </si>
  <si>
    <t>Remaining unearned compensation related to restricted stock | $</t>
  </si>
  <si>
    <t>2003 Plan</t>
  </si>
  <si>
    <t>Number of shares authorized for issuance</t>
  </si>
  <si>
    <t>Annual increase in common stock reserved for issuance, as a percentage of common stock issued and outstanding in the immediately preceding year if the lesser of three alternatives</t>
  </si>
  <si>
    <t>4.00%</t>
  </si>
  <si>
    <t>Annual fixed increase in shares of common stock reserved for issuance if the lesser of three alternatives</t>
  </si>
  <si>
    <t>2012 Equity Incentive Plan | Common Stock Options</t>
  </si>
  <si>
    <t>Additional number of shares authorized for issuance</t>
  </si>
  <si>
    <t>2006 Plan acquired from SRS</t>
  </si>
  <si>
    <t>2003 Employee stock purchase plan</t>
  </si>
  <si>
    <t>2013 Employee stock purchase plan</t>
  </si>
  <si>
    <t>Authorized maximum payroll deduction percentage for common stock purchases</t>
  </si>
  <si>
    <t>Number of purchase period dates | purchase_date</t>
  </si>
  <si>
    <t>Offering period duration (in months)</t>
  </si>
  <si>
    <t>24 months</t>
  </si>
  <si>
    <t>Purchase periods intervals (in months)</t>
  </si>
  <si>
    <t>6 months</t>
  </si>
  <si>
    <t>Purchase price as a percentage of market price of common stock</t>
  </si>
  <si>
    <t>85.00%</t>
  </si>
  <si>
    <t>ESPP look-back period</t>
  </si>
  <si>
    <t>Maximum fair value of stock issued to eligible employee in any calendar year | $</t>
  </si>
  <si>
    <t>Purchase of shares on any single purchase date by eligible employee</t>
  </si>
  <si>
    <t>Employee stock purchase plan</t>
  </si>
  <si>
    <t>2014 New Employee Incentive Plan</t>
  </si>
  <si>
    <t>Stock-Based Compensation (Details 6) $ / shares in Units, $ in Thousands</t>
  </si>
  <si>
    <t>Feb. 11, 2015shares</t>
  </si>
  <si>
    <t>Mar. 13, 2014shares</t>
  </si>
  <si>
    <t>Feb. 27, 2011USD ($)shares</t>
  </si>
  <si>
    <t>Dec. 31, 2015USD ($)installment$ / sharesshares</t>
  </si>
  <si>
    <t>Compensation expenses</t>
  </si>
  <si>
    <t>Performance-Based Restricted Stock Units</t>
  </si>
  <si>
    <t>Remaining unearned compensation related to restricted stock</t>
  </si>
  <si>
    <t>Period over which unrecognized compensation expense is expected to be recognized</t>
  </si>
  <si>
    <t>1 year 7 months 6 days</t>
  </si>
  <si>
    <t>2003 Stock Plan | Market Stock Units</t>
  </si>
  <si>
    <t>Performance period for vesting of shares (in years)</t>
  </si>
  <si>
    <t>Number of units granted (in shares) | shares</t>
  </si>
  <si>
    <t>Aggregate grant-date fair value</t>
  </si>
  <si>
    <t>2012 Equity Incentive Plan | Performance-Based Restricted Stock Units</t>
  </si>
  <si>
    <t>Number of installments in which PSUs will vest | installment</t>
  </si>
  <si>
    <t>Grant-date fair value (in dollars per share) | $ / shares</t>
  </si>
  <si>
    <t>2012 Equity Incentive Plan | Performance-Based Restricted Stock Units | Minimum</t>
  </si>
  <si>
    <t>Number of shares of the Company's common stock upon vesting that each PSU represents the contingent right to receive | shares</t>
  </si>
  <si>
    <t>2012 Equity Incentive Plan | Performance-Based Restricted Stock Units | Maximum</t>
  </si>
  <si>
    <t>2012 Equity Incentive Plan | Performance-Based Restricted Stock Units | Half of awards</t>
  </si>
  <si>
    <t>Vesting percentage</t>
  </si>
  <si>
    <t>50.00%</t>
  </si>
  <si>
    <t>2012 Equity Incentive Plan | Performance-Based Restricted Stock Units | Remainder of awards</t>
  </si>
  <si>
    <t>Defined Contribution Plan (Details) - USD ($) $ in Thousands</t>
  </si>
  <si>
    <t>Employee contribution limit per calendar year, as a percentage of compensation</t>
  </si>
  <si>
    <t>Employer match of employee contributions of the first 4% of eligible compensation (as a percent)</t>
  </si>
  <si>
    <t>Percentage of eligible compensation, matched by employer</t>
  </si>
  <si>
    <t>Percentage of eligible compensation, matched by employer, maximum</t>
  </si>
  <si>
    <t>6.00%</t>
  </si>
  <si>
    <t>Matching contribution made by the company during the year</t>
  </si>
  <si>
    <t>Common Stock Repurchases (Details) - USD ($) shares in Thousands, $ in Thousands</t>
  </si>
  <si>
    <t>23 Months Ended</t>
  </si>
  <si>
    <t>Feb. 28, 2014</t>
  </si>
  <si>
    <t>Number of shares of common stock authorized to be repurchased</t>
  </si>
  <si>
    <t>Shares of common stock repurchased</t>
  </si>
  <si>
    <t>Aggregate value of shares repurchased</t>
  </si>
  <si>
    <t>Segment and Geographic Information (Details) - USD ($) $ in Thousands</t>
  </si>
  <si>
    <t>Geographic information</t>
  </si>
  <si>
    <t>Revenues</t>
  </si>
  <si>
    <t>Total long-lived tangible assets, net</t>
  </si>
  <si>
    <t>Japan</t>
  </si>
  <si>
    <t>South Korea</t>
  </si>
  <si>
    <t>China</t>
  </si>
  <si>
    <t>Other international</t>
  </si>
  <si>
    <t>Total international</t>
  </si>
  <si>
    <t>Net Income (Loss) Per Share (Details) - USD ($) $ / shares in Units, shares in Thousands, $ in Thousands</t>
  </si>
  <si>
    <t>Numerator:</t>
  </si>
  <si>
    <t>Denominator:</t>
  </si>
  <si>
    <t>Weighted average shares outstanding</t>
  </si>
  <si>
    <t>Diluted shares outstanding</t>
  </si>
  <si>
    <t>Basic net income (loss) per common share (in dollars per share)</t>
  </si>
  <si>
    <t>Diluted net income (loss) per common share (in dollars per share)</t>
  </si>
  <si>
    <t>Anti-dilutive shares excluded from the determination of diluted net income (loss) per share</t>
  </si>
  <si>
    <t>Effect on weighted average common shares outstanding from dilutive securities</t>
  </si>
  <si>
    <t>Restricted stock</t>
  </si>
  <si>
    <t>Selected Quarterly Data (Unaudited) (Details) - USD ($) $ / shares in Units, $ in Thousands</t>
  </si>
  <si>
    <t>Effect of Fourth Quarter Events [Line Items]</t>
  </si>
  <si>
    <t>SCHEDULE II-VALUATION AND QUALIFYING ACCOUNTS (Details) - USD ($) $ in Thousands</t>
  </si>
  <si>
    <t>Allowance for doubtful accounts</t>
  </si>
  <si>
    <t>Valuation and qualifying accounts</t>
  </si>
  <si>
    <t>Balance at Beginning of Year</t>
  </si>
  <si>
    <t>Charged to Costs and Other</t>
  </si>
  <si>
    <t>Deductions From Reserves</t>
  </si>
  <si>
    <t>Balance at End of Year</t>
  </si>
  <si>
    <t>Deferred tax assets - valuation allowanc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26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90765542</v>
      </c>
    </row>
    <row r="15" spans="1:4">
      <c r="A15" s="4" t="s">
        <v>25</v>
      </c>
      <c r="C15" s="6" t="n">
        <v>1748682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208</v>
      </c>
      <c r="C3" s="7" t="n">
        <v>99435</v>
      </c>
    </row>
    <row r="4" spans="1:3">
      <c r="A4" s="4" t="s">
        <v>33</v>
      </c>
      <c r="B4" s="6" t="n">
        <v>9657</v>
      </c>
      <c r="C4" s="6" t="n">
        <v>0</v>
      </c>
    </row>
    <row r="5" spans="1:3">
      <c r="A5" s="4" t="s">
        <v>34</v>
      </c>
      <c r="B5" s="6" t="n">
        <v>12454</v>
      </c>
      <c r="C5" s="6" t="n">
        <v>12364</v>
      </c>
    </row>
    <row r="6" spans="1:3">
      <c r="A6" s="4" t="s">
        <v>35</v>
      </c>
      <c r="B6" s="6" t="n">
        <v>0</v>
      </c>
      <c r="C6" s="6" t="n">
        <v>12095</v>
      </c>
    </row>
    <row r="7" spans="1:3">
      <c r="A7" s="4" t="s">
        <v>36</v>
      </c>
      <c r="B7" s="6" t="n">
        <v>5855</v>
      </c>
      <c r="C7" s="6" t="n">
        <v>5892</v>
      </c>
    </row>
    <row r="8" spans="1:3">
      <c r="A8" s="4" t="s">
        <v>37</v>
      </c>
      <c r="B8" s="6" t="n">
        <v>4130</v>
      </c>
      <c r="C8" s="6" t="n">
        <v>3925</v>
      </c>
    </row>
    <row r="9" spans="1:3">
      <c r="A9" s="4" t="s">
        <v>38</v>
      </c>
      <c r="B9" s="6" t="n">
        <v>84304</v>
      </c>
      <c r="C9" s="6" t="n">
        <v>133711</v>
      </c>
    </row>
    <row r="10" spans="1:3">
      <c r="A10" s="4" t="s">
        <v>39</v>
      </c>
      <c r="B10" s="6" t="n">
        <v>29022</v>
      </c>
      <c r="C10" s="6" t="n">
        <v>27089</v>
      </c>
    </row>
    <row r="11" spans="1:3">
      <c r="A11" s="4" t="s">
        <v>40</v>
      </c>
      <c r="B11" s="6" t="n">
        <v>157936</v>
      </c>
      <c r="C11" s="6" t="n">
        <v>48543</v>
      </c>
    </row>
    <row r="12" spans="1:3">
      <c r="A12" s="4" t="s">
        <v>41</v>
      </c>
      <c r="B12" s="6" t="n">
        <v>108726</v>
      </c>
      <c r="C12" s="6" t="n">
        <v>50356</v>
      </c>
    </row>
    <row r="13" spans="1:3">
      <c r="A13" s="4" t="s">
        <v>35</v>
      </c>
      <c r="B13" s="6" t="n">
        <v>24018</v>
      </c>
      <c r="C13" s="6" t="n">
        <v>26176</v>
      </c>
    </row>
    <row r="14" spans="1:3">
      <c r="A14" s="4" t="s">
        <v>42</v>
      </c>
      <c r="B14" s="6" t="n">
        <v>3934</v>
      </c>
      <c r="C14" s="6" t="n">
        <v>2395</v>
      </c>
    </row>
    <row r="15" spans="1:3">
      <c r="A15" s="4" t="s">
        <v>43</v>
      </c>
      <c r="B15" s="6" t="n">
        <v>407940</v>
      </c>
      <c r="C15" s="6" t="n">
        <v>288270</v>
      </c>
    </row>
    <row r="16" spans="1:3">
      <c r="A16" s="3" t="s">
        <v>44</v>
      </c>
    </row>
    <row r="17" spans="1:3">
      <c r="A17" s="4" t="s">
        <v>45</v>
      </c>
      <c r="B17" s="6" t="n">
        <v>5979</v>
      </c>
      <c r="C17" s="6" t="n">
        <v>4492</v>
      </c>
    </row>
    <row r="18" spans="1:3">
      <c r="A18" s="4" t="s">
        <v>46</v>
      </c>
      <c r="B18" s="6" t="n">
        <v>22960</v>
      </c>
      <c r="C18" s="6" t="n">
        <v>16761</v>
      </c>
    </row>
    <row r="19" spans="1:3">
      <c r="A19" s="4" t="s">
        <v>47</v>
      </c>
      <c r="B19" s="6" t="n">
        <v>5711</v>
      </c>
      <c r="C19" s="6" t="n">
        <v>10827</v>
      </c>
    </row>
    <row r="20" spans="1:3">
      <c r="A20" s="4" t="s">
        <v>48</v>
      </c>
      <c r="B20" s="6" t="n">
        <v>123</v>
      </c>
      <c r="C20" s="6" t="n">
        <v>294</v>
      </c>
    </row>
    <row r="21" spans="1:3">
      <c r="A21" s="4" t="s">
        <v>49</v>
      </c>
      <c r="B21" s="6" t="n">
        <v>21486</v>
      </c>
      <c r="C21" s="6" t="n">
        <v>5000</v>
      </c>
    </row>
    <row r="22" spans="1:3">
      <c r="A22" s="4" t="s">
        <v>50</v>
      </c>
      <c r="B22" s="6" t="n">
        <v>56259</v>
      </c>
      <c r="C22" s="6" t="n">
        <v>37374</v>
      </c>
    </row>
    <row r="23" spans="1:3">
      <c r="A23" s="4" t="s">
        <v>51</v>
      </c>
      <c r="B23" s="6" t="n">
        <v>136666</v>
      </c>
      <c r="C23" s="6" t="n">
        <v>20000</v>
      </c>
    </row>
    <row r="24" spans="1:3">
      <c r="A24" s="4" t="s">
        <v>52</v>
      </c>
      <c r="B24" s="7" t="n">
        <v>9983</v>
      </c>
      <c r="C24" s="7" t="n">
        <v>11993</v>
      </c>
    </row>
    <row r="25" spans="1:3">
      <c r="A25" s="4" t="s">
        <v>53</v>
      </c>
      <c r="B25" s="4" t="s">
        <v>54</v>
      </c>
      <c r="C25" s="4" t="s">
        <v>54</v>
      </c>
    </row>
    <row r="26" spans="1:3">
      <c r="A26" s="3" t="s">
        <v>55</v>
      </c>
    </row>
    <row r="27" spans="1:3">
      <c r="A27" s="4" t="s">
        <v>56</v>
      </c>
      <c r="B27" s="7" t="n">
        <v>0</v>
      </c>
      <c r="C27" s="7" t="n">
        <v>0</v>
      </c>
    </row>
    <row r="28" spans="1:3">
      <c r="A28" s="4" t="s">
        <v>57</v>
      </c>
      <c r="B28" s="6" t="n">
        <v>3</v>
      </c>
      <c r="C28" s="6" t="n">
        <v>3</v>
      </c>
    </row>
    <row r="29" spans="1:3">
      <c r="A29" s="4" t="s">
        <v>58</v>
      </c>
      <c r="B29" s="6" t="n">
        <v>258660</v>
      </c>
      <c r="C29" s="6" t="n">
        <v>241053</v>
      </c>
    </row>
    <row r="30" spans="1:3">
      <c r="A30" s="4" t="s">
        <v>59</v>
      </c>
      <c r="B30" s="6" t="n">
        <v>-111331</v>
      </c>
      <c r="C30" s="6" t="n">
        <v>-92184</v>
      </c>
    </row>
    <row r="31" spans="1:3">
      <c r="A31" s="4" t="s">
        <v>60</v>
      </c>
      <c r="B31" s="6" t="n">
        <v>778</v>
      </c>
      <c r="C31" s="6" t="n">
        <v>808</v>
      </c>
    </row>
    <row r="32" spans="1:3">
      <c r="A32" s="4" t="s">
        <v>61</v>
      </c>
      <c r="B32" s="6" t="n">
        <v>56922</v>
      </c>
      <c r="C32" s="6" t="n">
        <v>69223</v>
      </c>
    </row>
    <row r="33" spans="1:3">
      <c r="A33" s="4" t="s">
        <v>62</v>
      </c>
      <c r="B33" s="6" t="n">
        <v>205032</v>
      </c>
      <c r="C33" s="6" t="n">
        <v>218903</v>
      </c>
    </row>
    <row r="34" spans="1:3">
      <c r="A34" s="4" t="s">
        <v>63</v>
      </c>
      <c r="B34" s="7" t="n">
        <v>407940</v>
      </c>
      <c r="C34" s="7" t="n">
        <v>288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191</v>
      </c>
      <c r="B10" s="4" t="s">
        <v>247</v>
      </c>
    </row>
    <row r="11" spans="1:2">
      <c r="A11" s="4" t="s">
        <v>248</v>
      </c>
      <c r="B11" s="4" t="s">
        <v>249</v>
      </c>
    </row>
    <row r="12" spans="1:2">
      <c r="A12" s="4" t="s">
        <v>250</v>
      </c>
      <c r="B12" s="4" t="s">
        <v>251</v>
      </c>
    </row>
    <row r="13" spans="1:2">
      <c r="A13" s="4" t="s">
        <v>252</v>
      </c>
      <c r="B13" s="4" t="s">
        <v>253</v>
      </c>
    </row>
    <row r="14" spans="1:2">
      <c r="A14" s="4" t="s">
        <v>194</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10</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541</v>
      </c>
      <c r="C3" s="7" t="n">
        <v>143</v>
      </c>
    </row>
    <row r="4" spans="1:3">
      <c r="A4" s="4" t="s">
        <v>67</v>
      </c>
      <c r="B4" s="8" t="n">
        <v>0.0001</v>
      </c>
      <c r="C4" s="8" t="n">
        <v>0.0001</v>
      </c>
    </row>
    <row r="5" spans="1:3">
      <c r="A5" s="4" t="s">
        <v>68</v>
      </c>
      <c r="B5" s="6" t="n">
        <v>5000000</v>
      </c>
      <c r="C5" s="6" t="n">
        <v>5000000</v>
      </c>
    </row>
    <row r="6" spans="1:3">
      <c r="A6" s="4" t="s">
        <v>69</v>
      </c>
      <c r="B6" s="6" t="n">
        <v>0</v>
      </c>
      <c r="C6" s="6" t="n">
        <v>0</v>
      </c>
    </row>
    <row r="7" spans="1:3">
      <c r="A7" s="4" t="s">
        <v>70</v>
      </c>
      <c r="B7" s="6" t="n">
        <v>0</v>
      </c>
      <c r="C7" s="6" t="n">
        <v>0</v>
      </c>
    </row>
    <row r="8" spans="1:3">
      <c r="A8" s="4" t="s">
        <v>71</v>
      </c>
      <c r="B8" s="8" t="n">
        <v>0.0001</v>
      </c>
      <c r="C8" s="8" t="n">
        <v>0.0001</v>
      </c>
    </row>
    <row r="9" spans="1:3">
      <c r="A9" s="4" t="s">
        <v>72</v>
      </c>
      <c r="B9" s="6" t="n">
        <v>70000000</v>
      </c>
      <c r="C9" s="6" t="n">
        <v>70000000</v>
      </c>
    </row>
    <row r="10" spans="1:3">
      <c r="A10" s="4" t="s">
        <v>73</v>
      </c>
      <c r="B10" s="6" t="n">
        <v>21988000</v>
      </c>
      <c r="C10" s="6" t="n">
        <v>21440000</v>
      </c>
    </row>
    <row r="11" spans="1:3">
      <c r="A11" s="4" t="s">
        <v>74</v>
      </c>
      <c r="B11" s="6" t="n">
        <v>17321000</v>
      </c>
      <c r="C11" s="6" t="n">
        <v>17373000</v>
      </c>
    </row>
    <row r="12" spans="1:3">
      <c r="A12" s="4" t="s">
        <v>75</v>
      </c>
      <c r="B12" s="6" t="n">
        <v>4667000</v>
      </c>
      <c r="C12" s="6" t="n">
        <v>40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192</v>
      </c>
    </row>
    <row r="4" spans="1:2">
      <c r="A4" s="4" t="s">
        <v>286</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138209</v>
      </c>
      <c r="C4" s="7" t="n">
        <v>143913</v>
      </c>
      <c r="D4" s="7" t="n">
        <v>125148</v>
      </c>
    </row>
    <row r="5" spans="1:4">
      <c r="A5" s="4" t="s">
        <v>80</v>
      </c>
      <c r="B5" s="6" t="n">
        <v>15077</v>
      </c>
      <c r="C5" s="6" t="n">
        <v>11095</v>
      </c>
      <c r="D5" s="6" t="n">
        <v>9788</v>
      </c>
    </row>
    <row r="6" spans="1:4">
      <c r="A6" s="4" t="s">
        <v>81</v>
      </c>
      <c r="B6" s="6" t="n">
        <v>123132</v>
      </c>
      <c r="C6" s="6" t="n">
        <v>132818</v>
      </c>
      <c r="D6" s="6" t="n">
        <v>115360</v>
      </c>
    </row>
    <row r="7" spans="1:4">
      <c r="A7" s="3" t="s">
        <v>82</v>
      </c>
    </row>
    <row r="8" spans="1:4">
      <c r="A8" s="4" t="s">
        <v>83</v>
      </c>
      <c r="B8" s="6" t="n">
        <v>92276</v>
      </c>
      <c r="C8" s="6" t="n">
        <v>78570</v>
      </c>
      <c r="D8" s="6" t="n">
        <v>79753</v>
      </c>
    </row>
    <row r="9" spans="1:4">
      <c r="A9" s="4" t="s">
        <v>84</v>
      </c>
      <c r="B9" s="6" t="n">
        <v>42985</v>
      </c>
      <c r="C9" s="6" t="n">
        <v>37298</v>
      </c>
      <c r="D9" s="6" t="n">
        <v>31145</v>
      </c>
    </row>
    <row r="10" spans="1:4">
      <c r="A10" s="4" t="s">
        <v>85</v>
      </c>
      <c r="B10" s="6" t="n">
        <v>-420</v>
      </c>
      <c r="C10" s="6" t="n">
        <v>400</v>
      </c>
      <c r="D10" s="6" t="n">
        <v>-6000</v>
      </c>
    </row>
    <row r="11" spans="1:4">
      <c r="A11" s="4" t="s">
        <v>86</v>
      </c>
      <c r="B11" s="6" t="n">
        <v>0</v>
      </c>
      <c r="C11" s="6" t="n">
        <v>0</v>
      </c>
      <c r="D11" s="6" t="n">
        <v>2820</v>
      </c>
    </row>
    <row r="12" spans="1:4">
      <c r="A12" s="4" t="s">
        <v>87</v>
      </c>
      <c r="B12" s="6" t="n">
        <v>134841</v>
      </c>
      <c r="C12" s="6" t="n">
        <v>116268</v>
      </c>
      <c r="D12" s="6" t="n">
        <v>107718</v>
      </c>
    </row>
    <row r="13" spans="1:4">
      <c r="A13" s="4" t="s">
        <v>88</v>
      </c>
      <c r="B13" s="6" t="n">
        <v>-11709</v>
      </c>
      <c r="C13" s="6" t="n">
        <v>16550</v>
      </c>
      <c r="D13" s="6" t="n">
        <v>7642</v>
      </c>
    </row>
    <row r="14" spans="1:4">
      <c r="A14" s="4" t="s">
        <v>89</v>
      </c>
      <c r="B14" s="6" t="n">
        <v>-2255</v>
      </c>
      <c r="C14" s="6" t="n">
        <v>-413</v>
      </c>
      <c r="D14" s="6" t="n">
        <v>-521</v>
      </c>
    </row>
    <row r="15" spans="1:4">
      <c r="A15" s="4" t="s">
        <v>90</v>
      </c>
      <c r="B15" s="6" t="n">
        <v>-13964</v>
      </c>
      <c r="C15" s="6" t="n">
        <v>16137</v>
      </c>
      <c r="D15" s="6" t="n">
        <v>7121</v>
      </c>
    </row>
    <row r="16" spans="1:4">
      <c r="A16" s="4" t="s">
        <v>91</v>
      </c>
      <c r="B16" s="6" t="n">
        <v>-1663</v>
      </c>
      <c r="C16" s="6" t="n">
        <v>-11006</v>
      </c>
      <c r="D16" s="6" t="n">
        <v>-8634</v>
      </c>
    </row>
    <row r="17" spans="1:4">
      <c r="A17" s="4" t="s">
        <v>92</v>
      </c>
      <c r="B17" s="7" t="n">
        <v>-12301</v>
      </c>
      <c r="C17" s="7" t="n">
        <v>27143</v>
      </c>
      <c r="D17" s="7" t="n">
        <v>15755</v>
      </c>
    </row>
    <row r="18" spans="1:4">
      <c r="A18" s="3" t="s">
        <v>93</v>
      </c>
    </row>
    <row r="19" spans="1:4">
      <c r="A19" s="4" t="s">
        <v>94</v>
      </c>
      <c r="B19" s="9" t="n">
        <v>-0.71</v>
      </c>
      <c r="C19" s="9" t="n">
        <v>1.58</v>
      </c>
      <c r="D19" s="9" t="n">
        <v>0.87</v>
      </c>
    </row>
    <row r="20" spans="1:4">
      <c r="A20" s="4" t="s">
        <v>95</v>
      </c>
      <c r="B20" s="9" t="n">
        <v>-0.71</v>
      </c>
      <c r="C20" s="9" t="n">
        <v>1.55</v>
      </c>
      <c r="D20" s="9" t="n">
        <v>0.86</v>
      </c>
    </row>
    <row r="21" spans="1:4">
      <c r="A21" s="3" t="s">
        <v>96</v>
      </c>
    </row>
    <row r="22" spans="1:4">
      <c r="A22" s="4" t="s">
        <v>97</v>
      </c>
      <c r="B22" s="6" t="n">
        <v>17396</v>
      </c>
      <c r="C22" s="6" t="n">
        <v>17180</v>
      </c>
      <c r="D22" s="6" t="n">
        <v>18097</v>
      </c>
    </row>
    <row r="23" spans="1:4">
      <c r="A23" s="4" t="s">
        <v>98</v>
      </c>
      <c r="B23" s="6" t="n">
        <v>17396</v>
      </c>
      <c r="C23" s="6" t="n">
        <v>17561</v>
      </c>
      <c r="D23" s="6" t="n">
        <v>18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340</v>
      </c>
      <c r="B1" s="2" t="s">
        <v>1</v>
      </c>
    </row>
    <row r="2" spans="1:4">
      <c r="B2" s="2" t="s">
        <v>2</v>
      </c>
      <c r="C2" s="2" t="s">
        <v>30</v>
      </c>
      <c r="D2" s="2" t="s">
        <v>77</v>
      </c>
    </row>
    <row r="3" spans="1:4">
      <c r="A3" s="4" t="s">
        <v>341</v>
      </c>
    </row>
    <row r="4" spans="1:4">
      <c r="A4" s="3" t="s">
        <v>342</v>
      </c>
    </row>
    <row r="5" spans="1:4">
      <c r="A5" s="4" t="s">
        <v>343</v>
      </c>
      <c r="B5" s="6" t="n">
        <v>2</v>
      </c>
      <c r="C5" s="6" t="n">
        <v>2</v>
      </c>
      <c r="D5" s="6" t="n">
        <v>3</v>
      </c>
    </row>
    <row r="6" spans="1:4">
      <c r="A6" s="4" t="s">
        <v>344</v>
      </c>
    </row>
    <row r="7" spans="1:4">
      <c r="A7" s="3" t="s">
        <v>342</v>
      </c>
    </row>
    <row r="8" spans="1:4">
      <c r="A8" s="4" t="s">
        <v>345</v>
      </c>
      <c r="B8" s="4" t="s">
        <v>346</v>
      </c>
      <c r="C8" s="4" t="s">
        <v>346</v>
      </c>
      <c r="D8" s="4" t="s">
        <v>347</v>
      </c>
    </row>
    <row r="9" spans="1:4">
      <c r="A9" s="4" t="s">
        <v>348</v>
      </c>
    </row>
    <row r="10" spans="1:4">
      <c r="A10" s="3" t="s">
        <v>342</v>
      </c>
    </row>
    <row r="11" spans="1:4">
      <c r="A11" s="4" t="s">
        <v>345</v>
      </c>
      <c r="C11" s="4" t="s">
        <v>349</v>
      </c>
      <c r="D11" s="4" t="s">
        <v>350</v>
      </c>
    </row>
    <row r="12" spans="1:4">
      <c r="A12" s="4" t="s">
        <v>351</v>
      </c>
    </row>
    <row r="13" spans="1:4">
      <c r="A13" s="3" t="s">
        <v>342</v>
      </c>
    </row>
    <row r="14" spans="1:4">
      <c r="A14" s="4" t="s">
        <v>343</v>
      </c>
      <c r="D14" s="6" t="n">
        <v>1</v>
      </c>
    </row>
    <row r="15" spans="1:4">
      <c r="A15" s="4" t="s">
        <v>345</v>
      </c>
      <c r="D15" s="4" t="s">
        <v>350</v>
      </c>
    </row>
    <row r="16" spans="1:4">
      <c r="A16" s="4" t="s">
        <v>352</v>
      </c>
    </row>
    <row r="17" spans="1:4">
      <c r="A17" s="3" t="s">
        <v>342</v>
      </c>
    </row>
    <row r="18" spans="1:4">
      <c r="A18" s="4" t="s">
        <v>343</v>
      </c>
      <c r="B18" s="6" t="n">
        <v>3</v>
      </c>
      <c r="C18" s="6" t="n">
        <v>1</v>
      </c>
    </row>
    <row r="19" spans="1:4">
      <c r="A19" s="4" t="s">
        <v>353</v>
      </c>
    </row>
    <row r="20" spans="1:4">
      <c r="A20" s="3" t="s">
        <v>342</v>
      </c>
    </row>
    <row r="21" spans="1:4">
      <c r="A21" s="4" t="s">
        <v>345</v>
      </c>
      <c r="B21" s="4" t="s">
        <v>354</v>
      </c>
      <c r="C21" s="4" t="s">
        <v>355</v>
      </c>
    </row>
    <row r="22" spans="1:4">
      <c r="A22" s="4" t="s">
        <v>356</v>
      </c>
    </row>
    <row r="23" spans="1:4">
      <c r="A23" s="3" t="s">
        <v>342</v>
      </c>
    </row>
    <row r="24" spans="1:4">
      <c r="A24" s="4" t="s">
        <v>345</v>
      </c>
      <c r="B24" s="4" t="s">
        <v>349</v>
      </c>
      <c r="C24" s="4" t="s">
        <v>357</v>
      </c>
    </row>
    <row r="25" spans="1:4">
      <c r="A25" s="4" t="s">
        <v>358</v>
      </c>
    </row>
    <row r="26" spans="1:4">
      <c r="A26" s="3" t="s">
        <v>342</v>
      </c>
    </row>
    <row r="27" spans="1:4">
      <c r="A27" s="4" t="s">
        <v>345</v>
      </c>
      <c r="B27" s="4" t="s">
        <v>3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4"/>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3</v>
      </c>
    </row>
    <row r="12" spans="1:2">
      <c r="A12" s="4" t="s">
        <v>367</v>
      </c>
    </row>
    <row r="13" spans="1:2">
      <c r="A13" s="3" t="s">
        <v>361</v>
      </c>
    </row>
    <row r="14" spans="1:2">
      <c r="A14" s="4" t="s">
        <v>362</v>
      </c>
      <c r="B14" s="4" t="s">
        <v>368</v>
      </c>
    </row>
    <row r="15" spans="1:2">
      <c r="A15" s="4" t="s">
        <v>369</v>
      </c>
    </row>
    <row r="16" spans="1:2">
      <c r="A16" s="3" t="s">
        <v>361</v>
      </c>
    </row>
    <row r="17" spans="1:2">
      <c r="A17" s="4" t="s">
        <v>362</v>
      </c>
      <c r="B17" s="4" t="s">
        <v>370</v>
      </c>
    </row>
    <row r="18" spans="1:2">
      <c r="A18" s="4" t="s">
        <v>371</v>
      </c>
    </row>
    <row r="19" spans="1:2">
      <c r="A19" s="3" t="s">
        <v>361</v>
      </c>
    </row>
    <row r="20" spans="1:2">
      <c r="A20" s="4" t="s">
        <v>362</v>
      </c>
      <c r="B20" s="4" t="s">
        <v>368</v>
      </c>
    </row>
    <row r="21" spans="1:2">
      <c r="A21" s="4" t="s">
        <v>372</v>
      </c>
    </row>
    <row r="22" spans="1:2">
      <c r="A22" s="3" t="s">
        <v>361</v>
      </c>
    </row>
    <row r="23" spans="1:2">
      <c r="A23" s="4" t="s">
        <v>362</v>
      </c>
      <c r="B23"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374</v>
      </c>
      <c r="B1" s="2" t="s">
        <v>1</v>
      </c>
    </row>
    <row r="2" spans="1:4">
      <c r="B2" s="2" t="s">
        <v>2</v>
      </c>
      <c r="C2" s="2" t="s">
        <v>30</v>
      </c>
      <c r="D2" s="2" t="s">
        <v>77</v>
      </c>
    </row>
    <row r="3" spans="1:4">
      <c r="A3" s="3" t="s">
        <v>250</v>
      </c>
    </row>
    <row r="4" spans="1:4">
      <c r="A4" s="4" t="s">
        <v>375</v>
      </c>
      <c r="B4" s="7" t="n">
        <v>0</v>
      </c>
    </row>
    <row r="5" spans="1:4">
      <c r="A5" s="3" t="s">
        <v>255</v>
      </c>
    </row>
    <row r="6" spans="1:4">
      <c r="A6" s="4" t="s">
        <v>376</v>
      </c>
      <c r="B6" s="6" t="n">
        <v>2498000</v>
      </c>
      <c r="C6" s="7" t="n">
        <v>3377000</v>
      </c>
      <c r="D6" s="7" t="n">
        <v>5610000</v>
      </c>
    </row>
    <row r="7" spans="1:4">
      <c r="A7" s="3" t="s">
        <v>263</v>
      </c>
    </row>
    <row r="8" spans="1:4">
      <c r="A8" s="4" t="s">
        <v>377</v>
      </c>
      <c r="B8" s="7" t="n">
        <v>6263000</v>
      </c>
      <c r="C8" s="7" t="n">
        <v>4489000</v>
      </c>
      <c r="D8" s="7" t="n">
        <v>4408000</v>
      </c>
    </row>
    <row r="9" spans="1:4">
      <c r="A9" s="3" t="s">
        <v>213</v>
      </c>
    </row>
    <row r="10" spans="1:4">
      <c r="A10" s="4" t="s">
        <v>378</v>
      </c>
      <c r="B10" s="4" t="s">
        <v>379</v>
      </c>
    </row>
    <row r="11" spans="1:4">
      <c r="A11" s="4" t="s">
        <v>380</v>
      </c>
    </row>
    <row r="12" spans="1:4">
      <c r="A12" s="3" t="s">
        <v>252</v>
      </c>
    </row>
    <row r="13" spans="1:4">
      <c r="A13" s="4" t="s">
        <v>381</v>
      </c>
      <c r="B13" s="4" t="s">
        <v>365</v>
      </c>
    </row>
    <row r="14" spans="1:4">
      <c r="A14" s="4" t="s">
        <v>382</v>
      </c>
    </row>
    <row r="15" spans="1:4">
      <c r="A15" s="3" t="s">
        <v>252</v>
      </c>
    </row>
    <row r="16" spans="1:4">
      <c r="A16" s="4" t="s">
        <v>381</v>
      </c>
      <c r="B16" s="4" t="s">
        <v>3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84</v>
      </c>
      <c r="B1" s="2" t="s">
        <v>1</v>
      </c>
    </row>
    <row r="2" spans="1:2">
      <c r="B2" s="2" t="s">
        <v>385</v>
      </c>
    </row>
    <row r="3" spans="1:2">
      <c r="A3" s="4" t="s">
        <v>386</v>
      </c>
    </row>
    <row r="4" spans="1:2">
      <c r="A4" s="3" t="s">
        <v>387</v>
      </c>
    </row>
    <row r="5" spans="1:2">
      <c r="A5" s="4" t="s">
        <v>388</v>
      </c>
      <c r="B5" s="7" t="n">
        <v>224</v>
      </c>
    </row>
    <row r="6" spans="1:2">
      <c r="A6" s="4" t="s">
        <v>42</v>
      </c>
    </row>
    <row r="7" spans="1:2">
      <c r="A7" s="3" t="s">
        <v>387</v>
      </c>
    </row>
    <row r="8" spans="1:2">
      <c r="A8" s="4" t="s">
        <v>388</v>
      </c>
      <c r="B8" s="6" t="n">
        <v>839</v>
      </c>
    </row>
    <row r="9" spans="1:2">
      <c r="A9" s="4" t="s">
        <v>49</v>
      </c>
    </row>
    <row r="10" spans="1:2">
      <c r="A10" s="3" t="s">
        <v>387</v>
      </c>
    </row>
    <row r="11" spans="1:2">
      <c r="A11" s="4" t="s">
        <v>388</v>
      </c>
      <c r="B11" s="6" t="n">
        <v>389</v>
      </c>
    </row>
    <row r="12" spans="1:2">
      <c r="A12" s="4" t="s">
        <v>51</v>
      </c>
    </row>
    <row r="13" spans="1:2">
      <c r="A13" s="3" t="s">
        <v>387</v>
      </c>
    </row>
    <row r="14" spans="1:2">
      <c r="A14" s="4" t="s">
        <v>388</v>
      </c>
      <c r="B14" s="7" t="n">
        <v>1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89</v>
      </c>
      <c r="B1" s="2" t="s">
        <v>2</v>
      </c>
      <c r="C1" s="2" t="s">
        <v>30</v>
      </c>
    </row>
    <row r="2" spans="1:3">
      <c r="A2" s="3" t="s">
        <v>390</v>
      </c>
    </row>
    <row r="3" spans="1:3">
      <c r="A3" s="4" t="s">
        <v>391</v>
      </c>
      <c r="B3" s="7" t="n">
        <v>16257</v>
      </c>
      <c r="C3" s="7" t="n">
        <v>17899</v>
      </c>
    </row>
    <row r="4" spans="1:3">
      <c r="A4" s="4" t="s">
        <v>392</v>
      </c>
      <c r="B4" s="6" t="n">
        <v>35951</v>
      </c>
      <c r="C4" s="6" t="n">
        <v>81536</v>
      </c>
    </row>
    <row r="5" spans="1:3">
      <c r="A5" s="4" t="s">
        <v>393</v>
      </c>
      <c r="B5" s="6" t="n">
        <v>52208</v>
      </c>
      <c r="C5" s="6" t="n">
        <v>99435</v>
      </c>
    </row>
    <row r="6" spans="1:3">
      <c r="A6" s="4" t="s">
        <v>394</v>
      </c>
      <c r="B6" s="6" t="n">
        <v>9657</v>
      </c>
      <c r="C6" s="6" t="n">
        <v>0</v>
      </c>
    </row>
    <row r="7" spans="1:3">
      <c r="A7" s="4" t="s">
        <v>395</v>
      </c>
    </row>
    <row r="8" spans="1:3">
      <c r="A8" s="3" t="s">
        <v>390</v>
      </c>
    </row>
    <row r="9" spans="1:3">
      <c r="A9" s="4" t="s">
        <v>394</v>
      </c>
      <c r="B9" s="7" t="n">
        <v>9657</v>
      </c>
      <c r="C9"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7</v>
      </c>
    </row>
    <row r="3" spans="1:4">
      <c r="A3" s="3" t="s">
        <v>397</v>
      </c>
    </row>
    <row r="4" spans="1:4">
      <c r="A4" s="4" t="s">
        <v>166</v>
      </c>
      <c r="B4" s="7" t="n">
        <v>0</v>
      </c>
      <c r="C4" s="7" t="n">
        <v>500</v>
      </c>
      <c r="D4" s="7" t="n">
        <v>500</v>
      </c>
    </row>
    <row r="5" spans="1:4">
      <c r="A5" s="4" t="s">
        <v>398</v>
      </c>
    </row>
    <row r="6" spans="1:4">
      <c r="A6" s="3" t="s">
        <v>397</v>
      </c>
    </row>
    <row r="7" spans="1:4">
      <c r="A7" s="4" t="s">
        <v>399</v>
      </c>
      <c r="B7" s="6" t="n">
        <v>-900</v>
      </c>
      <c r="C7" s="6" t="n">
        <v>-1000</v>
      </c>
    </row>
    <row r="8" spans="1:4">
      <c r="A8" s="4" t="s">
        <v>166</v>
      </c>
      <c r="B8" s="6" t="n">
        <v>0</v>
      </c>
      <c r="C8" s="6" t="n">
        <v>500</v>
      </c>
    </row>
    <row r="9" spans="1:4">
      <c r="A9" s="4" t="s">
        <v>85</v>
      </c>
      <c r="B9" s="6" t="n">
        <v>420</v>
      </c>
      <c r="C9" s="6" t="n">
        <v>-400</v>
      </c>
    </row>
    <row r="10" spans="1:4">
      <c r="A10" s="4" t="s">
        <v>400</v>
      </c>
      <c r="B10" s="6" t="n">
        <v>-480</v>
      </c>
      <c r="C10" s="6" t="n">
        <v>-900</v>
      </c>
      <c r="D10" s="7" t="n">
        <v>-1000</v>
      </c>
    </row>
    <row r="11" spans="1:4">
      <c r="A11" s="4" t="s">
        <v>401</v>
      </c>
    </row>
    <row r="12" spans="1:4">
      <c r="A12" s="3" t="s">
        <v>188</v>
      </c>
    </row>
    <row r="13" spans="1:4">
      <c r="A13" s="4" t="s">
        <v>402</v>
      </c>
      <c r="B13" s="6" t="n">
        <v>-480</v>
      </c>
      <c r="C13" s="6" t="n">
        <v>-900</v>
      </c>
    </row>
    <row r="14" spans="1:4">
      <c r="A14" s="4" t="s">
        <v>403</v>
      </c>
    </row>
    <row r="15" spans="1:4">
      <c r="A15" s="3" t="s">
        <v>188</v>
      </c>
    </row>
    <row r="16" spans="1:4">
      <c r="A16" s="4" t="s">
        <v>404</v>
      </c>
      <c r="B16" s="6" t="n">
        <v>9657</v>
      </c>
    </row>
    <row r="17" spans="1:4">
      <c r="A17" s="4" t="s">
        <v>405</v>
      </c>
    </row>
    <row r="18" spans="1:4">
      <c r="A18" s="3" t="s">
        <v>188</v>
      </c>
    </row>
    <row r="19" spans="1:4">
      <c r="A19" s="4" t="s">
        <v>402</v>
      </c>
      <c r="B19" s="6" t="n">
        <v>0</v>
      </c>
      <c r="C19" s="6" t="n">
        <v>0</v>
      </c>
    </row>
    <row r="20" spans="1:4">
      <c r="A20" s="4" t="s">
        <v>406</v>
      </c>
    </row>
    <row r="21" spans="1:4">
      <c r="A21" s="3" t="s">
        <v>188</v>
      </c>
    </row>
    <row r="22" spans="1:4">
      <c r="A22" s="4" t="s">
        <v>404</v>
      </c>
      <c r="B22" s="6" t="n">
        <v>0</v>
      </c>
    </row>
    <row r="23" spans="1:4">
      <c r="A23" s="4" t="s">
        <v>407</v>
      </c>
    </row>
    <row r="24" spans="1:4">
      <c r="A24" s="3" t="s">
        <v>188</v>
      </c>
    </row>
    <row r="25" spans="1:4">
      <c r="A25" s="4" t="s">
        <v>402</v>
      </c>
      <c r="B25" s="6" t="n">
        <v>0</v>
      </c>
      <c r="C25" s="6" t="n">
        <v>0</v>
      </c>
    </row>
    <row r="26" spans="1:4">
      <c r="A26" s="4" t="s">
        <v>408</v>
      </c>
    </row>
    <row r="27" spans="1:4">
      <c r="A27" s="3" t="s">
        <v>188</v>
      </c>
    </row>
    <row r="28" spans="1:4">
      <c r="A28" s="4" t="s">
        <v>404</v>
      </c>
      <c r="B28" s="6" t="n">
        <v>9657</v>
      </c>
    </row>
    <row r="29" spans="1:4">
      <c r="A29" s="4" t="s">
        <v>409</v>
      </c>
    </row>
    <row r="30" spans="1:4">
      <c r="A30" s="3" t="s">
        <v>188</v>
      </c>
    </row>
    <row r="31" spans="1:4">
      <c r="A31" s="4" t="s">
        <v>402</v>
      </c>
      <c r="B31" s="6" t="n">
        <v>-480</v>
      </c>
      <c r="C31" s="7" t="n">
        <v>-900</v>
      </c>
    </row>
    <row r="32" spans="1:4">
      <c r="A32" s="4" t="s">
        <v>410</v>
      </c>
    </row>
    <row r="33" spans="1:4">
      <c r="A33" s="3" t="s">
        <v>188</v>
      </c>
    </row>
    <row r="34" spans="1:4">
      <c r="A34" s="4" t="s">
        <v>404</v>
      </c>
      <c r="B34" s="7" t="n">
        <v>0</v>
      </c>
    </row>
    <row r="35" spans="1:4">
      <c r="A35" s="4" t="s">
        <v>402</v>
      </c>
    </row>
    <row r="36" spans="1:4">
      <c r="A36" s="3" t="s">
        <v>188</v>
      </c>
    </row>
    <row r="37" spans="1:4">
      <c r="A37" s="4" t="s">
        <v>411</v>
      </c>
      <c r="C37" s="4" t="s">
        <v>3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12</v>
      </c>
      <c r="B1" s="2" t="s">
        <v>1</v>
      </c>
    </row>
    <row r="2" spans="1:4">
      <c r="B2" s="2" t="s">
        <v>2</v>
      </c>
      <c r="C2" s="2" t="s">
        <v>30</v>
      </c>
      <c r="D2" s="2" t="s">
        <v>77</v>
      </c>
    </row>
    <row r="3" spans="1:4">
      <c r="A3" s="3" t="s">
        <v>361</v>
      </c>
    </row>
    <row r="4" spans="1:4">
      <c r="A4" s="4" t="s">
        <v>413</v>
      </c>
      <c r="B4" s="7" t="n">
        <v>58469</v>
      </c>
      <c r="C4" s="7" t="n">
        <v>53121</v>
      </c>
    </row>
    <row r="5" spans="1:4">
      <c r="A5" s="4" t="s">
        <v>414</v>
      </c>
      <c r="B5" s="6" t="n">
        <v>-29447</v>
      </c>
      <c r="C5" s="6" t="n">
        <v>-26032</v>
      </c>
    </row>
    <row r="6" spans="1:4">
      <c r="A6" s="4" t="s">
        <v>39</v>
      </c>
      <c r="B6" s="6" t="n">
        <v>29022</v>
      </c>
      <c r="C6" s="6" t="n">
        <v>27089</v>
      </c>
    </row>
    <row r="7" spans="1:4">
      <c r="A7" s="4" t="s">
        <v>415</v>
      </c>
      <c r="B7" s="6" t="n">
        <v>4131</v>
      </c>
      <c r="C7" s="6" t="n">
        <v>4587</v>
      </c>
      <c r="D7" s="7" t="n">
        <v>5550</v>
      </c>
    </row>
    <row r="8" spans="1:4">
      <c r="A8" s="4" t="s">
        <v>416</v>
      </c>
    </row>
    <row r="9" spans="1:4">
      <c r="A9" s="3" t="s">
        <v>361</v>
      </c>
    </row>
    <row r="10" spans="1:4">
      <c r="A10" s="4" t="s">
        <v>413</v>
      </c>
      <c r="B10" s="6" t="n">
        <v>6600</v>
      </c>
      <c r="C10" s="6" t="n">
        <v>6600</v>
      </c>
    </row>
    <row r="11" spans="1:4">
      <c r="A11" s="4" t="s">
        <v>417</v>
      </c>
    </row>
    <row r="12" spans="1:4">
      <c r="A12" s="3" t="s">
        <v>361</v>
      </c>
    </row>
    <row r="13" spans="1:4">
      <c r="A13" s="4" t="s">
        <v>413</v>
      </c>
      <c r="B13" s="6" t="n">
        <v>21423</v>
      </c>
      <c r="C13" s="6" t="n">
        <v>21407</v>
      </c>
    </row>
    <row r="14" spans="1:4">
      <c r="A14" s="4" t="s">
        <v>418</v>
      </c>
    </row>
    <row r="15" spans="1:4">
      <c r="A15" s="3" t="s">
        <v>361</v>
      </c>
    </row>
    <row r="16" spans="1:4">
      <c r="A16" s="4" t="s">
        <v>413</v>
      </c>
      <c r="B16" s="6" t="n">
        <v>7707</v>
      </c>
      <c r="C16" s="6" t="n">
        <v>5520</v>
      </c>
    </row>
    <row r="17" spans="1:4">
      <c r="A17" s="4" t="s">
        <v>419</v>
      </c>
    </row>
    <row r="18" spans="1:4">
      <c r="A18" s="3" t="s">
        <v>361</v>
      </c>
    </row>
    <row r="19" spans="1:4">
      <c r="A19" s="4" t="s">
        <v>413</v>
      </c>
      <c r="B19" s="6" t="n">
        <v>8780</v>
      </c>
      <c r="C19" s="6" t="n">
        <v>7988</v>
      </c>
    </row>
    <row r="20" spans="1:4">
      <c r="A20" s="4" t="s">
        <v>420</v>
      </c>
    </row>
    <row r="21" spans="1:4">
      <c r="A21" s="3" t="s">
        <v>361</v>
      </c>
    </row>
    <row r="22" spans="1:4">
      <c r="A22" s="4" t="s">
        <v>413</v>
      </c>
      <c r="B22" s="6" t="n">
        <v>5320</v>
      </c>
      <c r="C22" s="6" t="n">
        <v>4418</v>
      </c>
    </row>
    <row r="23" spans="1:4">
      <c r="A23" s="4" t="s">
        <v>421</v>
      </c>
    </row>
    <row r="24" spans="1:4">
      <c r="A24" s="3" t="s">
        <v>361</v>
      </c>
    </row>
    <row r="25" spans="1:4">
      <c r="A25" s="4" t="s">
        <v>413</v>
      </c>
      <c r="B25" s="7" t="n">
        <v>8639</v>
      </c>
      <c r="C25" s="7" t="n">
        <v>71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2</v>
      </c>
      <c r="B1" s="2" t="s">
        <v>423</v>
      </c>
      <c r="C1" s="2" t="s">
        <v>2</v>
      </c>
      <c r="D1" s="2" t="s">
        <v>424</v>
      </c>
      <c r="E1" s="2" t="s">
        <v>4</v>
      </c>
      <c r="F1" s="2" t="s">
        <v>425</v>
      </c>
      <c r="G1" s="2" t="s">
        <v>30</v>
      </c>
      <c r="H1" s="2" t="s">
        <v>426</v>
      </c>
      <c r="I1" s="2" t="s">
        <v>427</v>
      </c>
      <c r="J1" s="2" t="s">
        <v>428</v>
      </c>
      <c r="K1" s="2" t="s">
        <v>2</v>
      </c>
      <c r="L1" s="2" t="s">
        <v>30</v>
      </c>
      <c r="M1" s="2" t="s">
        <v>77</v>
      </c>
    </row>
    <row r="2" spans="1:13">
      <c r="A2" s="3" t="s">
        <v>429</v>
      </c>
    </row>
    <row r="3" spans="1:13">
      <c r="A3" s="4" t="s">
        <v>430</v>
      </c>
      <c r="C3" s="7" t="n">
        <v>9950</v>
      </c>
    </row>
    <row r="4" spans="1:13">
      <c r="A4" s="4" t="s">
        <v>79</v>
      </c>
      <c r="C4" s="6" t="n">
        <v>39173</v>
      </c>
      <c r="D4" s="7" t="n">
        <v>30673</v>
      </c>
      <c r="E4" s="7" t="n">
        <v>34426</v>
      </c>
      <c r="F4" s="7" t="n">
        <v>33937</v>
      </c>
      <c r="G4" s="7" t="n">
        <v>35213</v>
      </c>
      <c r="H4" s="7" t="n">
        <v>35676</v>
      </c>
      <c r="I4" s="7" t="n">
        <v>36189</v>
      </c>
      <c r="J4" s="7" t="n">
        <v>36835</v>
      </c>
      <c r="K4" s="7" t="n">
        <v>138209</v>
      </c>
      <c r="L4" s="7" t="n">
        <v>143913</v>
      </c>
      <c r="M4" s="7" t="n">
        <v>125148</v>
      </c>
    </row>
    <row r="5" spans="1:13">
      <c r="A5" s="4" t="s">
        <v>90</v>
      </c>
      <c r="K5" s="6" t="n">
        <v>-13964</v>
      </c>
      <c r="L5" s="7" t="n">
        <v>16137</v>
      </c>
      <c r="M5" s="6" t="n">
        <v>7121</v>
      </c>
    </row>
    <row r="6" spans="1:13">
      <c r="A6" s="4" t="s">
        <v>431</v>
      </c>
    </row>
    <row r="7" spans="1:13">
      <c r="A7" s="3" t="s">
        <v>429</v>
      </c>
    </row>
    <row r="8" spans="1:13">
      <c r="A8" s="4" t="s">
        <v>432</v>
      </c>
      <c r="M8" s="6" t="n">
        <v>1520</v>
      </c>
    </row>
    <row r="9" spans="1:13">
      <c r="A9" s="4" t="s">
        <v>433</v>
      </c>
    </row>
    <row r="10" spans="1:13">
      <c r="A10" s="3" t="s">
        <v>429</v>
      </c>
    </row>
    <row r="11" spans="1:13">
      <c r="A11" s="4" t="s">
        <v>432</v>
      </c>
      <c r="M11" s="7" t="n">
        <v>38</v>
      </c>
    </row>
    <row r="12" spans="1:13">
      <c r="A12" s="4" t="s">
        <v>434</v>
      </c>
    </row>
    <row r="13" spans="1:13">
      <c r="A13" s="3" t="s">
        <v>429</v>
      </c>
    </row>
    <row r="14" spans="1:13">
      <c r="A14" s="4" t="s">
        <v>432</v>
      </c>
      <c r="K14" s="6" t="n">
        <v>11043</v>
      </c>
    </row>
    <row r="15" spans="1:13">
      <c r="A15" s="4" t="s">
        <v>435</v>
      </c>
      <c r="B15" s="7" t="n">
        <v>3192</v>
      </c>
    </row>
    <row r="16" spans="1:13">
      <c r="A16" s="4" t="s">
        <v>436</v>
      </c>
      <c r="B16" s="6" t="n">
        <v>177770</v>
      </c>
    </row>
    <row r="17" spans="1:13">
      <c r="A17" s="4" t="s">
        <v>437</v>
      </c>
      <c r="B17" s="6" t="n">
        <v>13468</v>
      </c>
    </row>
    <row r="18" spans="1:13">
      <c r="A18" s="4" t="s">
        <v>90</v>
      </c>
      <c r="K18" s="7" t="n">
        <v>-8836</v>
      </c>
    </row>
    <row r="19" spans="1:13">
      <c r="A19" s="4" t="s">
        <v>438</v>
      </c>
    </row>
    <row r="20" spans="1:13">
      <c r="A20" s="3" t="s">
        <v>429</v>
      </c>
    </row>
    <row r="21" spans="1:13">
      <c r="A21" s="4" t="s">
        <v>439</v>
      </c>
      <c r="C21" s="6" t="n">
        <v>9950</v>
      </c>
    </row>
    <row r="22" spans="1:13">
      <c r="A22" s="4" t="s">
        <v>79</v>
      </c>
      <c r="C22" s="7" t="n">
        <v>4602</v>
      </c>
    </row>
    <row r="23" spans="1:13">
      <c r="A23" s="4" t="s">
        <v>437</v>
      </c>
      <c r="B23" s="7" t="n">
        <v>9950</v>
      </c>
    </row>
    <row r="24" spans="1:13">
      <c r="A24" s="4" t="s">
        <v>440</v>
      </c>
    </row>
    <row r="25" spans="1:13">
      <c r="A25" s="3" t="s">
        <v>429</v>
      </c>
    </row>
    <row r="26" spans="1:13">
      <c r="A26" s="4" t="s">
        <v>411</v>
      </c>
      <c r="K26" s="4" t="s">
        <v>441</v>
      </c>
    </row>
    <row r="27" spans="1:13">
      <c r="A27" s="4" t="s">
        <v>442</v>
      </c>
    </row>
    <row r="28" spans="1:13">
      <c r="A28" s="3" t="s">
        <v>429</v>
      </c>
    </row>
    <row r="29" spans="1:13">
      <c r="A29" s="4" t="s">
        <v>432</v>
      </c>
      <c r="K29" s="7" t="n">
        <v>8556</v>
      </c>
    </row>
    <row r="30" spans="1:13">
      <c r="A30" s="4" t="s">
        <v>443</v>
      </c>
    </row>
    <row r="31" spans="1:13">
      <c r="A31" s="3" t="s">
        <v>429</v>
      </c>
    </row>
    <row r="32" spans="1:13">
      <c r="A32" s="4" t="s">
        <v>432</v>
      </c>
      <c r="K32" s="7" t="n">
        <v>2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4</v>
      </c>
      <c r="B1" s="2" t="s">
        <v>423</v>
      </c>
      <c r="C1" s="2" t="s">
        <v>2</v>
      </c>
      <c r="D1" s="2" t="s">
        <v>30</v>
      </c>
      <c r="E1" s="2" t="s">
        <v>77</v>
      </c>
    </row>
    <row r="2" spans="1:5">
      <c r="A2" s="3" t="s">
        <v>445</v>
      </c>
    </row>
    <row r="3" spans="1:5">
      <c r="A3" s="4" t="s">
        <v>41</v>
      </c>
      <c r="C3" s="7" t="n">
        <v>108726</v>
      </c>
      <c r="D3" s="7" t="n">
        <v>50356</v>
      </c>
      <c r="E3" s="7" t="n">
        <v>48418</v>
      </c>
    </row>
    <row r="4" spans="1:5">
      <c r="A4" s="4" t="s">
        <v>150</v>
      </c>
      <c r="C4" s="6" t="n">
        <v>19288</v>
      </c>
      <c r="D4" s="7" t="n">
        <v>0</v>
      </c>
      <c r="E4" s="7" t="n">
        <v>0</v>
      </c>
    </row>
    <row r="5" spans="1:5">
      <c r="A5" s="4" t="s">
        <v>434</v>
      </c>
    </row>
    <row r="6" spans="1:5">
      <c r="A6" s="3" t="s">
        <v>445</v>
      </c>
    </row>
    <row r="7" spans="1:5">
      <c r="A7" s="4" t="s">
        <v>32</v>
      </c>
      <c r="B7" s="7" t="n">
        <v>20837</v>
      </c>
    </row>
    <row r="8" spans="1:5">
      <c r="A8" s="4" t="s">
        <v>33</v>
      </c>
      <c r="B8" s="6" t="n">
        <v>4000</v>
      </c>
    </row>
    <row r="9" spans="1:5">
      <c r="A9" s="4" t="s">
        <v>146</v>
      </c>
      <c r="B9" s="6" t="n">
        <v>13468</v>
      </c>
    </row>
    <row r="10" spans="1:5">
      <c r="A10" s="4" t="s">
        <v>36</v>
      </c>
      <c r="B10" s="6" t="n">
        <v>1058</v>
      </c>
    </row>
    <row r="11" spans="1:5">
      <c r="A11" s="4" t="s">
        <v>361</v>
      </c>
      <c r="B11" s="6" t="n">
        <v>1656</v>
      </c>
    </row>
    <row r="12" spans="1:5">
      <c r="A12" s="4" t="s">
        <v>41</v>
      </c>
      <c r="B12" s="6" t="n">
        <v>58370</v>
      </c>
    </row>
    <row r="13" spans="1:5">
      <c r="A13" s="4" t="s">
        <v>446</v>
      </c>
      <c r="B13" s="6" t="n">
        <v>120988</v>
      </c>
    </row>
    <row r="14" spans="1:5">
      <c r="A14" s="4" t="s">
        <v>42</v>
      </c>
      <c r="B14" s="6" t="n">
        <v>190</v>
      </c>
    </row>
    <row r="15" spans="1:5">
      <c r="A15" s="4" t="s">
        <v>45</v>
      </c>
      <c r="B15" s="6" t="n">
        <v>-535</v>
      </c>
    </row>
    <row r="16" spans="1:5">
      <c r="A16" s="4" t="s">
        <v>46</v>
      </c>
      <c r="B16" s="6" t="n">
        <v>-21402</v>
      </c>
    </row>
    <row r="17" spans="1:5">
      <c r="A17" s="4" t="s">
        <v>47</v>
      </c>
      <c r="B17" s="6" t="n">
        <v>-1019</v>
      </c>
    </row>
    <row r="18" spans="1:5">
      <c r="A18" s="4" t="s">
        <v>447</v>
      </c>
      <c r="B18" s="6" t="n">
        <v>-13058</v>
      </c>
    </row>
    <row r="19" spans="1:5">
      <c r="A19" s="4" t="s">
        <v>52</v>
      </c>
      <c r="B19" s="6" t="n">
        <v>-6783</v>
      </c>
    </row>
    <row r="20" spans="1:5">
      <c r="A20" s="4" t="s">
        <v>448</v>
      </c>
      <c r="B20" s="6" t="n">
        <v>177770</v>
      </c>
    </row>
    <row r="21" spans="1:5">
      <c r="A21" s="4" t="s">
        <v>150</v>
      </c>
      <c r="C21" s="7" t="n">
        <v>19288</v>
      </c>
    </row>
    <row r="22" spans="1:5">
      <c r="A22" s="4" t="s">
        <v>449</v>
      </c>
    </row>
    <row r="23" spans="1:5">
      <c r="A23" s="3" t="s">
        <v>445</v>
      </c>
    </row>
    <row r="24" spans="1:5">
      <c r="A24" s="4" t="s">
        <v>446</v>
      </c>
      <c r="B24" s="7" t="n">
        <v>7583</v>
      </c>
    </row>
    <row r="25" spans="1:5">
      <c r="A25" s="4" t="s">
        <v>450</v>
      </c>
    </row>
    <row r="26" spans="1:5">
      <c r="A26" s="3" t="s">
        <v>445</v>
      </c>
    </row>
    <row r="27" spans="1:5">
      <c r="A27" s="4" t="s">
        <v>451</v>
      </c>
      <c r="B27" s="4" t="s">
        <v>383</v>
      </c>
    </row>
    <row r="28" spans="1:5">
      <c r="A28" s="4" t="s">
        <v>446</v>
      </c>
      <c r="B28" s="7" t="n">
        <v>70225</v>
      </c>
    </row>
    <row r="29" spans="1:5">
      <c r="A29" s="4" t="s">
        <v>452</v>
      </c>
    </row>
    <row r="30" spans="1:5">
      <c r="A30" s="3" t="s">
        <v>445</v>
      </c>
    </row>
    <row r="31" spans="1:5">
      <c r="A31" s="4" t="s">
        <v>451</v>
      </c>
      <c r="B31" s="4" t="s">
        <v>383</v>
      </c>
    </row>
    <row r="32" spans="1:5">
      <c r="A32" s="4" t="s">
        <v>446</v>
      </c>
      <c r="B32" s="7" t="n">
        <v>33590</v>
      </c>
    </row>
    <row r="33" spans="1:5">
      <c r="A33" s="4" t="s">
        <v>453</v>
      </c>
    </row>
    <row r="34" spans="1:5">
      <c r="A34" s="3" t="s">
        <v>445</v>
      </c>
    </row>
    <row r="35" spans="1:5">
      <c r="A35" s="4" t="s">
        <v>451</v>
      </c>
      <c r="B35" s="4" t="s">
        <v>383</v>
      </c>
    </row>
    <row r="36" spans="1:5">
      <c r="A36" s="4" t="s">
        <v>446</v>
      </c>
      <c r="B36" s="7" t="n">
        <v>95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7</v>
      </c>
    </row>
    <row r="3" spans="1:4">
      <c r="A3" s="3" t="s">
        <v>100</v>
      </c>
    </row>
    <row r="4" spans="1:4">
      <c r="A4" s="4" t="s">
        <v>92</v>
      </c>
      <c r="B4" s="7" t="n">
        <v>-12301</v>
      </c>
      <c r="C4" s="7" t="n">
        <v>27143</v>
      </c>
      <c r="D4" s="7" t="n">
        <v>15755</v>
      </c>
    </row>
    <row r="5" spans="1:4">
      <c r="A5" s="3" t="s">
        <v>101</v>
      </c>
    </row>
    <row r="6" spans="1:4">
      <c r="A6" s="4" t="s">
        <v>102</v>
      </c>
      <c r="B6" s="6" t="n">
        <v>0</v>
      </c>
      <c r="C6" s="6" t="n">
        <v>0</v>
      </c>
      <c r="D6" s="6" t="n">
        <v>94</v>
      </c>
    </row>
    <row r="7" spans="1:4">
      <c r="A7" s="4" t="s">
        <v>103</v>
      </c>
      <c r="B7" s="6" t="n">
        <v>-30</v>
      </c>
      <c r="C7" s="6" t="n">
        <v>61</v>
      </c>
      <c r="D7" s="6" t="n">
        <v>-6</v>
      </c>
    </row>
    <row r="8" spans="1:4">
      <c r="A8" s="4" t="s">
        <v>104</v>
      </c>
      <c r="B8" s="7" t="n">
        <v>-12331</v>
      </c>
      <c r="C8" s="7" t="n">
        <v>27204</v>
      </c>
      <c r="D8" s="7" t="n">
        <v>158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54</v>
      </c>
      <c r="B1" s="2" t="s">
        <v>1</v>
      </c>
    </row>
    <row r="2" spans="1:2">
      <c r="B2" s="2" t="s">
        <v>385</v>
      </c>
    </row>
    <row r="3" spans="1:2">
      <c r="A3" s="3" t="s">
        <v>429</v>
      </c>
    </row>
    <row r="4" spans="1:2">
      <c r="A4" s="4" t="s">
        <v>455</v>
      </c>
      <c r="B4" s="7" t="n">
        <v>11043</v>
      </c>
    </row>
    <row r="5" spans="1:2">
      <c r="A5" s="4" t="s">
        <v>83</v>
      </c>
    </row>
    <row r="6" spans="1:2">
      <c r="A6" s="3" t="s">
        <v>429</v>
      </c>
    </row>
    <row r="7" spans="1:2">
      <c r="A7" s="4" t="s">
        <v>455</v>
      </c>
      <c r="B7" s="6" t="n">
        <v>8556</v>
      </c>
    </row>
    <row r="8" spans="1:2">
      <c r="A8" s="4" t="s">
        <v>84</v>
      </c>
    </row>
    <row r="9" spans="1:2">
      <c r="A9" s="3" t="s">
        <v>429</v>
      </c>
    </row>
    <row r="10" spans="1:2">
      <c r="A10" s="4" t="s">
        <v>455</v>
      </c>
      <c r="B10" s="7" t="n">
        <v>2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6</v>
      </c>
      <c r="B1" s="2" t="s">
        <v>1</v>
      </c>
    </row>
    <row r="2" spans="1:3">
      <c r="B2" s="2" t="s">
        <v>2</v>
      </c>
      <c r="C2" s="2" t="s">
        <v>30</v>
      </c>
    </row>
    <row r="3" spans="1:3">
      <c r="A3" s="3" t="s">
        <v>429</v>
      </c>
    </row>
    <row r="4" spans="1:3">
      <c r="A4" s="4" t="s">
        <v>79</v>
      </c>
      <c r="B4" s="7" t="n">
        <v>185371</v>
      </c>
      <c r="C4" s="7" t="n">
        <v>181883</v>
      </c>
    </row>
    <row r="5" spans="1:3">
      <c r="A5" s="4" t="s">
        <v>92</v>
      </c>
      <c r="B5" s="7" t="n">
        <v>-5118</v>
      </c>
      <c r="C5" s="7" t="n">
        <v>21231</v>
      </c>
    </row>
    <row r="6" spans="1:3">
      <c r="A6" s="4" t="s">
        <v>457</v>
      </c>
      <c r="B6" s="9" t="n">
        <v>-0.29</v>
      </c>
      <c r="C6" s="9" t="n">
        <v>1.24</v>
      </c>
    </row>
    <row r="7" spans="1:3">
      <c r="A7" s="4" t="s">
        <v>458</v>
      </c>
      <c r="B7" s="9" t="n">
        <v>-0.29</v>
      </c>
      <c r="C7" s="9" t="n">
        <v>1.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59</v>
      </c>
      <c r="B1" s="2" t="s">
        <v>1</v>
      </c>
    </row>
    <row r="2" spans="1:4">
      <c r="B2" s="2" t="s">
        <v>2</v>
      </c>
      <c r="C2" s="2" t="s">
        <v>30</v>
      </c>
      <c r="D2" s="2" t="s">
        <v>77</v>
      </c>
    </row>
    <row r="3" spans="1:4">
      <c r="A3" s="3" t="s">
        <v>460</v>
      </c>
    </row>
    <row r="4" spans="1:4">
      <c r="A4" s="4" t="s">
        <v>86</v>
      </c>
      <c r="B4" s="7" t="n">
        <v>0</v>
      </c>
      <c r="C4" s="7" t="n">
        <v>0</v>
      </c>
      <c r="D4" s="7" t="n">
        <v>2820000</v>
      </c>
    </row>
    <row r="5" spans="1:4">
      <c r="A5" s="4" t="s">
        <v>461</v>
      </c>
      <c r="B5" s="6" t="n">
        <v>0</v>
      </c>
      <c r="C5" s="6" t="n">
        <v>0</v>
      </c>
      <c r="D5" s="6" t="n">
        <v>0</v>
      </c>
    </row>
    <row r="6" spans="1:4">
      <c r="A6" s="4" t="s">
        <v>462</v>
      </c>
      <c r="B6" s="6" t="n">
        <v>-43501000</v>
      </c>
      <c r="C6" s="6" t="n">
        <v>-29972000</v>
      </c>
    </row>
    <row r="7" spans="1:4">
      <c r="A7" s="4" t="s">
        <v>463</v>
      </c>
      <c r="B7" s="6" t="n">
        <v>150353000</v>
      </c>
      <c r="C7" s="6" t="n">
        <v>48543000</v>
      </c>
    </row>
    <row r="8" spans="1:4">
      <c r="A8" s="4" t="s">
        <v>464</v>
      </c>
      <c r="B8" s="6" t="n">
        <v>13561000</v>
      </c>
      <c r="C8" s="6" t="n">
        <v>9817000</v>
      </c>
      <c r="D8" s="6" t="n">
        <v>9849000</v>
      </c>
    </row>
    <row r="9" spans="1:4">
      <c r="A9" s="4" t="s">
        <v>80</v>
      </c>
    </row>
    <row r="10" spans="1:4">
      <c r="A10" s="3" t="s">
        <v>460</v>
      </c>
    </row>
    <row r="11" spans="1:4">
      <c r="A11" s="4" t="s">
        <v>464</v>
      </c>
      <c r="B11" s="6" t="n">
        <v>12245000</v>
      </c>
      <c r="C11" s="6" t="n">
        <v>8793000</v>
      </c>
      <c r="D11" s="6" t="n">
        <v>8848000</v>
      </c>
    </row>
    <row r="12" spans="1:4">
      <c r="A12" s="4" t="s">
        <v>465</v>
      </c>
    </row>
    <row r="13" spans="1:4">
      <c r="A13" s="3" t="s">
        <v>460</v>
      </c>
    </row>
    <row r="14" spans="1:4">
      <c r="A14" s="4" t="s">
        <v>464</v>
      </c>
      <c r="B14" s="7" t="n">
        <v>1316000</v>
      </c>
      <c r="C14" s="7" t="n">
        <v>1024000</v>
      </c>
      <c r="D14" s="7" t="n">
        <v>100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399</v>
      </c>
      <c r="B4" s="7" t="n">
        <v>50356</v>
      </c>
      <c r="C4" s="7" t="n">
        <v>48418</v>
      </c>
    </row>
    <row r="5" spans="1:3">
      <c r="A5" s="4" t="s">
        <v>468</v>
      </c>
      <c r="B5" s="6" t="n">
        <v>58370</v>
      </c>
      <c r="C5" s="6" t="n">
        <v>1938</v>
      </c>
    </row>
    <row r="6" spans="1:3">
      <c r="A6" s="4" t="s">
        <v>400</v>
      </c>
      <c r="B6" s="7" t="n">
        <v>108726</v>
      </c>
      <c r="C6" s="7" t="n">
        <v>503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77</v>
      </c>
      <c r="D2" s="2" t="s">
        <v>30</v>
      </c>
    </row>
    <row r="3" spans="1:4">
      <c r="A3" s="3" t="s">
        <v>460</v>
      </c>
    </row>
    <row r="4" spans="1:4">
      <c r="A4" s="4" t="s">
        <v>470</v>
      </c>
      <c r="B4" s="7" t="n">
        <v>193854</v>
      </c>
      <c r="D4" s="7" t="n">
        <v>78515</v>
      </c>
    </row>
    <row r="5" spans="1:4">
      <c r="A5" s="4" t="s">
        <v>462</v>
      </c>
      <c r="B5" s="6" t="n">
        <v>-43501</v>
      </c>
      <c r="D5" s="6" t="n">
        <v>-29972</v>
      </c>
    </row>
    <row r="6" spans="1:4">
      <c r="A6" s="4" t="s">
        <v>106</v>
      </c>
      <c r="B6" s="6" t="n">
        <v>150353</v>
      </c>
      <c r="D6" s="6" t="n">
        <v>48543</v>
      </c>
    </row>
    <row r="7" spans="1:4">
      <c r="A7" s="4" t="s">
        <v>471</v>
      </c>
      <c r="B7" s="6" t="n">
        <v>7583</v>
      </c>
      <c r="D7" s="6" t="n">
        <v>0</v>
      </c>
    </row>
    <row r="8" spans="1:4">
      <c r="A8" s="4" t="s">
        <v>472</v>
      </c>
      <c r="B8" s="6" t="n">
        <v>201437</v>
      </c>
      <c r="D8" s="6" t="n">
        <v>78515</v>
      </c>
    </row>
    <row r="9" spans="1:4">
      <c r="A9" s="4" t="s">
        <v>473</v>
      </c>
      <c r="B9" s="7" t="n">
        <v>157936</v>
      </c>
      <c r="D9" s="6" t="n">
        <v>48543</v>
      </c>
    </row>
    <row r="10" spans="1:4">
      <c r="A10" s="4" t="s">
        <v>474</v>
      </c>
      <c r="C10" s="7" t="n">
        <v>360</v>
      </c>
    </row>
    <row r="11" spans="1:4">
      <c r="A11" s="4" t="s">
        <v>475</v>
      </c>
    </row>
    <row r="12" spans="1:4">
      <c r="A12" s="3" t="s">
        <v>460</v>
      </c>
    </row>
    <row r="13" spans="1:4">
      <c r="A13" s="4" t="s">
        <v>476</v>
      </c>
      <c r="B13" s="4" t="s">
        <v>477</v>
      </c>
    </row>
    <row r="14" spans="1:4">
      <c r="A14" s="4" t="s">
        <v>470</v>
      </c>
      <c r="B14" s="7" t="n">
        <v>116026</v>
      </c>
      <c r="D14" s="6" t="n">
        <v>45801</v>
      </c>
    </row>
    <row r="15" spans="1:4">
      <c r="A15" s="4" t="s">
        <v>462</v>
      </c>
      <c r="B15" s="6" t="n">
        <v>-22039</v>
      </c>
      <c r="D15" s="6" t="n">
        <v>-14525</v>
      </c>
    </row>
    <row r="16" spans="1:4">
      <c r="A16" s="4" t="s">
        <v>106</v>
      </c>
      <c r="B16" s="7" t="n">
        <v>93987</v>
      </c>
      <c r="D16" s="6" t="n">
        <v>31276</v>
      </c>
    </row>
    <row r="17" spans="1:4">
      <c r="A17" s="4" t="s">
        <v>478</v>
      </c>
    </row>
    <row r="18" spans="1:4">
      <c r="A18" s="3" t="s">
        <v>460</v>
      </c>
    </row>
    <row r="19" spans="1:4">
      <c r="A19" s="4" t="s">
        <v>476</v>
      </c>
      <c r="B19" s="4" t="s">
        <v>477</v>
      </c>
    </row>
    <row r="20" spans="1:4">
      <c r="A20" s="4" t="s">
        <v>470</v>
      </c>
      <c r="B20" s="7" t="n">
        <v>52073</v>
      </c>
      <c r="D20" s="6" t="n">
        <v>18483</v>
      </c>
    </row>
    <row r="21" spans="1:4">
      <c r="A21" s="4" t="s">
        <v>462</v>
      </c>
      <c r="B21" s="6" t="n">
        <v>-14071</v>
      </c>
      <c r="D21" s="6" t="n">
        <v>-10575</v>
      </c>
    </row>
    <row r="22" spans="1:4">
      <c r="A22" s="4" t="s">
        <v>106</v>
      </c>
      <c r="B22" s="7" t="n">
        <v>38002</v>
      </c>
      <c r="D22" s="6" t="n">
        <v>7908</v>
      </c>
    </row>
    <row r="23" spans="1:4">
      <c r="A23" s="4" t="s">
        <v>479</v>
      </c>
      <c r="C23" s="6" t="n">
        <v>2304</v>
      </c>
    </row>
    <row r="24" spans="1:4">
      <c r="A24" s="4" t="s">
        <v>480</v>
      </c>
    </row>
    <row r="25" spans="1:4">
      <c r="A25" s="3" t="s">
        <v>460</v>
      </c>
    </row>
    <row r="26" spans="1:4">
      <c r="A26" s="4" t="s">
        <v>476</v>
      </c>
      <c r="B26" s="4" t="s">
        <v>477</v>
      </c>
    </row>
    <row r="27" spans="1:4">
      <c r="A27" s="4" t="s">
        <v>470</v>
      </c>
      <c r="B27" s="7" t="n">
        <v>12851</v>
      </c>
      <c r="D27" s="6" t="n">
        <v>3261</v>
      </c>
    </row>
    <row r="28" spans="1:4">
      <c r="A28" s="4" t="s">
        <v>462</v>
      </c>
      <c r="B28" s="6" t="n">
        <v>-2452</v>
      </c>
      <c r="D28" s="6" t="n">
        <v>-1581</v>
      </c>
    </row>
    <row r="29" spans="1:4">
      <c r="A29" s="4" t="s">
        <v>106</v>
      </c>
      <c r="B29" s="7" t="n">
        <v>10399</v>
      </c>
      <c r="D29" s="6" t="n">
        <v>1680</v>
      </c>
    </row>
    <row r="30" spans="1:4">
      <c r="A30" s="4" t="s">
        <v>481</v>
      </c>
    </row>
    <row r="31" spans="1:4">
      <c r="A31" s="3" t="s">
        <v>460</v>
      </c>
    </row>
    <row r="32" spans="1:4">
      <c r="A32" s="4" t="s">
        <v>476</v>
      </c>
      <c r="B32" s="4" t="s">
        <v>365</v>
      </c>
    </row>
    <row r="33" spans="1:4">
      <c r="A33" s="4" t="s">
        <v>470</v>
      </c>
      <c r="B33" s="7" t="n">
        <v>7713</v>
      </c>
      <c r="D33" s="6" t="n">
        <v>6288</v>
      </c>
    </row>
    <row r="34" spans="1:4">
      <c r="A34" s="4" t="s">
        <v>462</v>
      </c>
      <c r="B34" s="6" t="n">
        <v>-2527</v>
      </c>
      <c r="D34" s="6" t="n">
        <v>-1299</v>
      </c>
    </row>
    <row r="35" spans="1:4">
      <c r="A35" s="4" t="s">
        <v>106</v>
      </c>
      <c r="B35" s="7" t="n">
        <v>5186</v>
      </c>
      <c r="D35" s="6" t="n">
        <v>4989</v>
      </c>
    </row>
    <row r="36" spans="1:4">
      <c r="A36" s="4" t="s">
        <v>380</v>
      </c>
    </row>
    <row r="37" spans="1:4">
      <c r="A37" s="3" t="s">
        <v>460</v>
      </c>
    </row>
    <row r="38" spans="1:4">
      <c r="A38" s="4" t="s">
        <v>476</v>
      </c>
      <c r="B38" s="4" t="s">
        <v>365</v>
      </c>
    </row>
    <row r="39" spans="1:4">
      <c r="A39" s="4" t="s">
        <v>470</v>
      </c>
      <c r="B39" s="7" t="n">
        <v>3805</v>
      </c>
      <c r="D39" s="6" t="n">
        <v>3405</v>
      </c>
    </row>
    <row r="40" spans="1:4">
      <c r="A40" s="4" t="s">
        <v>462</v>
      </c>
      <c r="B40" s="6" t="n">
        <v>-1538</v>
      </c>
      <c r="D40" s="6" t="n">
        <v>-1233</v>
      </c>
    </row>
    <row r="41" spans="1:4">
      <c r="A41" s="4" t="s">
        <v>106</v>
      </c>
      <c r="B41" s="7" t="n">
        <v>2267</v>
      </c>
      <c r="D41" s="6" t="n">
        <v>2172</v>
      </c>
    </row>
    <row r="42" spans="1:4">
      <c r="A42" s="4" t="s">
        <v>382</v>
      </c>
    </row>
    <row r="43" spans="1:4">
      <c r="A43" s="3" t="s">
        <v>460</v>
      </c>
    </row>
    <row r="44" spans="1:4">
      <c r="A44" s="4" t="s">
        <v>476</v>
      </c>
      <c r="B44" s="4" t="s">
        <v>383</v>
      </c>
    </row>
    <row r="45" spans="1:4">
      <c r="A45" s="4" t="s">
        <v>470</v>
      </c>
      <c r="B45" s="7" t="n">
        <v>894</v>
      </c>
      <c r="D45" s="6" t="n">
        <v>785</v>
      </c>
    </row>
    <row r="46" spans="1:4">
      <c r="A46" s="4" t="s">
        <v>462</v>
      </c>
      <c r="B46" s="6" t="n">
        <v>-417</v>
      </c>
      <c r="D46" s="6" t="n">
        <v>-357</v>
      </c>
    </row>
    <row r="47" spans="1:4">
      <c r="A47" s="4" t="s">
        <v>106</v>
      </c>
      <c r="B47" s="7" t="n">
        <v>477</v>
      </c>
      <c r="D47" s="6" t="n">
        <v>428</v>
      </c>
    </row>
    <row r="48" spans="1:4">
      <c r="A48" s="4" t="s">
        <v>482</v>
      </c>
    </row>
    <row r="49" spans="1:4">
      <c r="A49" s="3" t="s">
        <v>460</v>
      </c>
    </row>
    <row r="50" spans="1:4">
      <c r="A50" s="4" t="s">
        <v>476</v>
      </c>
      <c r="B50" s="4" t="s">
        <v>363</v>
      </c>
    </row>
    <row r="51" spans="1:4">
      <c r="A51" s="4" t="s">
        <v>470</v>
      </c>
      <c r="B51" s="7" t="n">
        <v>492</v>
      </c>
      <c r="D51" s="6" t="n">
        <v>492</v>
      </c>
    </row>
    <row r="52" spans="1:4">
      <c r="A52" s="4" t="s">
        <v>462</v>
      </c>
      <c r="B52" s="6" t="n">
        <v>-457</v>
      </c>
      <c r="D52" s="6" t="n">
        <v>-402</v>
      </c>
    </row>
    <row r="53" spans="1:4">
      <c r="A53" s="4" t="s">
        <v>106</v>
      </c>
      <c r="B53" s="7" t="n">
        <v>35</v>
      </c>
      <c r="D53" s="7" t="n">
        <v>90</v>
      </c>
    </row>
    <row r="54" spans="1:4">
      <c r="A54" s="4" t="s">
        <v>479</v>
      </c>
      <c r="C54" s="7" t="n">
        <v>1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83</v>
      </c>
      <c r="B1" s="2" t="s">
        <v>2</v>
      </c>
      <c r="C1" s="2" t="s">
        <v>30</v>
      </c>
    </row>
    <row r="2" spans="1:3">
      <c r="A2" s="3" t="s">
        <v>484</v>
      </c>
    </row>
    <row r="3" spans="1:3">
      <c r="A3" s="6" t="n">
        <v>2016</v>
      </c>
      <c r="B3" s="7" t="n">
        <v>22060</v>
      </c>
    </row>
    <row r="4" spans="1:3">
      <c r="A4" s="6" t="n">
        <v>2017</v>
      </c>
      <c r="B4" s="6" t="n">
        <v>21526</v>
      </c>
    </row>
    <row r="5" spans="1:3">
      <c r="A5" s="6" t="n">
        <v>2018</v>
      </c>
      <c r="B5" s="6" t="n">
        <v>19578</v>
      </c>
    </row>
    <row r="6" spans="1:3">
      <c r="A6" s="6" t="n">
        <v>2019</v>
      </c>
      <c r="B6" s="6" t="n">
        <v>18298</v>
      </c>
    </row>
    <row r="7" spans="1:3">
      <c r="A7" s="6" t="n">
        <v>2020</v>
      </c>
      <c r="B7" s="6" t="n">
        <v>14936</v>
      </c>
    </row>
    <row r="8" spans="1:3">
      <c r="A8" s="4" t="s">
        <v>485</v>
      </c>
      <c r="B8" s="6" t="n">
        <v>53955</v>
      </c>
    </row>
    <row r="9" spans="1:3">
      <c r="A9" s="4" t="s">
        <v>106</v>
      </c>
      <c r="B9" s="7" t="n">
        <v>150353</v>
      </c>
      <c r="C9" s="7" t="n">
        <v>485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86</v>
      </c>
      <c r="B1" s="2" t="s">
        <v>2</v>
      </c>
      <c r="C1" s="2" t="s">
        <v>30</v>
      </c>
    </row>
    <row r="2" spans="1:3">
      <c r="A2" s="3" t="s">
        <v>202</v>
      </c>
    </row>
    <row r="3" spans="1:3">
      <c r="A3" s="4" t="s">
        <v>487</v>
      </c>
      <c r="B3" s="7" t="n">
        <v>17998</v>
      </c>
      <c r="C3" s="7" t="n">
        <v>13893</v>
      </c>
    </row>
    <row r="4" spans="1:3">
      <c r="A4" s="4" t="s">
        <v>402</v>
      </c>
      <c r="B4" s="6" t="n">
        <v>480</v>
      </c>
      <c r="C4" s="6" t="n">
        <v>900</v>
      </c>
    </row>
    <row r="5" spans="1:3">
      <c r="A5" s="4" t="s">
        <v>144</v>
      </c>
      <c r="B5" s="6" t="n">
        <v>4482</v>
      </c>
      <c r="C5" s="6" t="n">
        <v>1968</v>
      </c>
    </row>
    <row r="6" spans="1:3">
      <c r="A6" s="4" t="s">
        <v>488</v>
      </c>
      <c r="B6" s="7" t="n">
        <v>22960</v>
      </c>
      <c r="C6" s="7" t="n">
        <v>167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89</v>
      </c>
      <c r="B1" s="2" t="s">
        <v>490</v>
      </c>
      <c r="C1" s="2" t="s">
        <v>385</v>
      </c>
      <c r="D1" s="2" t="s">
        <v>491</v>
      </c>
      <c r="E1" s="2" t="s">
        <v>492</v>
      </c>
    </row>
    <row r="2" spans="1:5">
      <c r="A2" s="3" t="s">
        <v>51</v>
      </c>
    </row>
    <row r="3" spans="1:5">
      <c r="A3" s="4" t="s">
        <v>493</v>
      </c>
      <c r="C3" s="7" t="n">
        <v>2091000</v>
      </c>
      <c r="D3" s="7" t="n">
        <v>349000</v>
      </c>
      <c r="E3" s="7" t="n">
        <v>363000</v>
      </c>
    </row>
    <row r="4" spans="1:5">
      <c r="A4" s="4" t="s">
        <v>494</v>
      </c>
    </row>
    <row r="5" spans="1:5">
      <c r="A5" s="3" t="s">
        <v>51</v>
      </c>
    </row>
    <row r="6" spans="1:5">
      <c r="A6" s="4" t="s">
        <v>495</v>
      </c>
      <c r="C6" s="7" t="n">
        <v>30000000</v>
      </c>
    </row>
    <row r="7" spans="1:5">
      <c r="A7" s="4" t="s">
        <v>496</v>
      </c>
      <c r="C7" s="4" t="s">
        <v>497</v>
      </c>
    </row>
    <row r="8" spans="1:5">
      <c r="A8" s="4" t="s">
        <v>498</v>
      </c>
      <c r="C8" s="4" t="s">
        <v>499</v>
      </c>
    </row>
    <row r="9" spans="1:5">
      <c r="A9" s="4" t="s">
        <v>500</v>
      </c>
      <c r="C9" s="4" t="s">
        <v>497</v>
      </c>
    </row>
    <row r="10" spans="1:5">
      <c r="A10" s="4" t="s">
        <v>501</v>
      </c>
    </row>
    <row r="11" spans="1:5">
      <c r="A11" s="3" t="s">
        <v>51</v>
      </c>
    </row>
    <row r="12" spans="1:5">
      <c r="A12" s="4" t="s">
        <v>502</v>
      </c>
      <c r="C12" s="4" t="s">
        <v>503</v>
      </c>
    </row>
    <row r="13" spans="1:5">
      <c r="A13" s="4" t="s">
        <v>504</v>
      </c>
    </row>
    <row r="14" spans="1:5">
      <c r="A14" s="3" t="s">
        <v>51</v>
      </c>
    </row>
    <row r="15" spans="1:5">
      <c r="A15" s="4" t="s">
        <v>502</v>
      </c>
      <c r="C15" s="4" t="s">
        <v>505</v>
      </c>
    </row>
    <row r="16" spans="1:5">
      <c r="A16" s="4" t="s">
        <v>506</v>
      </c>
    </row>
    <row r="17" spans="1:5">
      <c r="A17" s="3" t="s">
        <v>51</v>
      </c>
    </row>
    <row r="18" spans="1:5">
      <c r="A18" s="4" t="s">
        <v>507</v>
      </c>
      <c r="C18" s="4" t="s">
        <v>508</v>
      </c>
    </row>
    <row r="19" spans="1:5">
      <c r="A19" s="4" t="s">
        <v>509</v>
      </c>
      <c r="C19" s="10" t="n">
        <v>2.75</v>
      </c>
    </row>
    <row r="20" spans="1:5">
      <c r="A20" s="4" t="s">
        <v>510</v>
      </c>
      <c r="C20" s="10" t="n">
        <v>1.25</v>
      </c>
    </row>
    <row r="21" spans="1:5">
      <c r="A21" s="4" t="s">
        <v>511</v>
      </c>
    </row>
    <row r="22" spans="1:5">
      <c r="A22" s="3" t="s">
        <v>51</v>
      </c>
    </row>
    <row r="23" spans="1:5">
      <c r="A23" s="4" t="s">
        <v>502</v>
      </c>
      <c r="C23" s="4" t="s">
        <v>512</v>
      </c>
    </row>
    <row r="24" spans="1:5">
      <c r="A24" s="4" t="s">
        <v>513</v>
      </c>
    </row>
    <row r="25" spans="1:5">
      <c r="A25" s="3" t="s">
        <v>51</v>
      </c>
    </row>
    <row r="26" spans="1:5">
      <c r="A26" s="4" t="s">
        <v>502</v>
      </c>
      <c r="C26" s="4" t="s">
        <v>505</v>
      </c>
    </row>
    <row r="27" spans="1:5">
      <c r="A27" s="4" t="s">
        <v>514</v>
      </c>
    </row>
    <row r="28" spans="1:5">
      <c r="A28" s="3" t="s">
        <v>51</v>
      </c>
    </row>
    <row r="29" spans="1:5">
      <c r="A29" s="4" t="s">
        <v>507</v>
      </c>
      <c r="C29" s="4" t="s">
        <v>515</v>
      </c>
    </row>
    <row r="30" spans="1:5">
      <c r="A30" s="4" t="s">
        <v>509</v>
      </c>
      <c r="C30" s="10" t="n">
        <v>3.25</v>
      </c>
    </row>
    <row r="31" spans="1:5">
      <c r="A31" s="4" t="s">
        <v>510</v>
      </c>
      <c r="C31" s="11" t="n">
        <v>1.5</v>
      </c>
    </row>
    <row r="32" spans="1:5">
      <c r="A32" s="4" t="s">
        <v>516</v>
      </c>
    </row>
    <row r="33" spans="1:5">
      <c r="A33" s="3" t="s">
        <v>51</v>
      </c>
    </row>
    <row r="34" spans="1:5">
      <c r="A34" s="4" t="s">
        <v>502</v>
      </c>
      <c r="C34" s="4" t="s">
        <v>517</v>
      </c>
    </row>
    <row r="35" spans="1:5">
      <c r="A35" s="4" t="s">
        <v>518</v>
      </c>
    </row>
    <row r="36" spans="1:5">
      <c r="A36" s="3" t="s">
        <v>51</v>
      </c>
    </row>
    <row r="37" spans="1:5">
      <c r="A37" s="4" t="s">
        <v>502</v>
      </c>
      <c r="C37" s="4" t="s">
        <v>519</v>
      </c>
    </row>
    <row r="38" spans="1:5">
      <c r="A38" s="4" t="s">
        <v>520</v>
      </c>
    </row>
    <row r="39" spans="1:5">
      <c r="A39" s="3" t="s">
        <v>51</v>
      </c>
    </row>
    <row r="40" spans="1:5">
      <c r="A40" s="4" t="s">
        <v>521</v>
      </c>
      <c r="B40" s="7" t="n">
        <v>50000000</v>
      </c>
    </row>
    <row r="41" spans="1:5">
      <c r="A41" s="4" t="s">
        <v>522</v>
      </c>
      <c r="B41" s="6" t="n">
        <v>50000000</v>
      </c>
    </row>
    <row r="42" spans="1:5">
      <c r="A42" s="4" t="s">
        <v>523</v>
      </c>
      <c r="B42" s="6" t="n">
        <v>35000000</v>
      </c>
    </row>
    <row r="43" spans="1:5">
      <c r="A43" s="4" t="s">
        <v>524</v>
      </c>
    </row>
    <row r="44" spans="1:5">
      <c r="A44" s="3" t="s">
        <v>51</v>
      </c>
    </row>
    <row r="45" spans="1:5">
      <c r="A45" s="4" t="s">
        <v>521</v>
      </c>
      <c r="B45" s="6" t="n">
        <v>2500000</v>
      </c>
    </row>
    <row r="46" spans="1:5">
      <c r="A46" s="4" t="s">
        <v>525</v>
      </c>
    </row>
    <row r="47" spans="1:5">
      <c r="A47" s="3" t="s">
        <v>51</v>
      </c>
    </row>
    <row r="48" spans="1:5">
      <c r="A48" s="4" t="s">
        <v>521</v>
      </c>
      <c r="B48" s="6" t="n">
        <v>10000000</v>
      </c>
    </row>
    <row r="49" spans="1:5">
      <c r="A49" s="4" t="s">
        <v>526</v>
      </c>
    </row>
    <row r="50" spans="1:5">
      <c r="A50" s="3" t="s">
        <v>51</v>
      </c>
    </row>
    <row r="51" spans="1:5">
      <c r="A51" s="4" t="s">
        <v>521</v>
      </c>
      <c r="B51" s="6" t="n">
        <v>125000000</v>
      </c>
    </row>
    <row r="52" spans="1:5">
      <c r="A52" s="4" t="s">
        <v>527</v>
      </c>
      <c r="B52" s="6" t="n">
        <v>125000000</v>
      </c>
    </row>
    <row r="53" spans="1:5">
      <c r="A53" s="4" t="s">
        <v>528</v>
      </c>
      <c r="C53" s="7" t="n">
        <v>5469000</v>
      </c>
    </row>
    <row r="54" spans="1:5">
      <c r="A54" s="4" t="s">
        <v>529</v>
      </c>
    </row>
    <row r="55" spans="1:5">
      <c r="A55" s="3" t="s">
        <v>51</v>
      </c>
    </row>
    <row r="56" spans="1:5">
      <c r="A56" s="4" t="s">
        <v>530</v>
      </c>
      <c r="B56" s="7" t="n">
        <v>2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31</v>
      </c>
      <c r="B1" s="2" t="s">
        <v>532</v>
      </c>
      <c r="C1" s="2" t="s">
        <v>1</v>
      </c>
    </row>
    <row r="2" spans="1:5">
      <c r="B2" s="2" t="s">
        <v>385</v>
      </c>
      <c r="C2" s="2" t="s">
        <v>385</v>
      </c>
      <c r="D2" s="2" t="s">
        <v>491</v>
      </c>
      <c r="E2" s="2" t="s">
        <v>492</v>
      </c>
    </row>
    <row r="3" spans="1:5">
      <c r="A3" s="3" t="s">
        <v>533</v>
      </c>
    </row>
    <row r="4" spans="1:5">
      <c r="A4" s="4" t="s">
        <v>534</v>
      </c>
      <c r="C4" s="6" t="n">
        <v>70</v>
      </c>
    </row>
    <row r="5" spans="1:5">
      <c r="A5" s="3" t="s">
        <v>535</v>
      </c>
    </row>
    <row r="6" spans="1:5">
      <c r="A6" s="6" t="n">
        <v>2016</v>
      </c>
      <c r="B6" s="7" t="n">
        <v>3662</v>
      </c>
      <c r="C6" s="7" t="n">
        <v>3662</v>
      </c>
    </row>
    <row r="7" spans="1:5">
      <c r="A7" s="6" t="n">
        <v>2017</v>
      </c>
      <c r="B7" s="6" t="n">
        <v>2988</v>
      </c>
      <c r="C7" s="6" t="n">
        <v>2988</v>
      </c>
    </row>
    <row r="8" spans="1:5">
      <c r="A8" s="6" t="n">
        <v>2018</v>
      </c>
      <c r="B8" s="6" t="n">
        <v>2428</v>
      </c>
      <c r="C8" s="6" t="n">
        <v>2428</v>
      </c>
    </row>
    <row r="9" spans="1:5">
      <c r="A9" s="6" t="n">
        <v>2019</v>
      </c>
      <c r="B9" s="6" t="n">
        <v>2091</v>
      </c>
      <c r="C9" s="6" t="n">
        <v>2091</v>
      </c>
    </row>
    <row r="10" spans="1:5">
      <c r="A10" s="6" t="n">
        <v>2020</v>
      </c>
      <c r="B10" s="6" t="n">
        <v>1956</v>
      </c>
      <c r="C10" s="6" t="n">
        <v>1956</v>
      </c>
    </row>
    <row r="11" spans="1:5">
      <c r="A11" s="4" t="s">
        <v>485</v>
      </c>
      <c r="B11" s="6" t="n">
        <v>2063</v>
      </c>
      <c r="C11" s="6" t="n">
        <v>2063</v>
      </c>
    </row>
    <row r="12" spans="1:5">
      <c r="A12" s="4" t="s">
        <v>106</v>
      </c>
      <c r="B12" s="6" t="n">
        <v>15188</v>
      </c>
      <c r="C12" s="6" t="n">
        <v>15188</v>
      </c>
    </row>
    <row r="13" spans="1:5">
      <c r="A13" s="4" t="s">
        <v>536</v>
      </c>
      <c r="C13" s="6" t="n">
        <v>2932</v>
      </c>
      <c r="D13" s="7" t="n">
        <v>2388</v>
      </c>
      <c r="E13" s="7" t="n">
        <v>2270</v>
      </c>
    </row>
    <row r="14" spans="1:5">
      <c r="A14" s="4" t="s">
        <v>537</v>
      </c>
      <c r="B14" s="6" t="n">
        <v>400</v>
      </c>
      <c r="C14" s="6" t="n">
        <v>400</v>
      </c>
    </row>
    <row r="15" spans="1:5">
      <c r="A15" s="4" t="s">
        <v>538</v>
      </c>
      <c r="B15" s="6" t="n">
        <v>8100</v>
      </c>
      <c r="C15" s="7" t="n">
        <v>8100</v>
      </c>
    </row>
    <row r="16" spans="1:5">
      <c r="A16" s="4" t="s">
        <v>539</v>
      </c>
      <c r="C16" s="4" t="s">
        <v>365</v>
      </c>
    </row>
    <row r="17" spans="1:5">
      <c r="A17" s="4" t="s">
        <v>540</v>
      </c>
    </row>
    <row r="18" spans="1:5">
      <c r="A18" s="3" t="s">
        <v>533</v>
      </c>
    </row>
    <row r="19" spans="1:5">
      <c r="A19" s="4" t="s">
        <v>541</v>
      </c>
      <c r="B19" s="6" t="n">
        <v>5524</v>
      </c>
    </row>
    <row r="20" spans="1:5">
      <c r="A20" s="4" t="s">
        <v>542</v>
      </c>
      <c r="B20" s="6" t="n">
        <v>5517</v>
      </c>
      <c r="C20" s="7" t="n">
        <v>5517</v>
      </c>
    </row>
    <row r="21" spans="1:5">
      <c r="A21" s="4" t="s">
        <v>543</v>
      </c>
    </row>
    <row r="22" spans="1:5">
      <c r="A22" s="3" t="s">
        <v>533</v>
      </c>
    </row>
    <row r="23" spans="1:5">
      <c r="A23" s="4" t="s">
        <v>541</v>
      </c>
      <c r="B23" s="6" t="n">
        <v>4392</v>
      </c>
    </row>
    <row r="24" spans="1:5">
      <c r="A24" s="4" t="s">
        <v>544</v>
      </c>
    </row>
    <row r="25" spans="1:5">
      <c r="A25" s="3" t="s">
        <v>533</v>
      </c>
    </row>
    <row r="26" spans="1:5">
      <c r="A26" s="4" t="s">
        <v>541</v>
      </c>
      <c r="B26" s="7" t="n">
        <v>113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45</v>
      </c>
      <c r="B1" s="2" t="s">
        <v>1</v>
      </c>
    </row>
    <row r="2" spans="1:4">
      <c r="B2" s="2" t="s">
        <v>2</v>
      </c>
      <c r="C2" s="2" t="s">
        <v>30</v>
      </c>
      <c r="D2" s="2" t="s">
        <v>77</v>
      </c>
    </row>
    <row r="3" spans="1:4">
      <c r="A3" s="3" t="s">
        <v>90</v>
      </c>
    </row>
    <row r="4" spans="1:4">
      <c r="A4" s="4" t="s">
        <v>546</v>
      </c>
      <c r="B4" s="7" t="n">
        <v>-12358</v>
      </c>
      <c r="C4" s="7" t="n">
        <v>6032</v>
      </c>
      <c r="D4" s="7" t="n">
        <v>-18019</v>
      </c>
    </row>
    <row r="5" spans="1:4">
      <c r="A5" s="4" t="s">
        <v>547</v>
      </c>
      <c r="B5" s="6" t="n">
        <v>-1606</v>
      </c>
      <c r="C5" s="6" t="n">
        <v>10105</v>
      </c>
      <c r="D5" s="6" t="n">
        <v>25140</v>
      </c>
    </row>
    <row r="6" spans="1:4">
      <c r="A6" s="4" t="s">
        <v>90</v>
      </c>
      <c r="B6" s="6" t="n">
        <v>-13964</v>
      </c>
      <c r="C6" s="6" t="n">
        <v>16137</v>
      </c>
      <c r="D6" s="6" t="n">
        <v>7121</v>
      </c>
    </row>
    <row r="7" spans="1:4">
      <c r="A7" s="3" t="s">
        <v>548</v>
      </c>
    </row>
    <row r="8" spans="1:4">
      <c r="A8" s="4" t="s">
        <v>549</v>
      </c>
      <c r="B8" s="6" t="n">
        <v>-4995</v>
      </c>
      <c r="C8" s="6" t="n">
        <v>498</v>
      </c>
      <c r="D8" s="6" t="n">
        <v>-1135</v>
      </c>
    </row>
    <row r="9" spans="1:4">
      <c r="A9" s="4" t="s">
        <v>550</v>
      </c>
      <c r="B9" s="6" t="n">
        <v>-1326</v>
      </c>
      <c r="C9" s="6" t="n">
        <v>-918</v>
      </c>
      <c r="D9" s="6" t="n">
        <v>19</v>
      </c>
    </row>
    <row r="10" spans="1:4">
      <c r="A10" s="4" t="s">
        <v>547</v>
      </c>
      <c r="B10" s="6" t="n">
        <v>3370</v>
      </c>
      <c r="C10" s="6" t="n">
        <v>4154</v>
      </c>
      <c r="D10" s="6" t="n">
        <v>7331</v>
      </c>
    </row>
    <row r="11" spans="1:4">
      <c r="A11" s="4" t="s">
        <v>551</v>
      </c>
      <c r="B11" s="6" t="n">
        <v>-2951</v>
      </c>
      <c r="C11" s="6" t="n">
        <v>3734</v>
      </c>
      <c r="D11" s="6" t="n">
        <v>6215</v>
      </c>
    </row>
    <row r="12" spans="1:4">
      <c r="A12" s="3" t="s">
        <v>552</v>
      </c>
    </row>
    <row r="13" spans="1:4">
      <c r="A13" s="4" t="s">
        <v>549</v>
      </c>
      <c r="B13" s="6" t="n">
        <v>2262</v>
      </c>
      <c r="C13" s="6" t="n">
        <v>-15127</v>
      </c>
      <c r="D13" s="6" t="n">
        <v>-13301</v>
      </c>
    </row>
    <row r="14" spans="1:4">
      <c r="A14" s="4" t="s">
        <v>550</v>
      </c>
      <c r="B14" s="6" t="n">
        <v>452</v>
      </c>
      <c r="C14" s="6" t="n">
        <v>568</v>
      </c>
      <c r="D14" s="6" t="n">
        <v>-1133</v>
      </c>
    </row>
    <row r="15" spans="1:4">
      <c r="A15" s="4" t="s">
        <v>547</v>
      </c>
      <c r="B15" s="6" t="n">
        <v>-1426</v>
      </c>
      <c r="C15" s="6" t="n">
        <v>-181</v>
      </c>
      <c r="D15" s="6" t="n">
        <v>-415</v>
      </c>
    </row>
    <row r="16" spans="1:4">
      <c r="A16" s="4" t="s">
        <v>553</v>
      </c>
      <c r="B16" s="6" t="n">
        <v>1288</v>
      </c>
      <c r="C16" s="6" t="n">
        <v>-14740</v>
      </c>
      <c r="D16" s="6" t="n">
        <v>-14849</v>
      </c>
    </row>
    <row r="17" spans="1:4">
      <c r="A17" s="4" t="s">
        <v>91</v>
      </c>
      <c r="B17" s="6" t="n">
        <v>-1663</v>
      </c>
      <c r="C17" s="6" t="n">
        <v>-11006</v>
      </c>
      <c r="D17" s="7" t="n">
        <v>-8634</v>
      </c>
    </row>
    <row r="18" spans="1:4">
      <c r="A18" s="3" t="s">
        <v>554</v>
      </c>
    </row>
    <row r="19" spans="1:4">
      <c r="A19" s="4" t="s">
        <v>555</v>
      </c>
      <c r="B19" s="6" t="n">
        <v>6000</v>
      </c>
      <c r="C19" s="6" t="n">
        <v>7899</v>
      </c>
    </row>
    <row r="20" spans="1:4">
      <c r="A20" s="4" t="s">
        <v>556</v>
      </c>
      <c r="B20" s="6" t="n">
        <v>18825</v>
      </c>
      <c r="C20" s="6" t="n">
        <v>559</v>
      </c>
    </row>
    <row r="21" spans="1:4">
      <c r="A21" s="4" t="s">
        <v>557</v>
      </c>
      <c r="B21" s="6" t="n">
        <v>12567</v>
      </c>
      <c r="C21" s="6" t="n">
        <v>14418</v>
      </c>
    </row>
    <row r="22" spans="1:4">
      <c r="A22" s="4" t="s">
        <v>139</v>
      </c>
      <c r="B22" s="6" t="n">
        <v>1748</v>
      </c>
      <c r="C22" s="6" t="n">
        <v>933</v>
      </c>
    </row>
    <row r="23" spans="1:4">
      <c r="A23" s="4" t="s">
        <v>558</v>
      </c>
      <c r="B23" s="6" t="n">
        <v>10509</v>
      </c>
      <c r="C23" s="6" t="n">
        <v>8893</v>
      </c>
    </row>
    <row r="24" spans="1:4">
      <c r="A24" s="4" t="s">
        <v>559</v>
      </c>
      <c r="B24" s="6" t="n">
        <v>6422</v>
      </c>
      <c r="C24" s="6" t="n">
        <v>2084</v>
      </c>
    </row>
    <row r="25" spans="1:4">
      <c r="A25" s="4" t="s">
        <v>560</v>
      </c>
      <c r="B25" s="6" t="n">
        <v>6057</v>
      </c>
      <c r="C25" s="6" t="n">
        <v>0</v>
      </c>
    </row>
    <row r="26" spans="1:4">
      <c r="A26" s="4" t="s">
        <v>561</v>
      </c>
      <c r="B26" s="6" t="n">
        <v>0</v>
      </c>
      <c r="C26" s="6" t="n">
        <v>17424</v>
      </c>
    </row>
    <row r="27" spans="1:4">
      <c r="A27" s="4" t="s">
        <v>562</v>
      </c>
      <c r="B27" s="6" t="n">
        <v>62128</v>
      </c>
      <c r="C27" s="6" t="n">
        <v>52210</v>
      </c>
    </row>
    <row r="28" spans="1:4">
      <c r="A28" s="4" t="s">
        <v>563</v>
      </c>
      <c r="B28" s="6" t="n">
        <v>0</v>
      </c>
      <c r="C28" s="6" t="n">
        <v>-494</v>
      </c>
    </row>
    <row r="29" spans="1:4">
      <c r="A29" s="4" t="s">
        <v>564</v>
      </c>
      <c r="B29" s="6" t="n">
        <v>62128</v>
      </c>
      <c r="C29" s="6" t="n">
        <v>51716</v>
      </c>
    </row>
    <row r="30" spans="1:4">
      <c r="A30" s="3" t="s">
        <v>565</v>
      </c>
    </row>
    <row r="31" spans="1:4">
      <c r="A31" s="4" t="s">
        <v>561</v>
      </c>
      <c r="B31" s="6" t="n">
        <v>38110</v>
      </c>
      <c r="C31" s="6" t="n">
        <v>13410</v>
      </c>
    </row>
    <row r="32" spans="1:4">
      <c r="A32" s="4" t="s">
        <v>566</v>
      </c>
      <c r="B32" s="6" t="n">
        <v>0</v>
      </c>
      <c r="C32" s="6" t="n">
        <v>35</v>
      </c>
    </row>
    <row r="33" spans="1:4">
      <c r="A33" s="4" t="s">
        <v>567</v>
      </c>
      <c r="B33" s="6" t="n">
        <v>38110</v>
      </c>
      <c r="C33" s="6" t="n">
        <v>13445</v>
      </c>
    </row>
    <row r="34" spans="1:4">
      <c r="A34" s="4" t="s">
        <v>568</v>
      </c>
      <c r="B34" s="6" t="n">
        <v>24018</v>
      </c>
      <c r="C34" s="6" t="n">
        <v>38271</v>
      </c>
    </row>
    <row r="35" spans="1:4">
      <c r="A35" s="4" t="s">
        <v>569</v>
      </c>
      <c r="B35" s="6" t="n">
        <v>0</v>
      </c>
      <c r="C35" s="6" t="n">
        <v>12095</v>
      </c>
    </row>
    <row r="36" spans="1:4">
      <c r="A36" s="4" t="s">
        <v>570</v>
      </c>
      <c r="B36" s="6" t="n">
        <v>24018</v>
      </c>
      <c r="C36" s="6" t="n">
        <v>26176</v>
      </c>
    </row>
    <row r="37" spans="1:4">
      <c r="A37" s="4" t="s">
        <v>568</v>
      </c>
      <c r="B37" s="7" t="n">
        <v>24018</v>
      </c>
      <c r="C37" s="7" t="n">
        <v>382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39"/>
    <col customWidth="1" max="7" min="7" width="18"/>
  </cols>
  <sheetData>
    <row r="1" spans="1:7">
      <c r="A1" s="1" t="s">
        <v>105</v>
      </c>
      <c r="B1" s="2" t="s">
        <v>106</v>
      </c>
      <c r="C1" s="2" t="s">
        <v>107</v>
      </c>
      <c r="D1" s="2" t="s">
        <v>108</v>
      </c>
      <c r="E1" s="2" t="s">
        <v>109</v>
      </c>
      <c r="F1" s="2" t="s">
        <v>110</v>
      </c>
      <c r="G1" s="2" t="s">
        <v>111</v>
      </c>
    </row>
    <row r="2" spans="1:7">
      <c r="A2" s="4" t="s">
        <v>112</v>
      </c>
      <c r="B2" s="7" t="n">
        <v>180926</v>
      </c>
      <c r="C2" s="7" t="n">
        <v>3</v>
      </c>
      <c r="D2" s="7" t="n">
        <v>213787</v>
      </c>
      <c r="E2" s="7" t="n">
        <v>-59848</v>
      </c>
      <c r="F2" s="7" t="n">
        <v>659</v>
      </c>
      <c r="G2" s="7" t="n">
        <v>26325</v>
      </c>
    </row>
    <row r="3" spans="1:7">
      <c r="A3" s="4" t="s">
        <v>113</v>
      </c>
      <c r="C3" s="6" t="n">
        <v>18208</v>
      </c>
    </row>
    <row r="4" spans="1:7">
      <c r="A4" s="3" t="s">
        <v>114</v>
      </c>
    </row>
    <row r="5" spans="1:7">
      <c r="A5" s="4" t="s">
        <v>115</v>
      </c>
      <c r="B5" s="6" t="n">
        <v>-1673</v>
      </c>
      <c r="D5" s="6" t="n">
        <v>-1673</v>
      </c>
    </row>
    <row r="6" spans="1:7">
      <c r="A6" s="4" t="s">
        <v>116</v>
      </c>
      <c r="C6" s="6" t="n">
        <v>27</v>
      </c>
    </row>
    <row r="7" spans="1:7">
      <c r="A7" s="4" t="s">
        <v>117</v>
      </c>
      <c r="B7" s="6" t="n">
        <v>2059</v>
      </c>
      <c r="D7" s="6" t="n">
        <v>2059</v>
      </c>
    </row>
    <row r="8" spans="1:7">
      <c r="A8" s="4" t="s">
        <v>118</v>
      </c>
      <c r="C8" s="6" t="n">
        <v>161</v>
      </c>
    </row>
    <row r="9" spans="1:7">
      <c r="A9" s="4" t="s">
        <v>119</v>
      </c>
      <c r="B9" s="6" t="n">
        <v>-929</v>
      </c>
      <c r="D9" s="6" t="n">
        <v>-929</v>
      </c>
    </row>
    <row r="10" spans="1:7">
      <c r="A10" s="4" t="s">
        <v>120</v>
      </c>
      <c r="C10" s="6" t="n">
        <v>-8</v>
      </c>
    </row>
    <row r="11" spans="1:7">
      <c r="A11" s="4" t="s">
        <v>121</v>
      </c>
      <c r="B11" s="6" t="n">
        <v>0</v>
      </c>
    </row>
    <row r="12" spans="1:7">
      <c r="A12" s="4" t="s">
        <v>122</v>
      </c>
      <c r="C12" s="6" t="n">
        <v>82</v>
      </c>
    </row>
    <row r="13" spans="1:7">
      <c r="A13" s="4" t="s">
        <v>123</v>
      </c>
      <c r="B13" s="6" t="n">
        <v>11727</v>
      </c>
      <c r="D13" s="6" t="n">
        <v>11727</v>
      </c>
    </row>
    <row r="14" spans="1:7">
      <c r="A14" s="4" t="s">
        <v>124</v>
      </c>
      <c r="B14" s="6" t="n">
        <v>-24841</v>
      </c>
      <c r="E14" s="6" t="n">
        <v>-24841</v>
      </c>
    </row>
    <row r="15" spans="1:7">
      <c r="A15" s="4" t="s">
        <v>125</v>
      </c>
      <c r="C15" s="6" t="n">
        <v>-1191</v>
      </c>
    </row>
    <row r="16" spans="1:7">
      <c r="A16" s="4" t="s">
        <v>92</v>
      </c>
      <c r="B16" s="6" t="n">
        <v>15755</v>
      </c>
      <c r="G16" s="6" t="n">
        <v>15755</v>
      </c>
    </row>
    <row r="17" spans="1:7">
      <c r="A17" s="4" t="s">
        <v>126</v>
      </c>
      <c r="B17" s="6" t="n">
        <v>88</v>
      </c>
      <c r="F17" s="6" t="n">
        <v>88</v>
      </c>
    </row>
    <row r="18" spans="1:7">
      <c r="A18" s="4" t="s">
        <v>127</v>
      </c>
      <c r="B18" s="6" t="n">
        <v>183112</v>
      </c>
      <c r="C18" s="7" t="n">
        <v>3</v>
      </c>
      <c r="D18" s="6" t="n">
        <v>224971</v>
      </c>
      <c r="E18" s="6" t="n">
        <v>-84689</v>
      </c>
      <c r="F18" s="6" t="n">
        <v>747</v>
      </c>
      <c r="G18" s="6" t="n">
        <v>42080</v>
      </c>
    </row>
    <row r="19" spans="1:7">
      <c r="A19" s="4" t="s">
        <v>128</v>
      </c>
      <c r="C19" s="6" t="n">
        <v>17279</v>
      </c>
    </row>
    <row r="20" spans="1:7">
      <c r="A20" s="3" t="s">
        <v>114</v>
      </c>
    </row>
    <row r="21" spans="1:7">
      <c r="A21" s="4" t="s">
        <v>115</v>
      </c>
      <c r="B21" s="6" t="n">
        <v>4174</v>
      </c>
      <c r="D21" s="6" t="n">
        <v>4174</v>
      </c>
    </row>
    <row r="22" spans="1:7">
      <c r="A22" s="4" t="s">
        <v>116</v>
      </c>
      <c r="C22" s="6" t="n">
        <v>206</v>
      </c>
    </row>
    <row r="23" spans="1:7">
      <c r="A23" s="4" t="s">
        <v>117</v>
      </c>
      <c r="B23" s="6" t="n">
        <v>2233</v>
      </c>
      <c r="D23" s="6" t="n">
        <v>2233</v>
      </c>
    </row>
    <row r="24" spans="1:7">
      <c r="A24" s="4" t="s">
        <v>118</v>
      </c>
      <c r="C24" s="6" t="n">
        <v>172</v>
      </c>
    </row>
    <row r="25" spans="1:7">
      <c r="A25" s="4" t="s">
        <v>119</v>
      </c>
      <c r="B25" s="6" t="n">
        <v>-817</v>
      </c>
      <c r="D25" s="6" t="n">
        <v>-817</v>
      </c>
    </row>
    <row r="26" spans="1:7">
      <c r="A26" s="4" t="s">
        <v>121</v>
      </c>
      <c r="B26" s="6" t="n">
        <v>0</v>
      </c>
    </row>
    <row r="27" spans="1:7">
      <c r="A27" s="4" t="s">
        <v>122</v>
      </c>
      <c r="C27" s="6" t="n">
        <v>90</v>
      </c>
    </row>
    <row r="28" spans="1:7">
      <c r="A28" s="4" t="s">
        <v>123</v>
      </c>
      <c r="B28" s="6" t="n">
        <v>10492</v>
      </c>
      <c r="D28" s="6" t="n">
        <v>10492</v>
      </c>
    </row>
    <row r="29" spans="1:7">
      <c r="A29" s="4" t="s">
        <v>124</v>
      </c>
      <c r="B29" s="6" t="n">
        <v>-7495</v>
      </c>
      <c r="E29" s="6" t="n">
        <v>-7495</v>
      </c>
    </row>
    <row r="30" spans="1:7">
      <c r="A30" s="4" t="s">
        <v>125</v>
      </c>
      <c r="C30" s="6" t="n">
        <v>-374</v>
      </c>
    </row>
    <row r="31" spans="1:7">
      <c r="A31" s="4" t="s">
        <v>92</v>
      </c>
      <c r="B31" s="6" t="n">
        <v>27143</v>
      </c>
      <c r="G31" s="6" t="n">
        <v>27143</v>
      </c>
    </row>
    <row r="32" spans="1:7">
      <c r="A32" s="4" t="s">
        <v>126</v>
      </c>
      <c r="B32" s="6" t="n">
        <v>61</v>
      </c>
      <c r="F32" s="6" t="n">
        <v>61</v>
      </c>
    </row>
    <row r="33" spans="1:7">
      <c r="A33" s="4" t="s">
        <v>129</v>
      </c>
      <c r="B33" s="7" t="n">
        <v>218903</v>
      </c>
      <c r="C33" s="7" t="n">
        <v>3</v>
      </c>
      <c r="D33" s="6" t="n">
        <v>241053</v>
      </c>
      <c r="E33" s="6" t="n">
        <v>-92184</v>
      </c>
      <c r="F33" s="6" t="n">
        <v>808</v>
      </c>
      <c r="G33" s="6" t="n">
        <v>69223</v>
      </c>
    </row>
    <row r="34" spans="1:7">
      <c r="A34" s="4" t="s">
        <v>130</v>
      </c>
      <c r="B34" s="6" t="n">
        <v>17373</v>
      </c>
      <c r="C34" s="6" t="n">
        <v>17373</v>
      </c>
    </row>
    <row r="35" spans="1:7">
      <c r="A35" s="3" t="s">
        <v>114</v>
      </c>
    </row>
    <row r="36" spans="1:7">
      <c r="A36" s="4" t="s">
        <v>115</v>
      </c>
      <c r="B36" s="7" t="n">
        <v>5631</v>
      </c>
      <c r="D36" s="6" t="n">
        <v>5631</v>
      </c>
    </row>
    <row r="37" spans="1:7">
      <c r="A37" s="4" t="s">
        <v>116</v>
      </c>
      <c r="C37" s="6" t="n">
        <v>319</v>
      </c>
    </row>
    <row r="38" spans="1:7">
      <c r="A38" s="4" t="s">
        <v>117</v>
      </c>
      <c r="B38" s="6" t="n">
        <v>2623</v>
      </c>
      <c r="D38" s="6" t="n">
        <v>2623</v>
      </c>
    </row>
    <row r="39" spans="1:7">
      <c r="A39" s="4" t="s">
        <v>118</v>
      </c>
      <c r="C39" s="6" t="n">
        <v>119</v>
      </c>
    </row>
    <row r="40" spans="1:7">
      <c r="A40" s="4" t="s">
        <v>119</v>
      </c>
      <c r="B40" s="6" t="n">
        <v>-2913</v>
      </c>
      <c r="D40" s="6" t="n">
        <v>-2913</v>
      </c>
    </row>
    <row r="41" spans="1:7">
      <c r="A41" s="4" t="s">
        <v>121</v>
      </c>
      <c r="B41" s="6" t="n">
        <v>0</v>
      </c>
    </row>
    <row r="42" spans="1:7">
      <c r="A42" s="4" t="s">
        <v>122</v>
      </c>
      <c r="C42" s="6" t="n">
        <v>110</v>
      </c>
    </row>
    <row r="43" spans="1:7">
      <c r="A43" s="4" t="s">
        <v>123</v>
      </c>
      <c r="B43" s="6" t="n">
        <v>12266</v>
      </c>
      <c r="D43" s="6" t="n">
        <v>12266</v>
      </c>
    </row>
    <row r="44" spans="1:7">
      <c r="A44" s="4" t="s">
        <v>124</v>
      </c>
      <c r="B44" s="6" t="n">
        <v>-19147</v>
      </c>
      <c r="E44" s="6" t="n">
        <v>-19147</v>
      </c>
    </row>
    <row r="45" spans="1:7">
      <c r="A45" s="4" t="s">
        <v>125</v>
      </c>
      <c r="C45" s="6" t="n">
        <v>-600</v>
      </c>
    </row>
    <row r="46" spans="1:7">
      <c r="A46" s="4" t="s">
        <v>92</v>
      </c>
      <c r="B46" s="6" t="n">
        <v>-12301</v>
      </c>
      <c r="G46" s="6" t="n">
        <v>-12301</v>
      </c>
    </row>
    <row r="47" spans="1:7">
      <c r="A47" s="4" t="s">
        <v>126</v>
      </c>
      <c r="B47" s="6" t="n">
        <v>-30</v>
      </c>
      <c r="F47" s="6" t="n">
        <v>-30</v>
      </c>
    </row>
    <row r="48" spans="1:7">
      <c r="A48" s="4" t="s">
        <v>131</v>
      </c>
      <c r="B48" s="7" t="n">
        <v>205032</v>
      </c>
      <c r="C48" s="7" t="n">
        <v>3</v>
      </c>
      <c r="D48" s="7" t="n">
        <v>258660</v>
      </c>
      <c r="E48" s="7" t="n">
        <v>-111331</v>
      </c>
      <c r="F48" s="7" t="n">
        <v>778</v>
      </c>
      <c r="G48" s="7" t="n">
        <v>56922</v>
      </c>
    </row>
    <row r="49" spans="1:7">
      <c r="A49" s="4" t="s">
        <v>132</v>
      </c>
      <c r="B49" s="6" t="n">
        <v>17321</v>
      </c>
      <c r="C49" s="6" t="n">
        <v>173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1</v>
      </c>
      <c r="B1" s="2" t="s">
        <v>532</v>
      </c>
      <c r="C1" s="2" t="s">
        <v>1</v>
      </c>
    </row>
    <row r="2" spans="1:5">
      <c r="B2" s="2" t="s">
        <v>428</v>
      </c>
      <c r="C2" s="2" t="s">
        <v>2</v>
      </c>
      <c r="D2" s="2" t="s">
        <v>30</v>
      </c>
      <c r="E2" s="2" t="s">
        <v>77</v>
      </c>
    </row>
    <row r="3" spans="1:5">
      <c r="A3" s="3" t="s">
        <v>210</v>
      </c>
    </row>
    <row r="4" spans="1:5">
      <c r="A4" s="4" t="s">
        <v>572</v>
      </c>
      <c r="E4" s="7" t="n">
        <v>7919000</v>
      </c>
    </row>
    <row r="5" spans="1:5">
      <c r="A5" s="4" t="s">
        <v>573</v>
      </c>
      <c r="C5" s="7" t="n">
        <v>0</v>
      </c>
    </row>
    <row r="6" spans="1:5">
      <c r="A6" s="4" t="s">
        <v>574</v>
      </c>
      <c r="C6" s="6" t="n">
        <v>2703000</v>
      </c>
    </row>
    <row r="7" spans="1:5">
      <c r="A7" s="4" t="s">
        <v>575</v>
      </c>
      <c r="B7" s="7" t="n">
        <v>12246000</v>
      </c>
      <c r="D7" s="7" t="n">
        <v>12612000</v>
      </c>
    </row>
    <row r="8" spans="1:5">
      <c r="A8" s="4" t="s">
        <v>576</v>
      </c>
      <c r="D8" s="4" t="s">
        <v>577</v>
      </c>
    </row>
    <row r="9" spans="1:5">
      <c r="A9" s="4" t="s">
        <v>578</v>
      </c>
      <c r="C9" s="6" t="n">
        <v>82763000</v>
      </c>
    </row>
    <row r="10" spans="1:5">
      <c r="A10" s="4" t="s">
        <v>579</v>
      </c>
      <c r="C10" s="6" t="n">
        <v>19454000</v>
      </c>
      <c r="D10" s="7" t="n">
        <v>11246000</v>
      </c>
    </row>
    <row r="11" spans="1:5">
      <c r="A11" s="4" t="s">
        <v>580</v>
      </c>
      <c r="C11" s="7" t="n">
        <v>24000</v>
      </c>
      <c r="D11" s="7" t="n">
        <v>136000</v>
      </c>
    </row>
    <row r="12" spans="1:5">
      <c r="A12" s="3" t="s">
        <v>581</v>
      </c>
    </row>
    <row r="13" spans="1:5">
      <c r="A13" s="4" t="s">
        <v>582</v>
      </c>
      <c r="C13" s="4" t="s">
        <v>583</v>
      </c>
      <c r="D13" s="4" t="s">
        <v>583</v>
      </c>
      <c r="E13" s="4" t="s">
        <v>583</v>
      </c>
    </row>
    <row r="14" spans="1:5">
      <c r="A14" s="4" t="s">
        <v>584</v>
      </c>
      <c r="C14" s="4" t="s">
        <v>585</v>
      </c>
      <c r="D14" s="4" t="s">
        <v>586</v>
      </c>
      <c r="E14" s="4" t="s">
        <v>587</v>
      </c>
    </row>
    <row r="15" spans="1:5">
      <c r="A15" s="4" t="s">
        <v>588</v>
      </c>
      <c r="C15" s="4" t="s">
        <v>589</v>
      </c>
      <c r="D15" s="4" t="s">
        <v>590</v>
      </c>
      <c r="E15" s="4" t="s">
        <v>591</v>
      </c>
    </row>
    <row r="16" spans="1:5">
      <c r="A16" s="4" t="s">
        <v>592</v>
      </c>
      <c r="C16" s="4" t="s">
        <v>593</v>
      </c>
      <c r="D16" s="4" t="s">
        <v>594</v>
      </c>
      <c r="E16" s="4" t="s">
        <v>595</v>
      </c>
    </row>
    <row r="17" spans="1:5">
      <c r="A17" s="4" t="s">
        <v>596</v>
      </c>
      <c r="C17" s="4" t="s">
        <v>597</v>
      </c>
      <c r="D17" s="4" t="s">
        <v>598</v>
      </c>
      <c r="E17" s="4" t="s">
        <v>598</v>
      </c>
    </row>
    <row r="18" spans="1:5">
      <c r="A18" s="4" t="s">
        <v>599</v>
      </c>
      <c r="C18" s="4" t="s">
        <v>598</v>
      </c>
      <c r="D18" s="4" t="s">
        <v>598</v>
      </c>
      <c r="E18" s="4" t="s">
        <v>600</v>
      </c>
    </row>
    <row r="19" spans="1:5">
      <c r="A19" s="4" t="s">
        <v>601</v>
      </c>
      <c r="C19" s="4" t="s">
        <v>598</v>
      </c>
      <c r="D19" s="4" t="s">
        <v>602</v>
      </c>
      <c r="E19" s="4" t="s">
        <v>598</v>
      </c>
    </row>
    <row r="20" spans="1:5">
      <c r="A20" s="4" t="s">
        <v>603</v>
      </c>
      <c r="C20" s="4" t="s">
        <v>598</v>
      </c>
      <c r="D20" s="4" t="s">
        <v>604</v>
      </c>
      <c r="E20" s="4" t="s">
        <v>598</v>
      </c>
    </row>
    <row r="21" spans="1:5">
      <c r="A21" s="4" t="s">
        <v>605</v>
      </c>
      <c r="C21" s="4" t="s">
        <v>606</v>
      </c>
      <c r="D21" s="4" t="s">
        <v>607</v>
      </c>
      <c r="E21" s="4" t="s">
        <v>503</v>
      </c>
    </row>
    <row r="22" spans="1:5">
      <c r="A22" s="4" t="s">
        <v>608</v>
      </c>
      <c r="C22" s="4" t="s">
        <v>609</v>
      </c>
      <c r="D22" s="4" t="s">
        <v>610</v>
      </c>
      <c r="E22" s="4" t="s">
        <v>611</v>
      </c>
    </row>
    <row r="23" spans="1:5">
      <c r="A23" s="4" t="s">
        <v>612</v>
      </c>
      <c r="C23" s="4" t="s">
        <v>613</v>
      </c>
      <c r="D23" s="4" t="s">
        <v>614</v>
      </c>
      <c r="E23" s="4" t="s">
        <v>615</v>
      </c>
    </row>
    <row r="24" spans="1:5">
      <c r="A24" s="4" t="s">
        <v>616</v>
      </c>
      <c r="C24" s="4" t="s">
        <v>617</v>
      </c>
      <c r="D24" s="4" t="s">
        <v>618</v>
      </c>
      <c r="E24" s="4" t="s">
        <v>619</v>
      </c>
    </row>
    <row r="25" spans="1:5">
      <c r="A25" s="4" t="s">
        <v>620</v>
      </c>
      <c r="C25" s="4" t="s">
        <v>615</v>
      </c>
      <c r="D25" s="4" t="s">
        <v>621</v>
      </c>
      <c r="E25" s="4" t="s">
        <v>615</v>
      </c>
    </row>
    <row r="26" spans="1:5">
      <c r="A26" s="4" t="s">
        <v>622</v>
      </c>
      <c r="C26" s="4" t="s">
        <v>623</v>
      </c>
      <c r="D26" s="4" t="s">
        <v>624</v>
      </c>
      <c r="E26" s="4" t="s">
        <v>625</v>
      </c>
    </row>
    <row r="27" spans="1:5">
      <c r="A27" s="4" t="s">
        <v>626</v>
      </c>
      <c r="C27" s="4" t="s">
        <v>598</v>
      </c>
      <c r="D27" s="4" t="s">
        <v>627</v>
      </c>
      <c r="E27" s="4" t="s">
        <v>628</v>
      </c>
    </row>
    <row r="28" spans="1:5">
      <c r="A28" s="4" t="s">
        <v>629</v>
      </c>
      <c r="C28" s="4" t="s">
        <v>630</v>
      </c>
      <c r="D28" s="4" t="s">
        <v>631</v>
      </c>
      <c r="E28" s="4" t="s">
        <v>632</v>
      </c>
    </row>
    <row r="29" spans="1:5">
      <c r="A29" s="4" t="s">
        <v>633</v>
      </c>
      <c r="C29" s="4" t="s">
        <v>634</v>
      </c>
      <c r="D29" s="4" t="s">
        <v>635</v>
      </c>
      <c r="E29" s="4" t="s">
        <v>598</v>
      </c>
    </row>
    <row r="30" spans="1:5">
      <c r="A30" s="4" t="s">
        <v>636</v>
      </c>
      <c r="C30" s="4" t="s">
        <v>598</v>
      </c>
      <c r="D30" s="4" t="s">
        <v>598</v>
      </c>
      <c r="E30" s="4" t="s">
        <v>637</v>
      </c>
    </row>
    <row r="31" spans="1:5">
      <c r="A31" s="4" t="s">
        <v>638</v>
      </c>
      <c r="C31" s="4" t="s">
        <v>621</v>
      </c>
      <c r="D31" s="4" t="s">
        <v>639</v>
      </c>
      <c r="E31" s="4" t="s">
        <v>640</v>
      </c>
    </row>
    <row r="32" spans="1:5">
      <c r="A32" s="4" t="s">
        <v>641</v>
      </c>
      <c r="C32" s="4" t="s">
        <v>642</v>
      </c>
      <c r="D32" s="4" t="s">
        <v>643</v>
      </c>
      <c r="E32" s="4" t="s">
        <v>644</v>
      </c>
    </row>
    <row r="33" spans="1:5">
      <c r="A33" s="3" t="s">
        <v>645</v>
      </c>
    </row>
    <row r="34" spans="1:5">
      <c r="A34" s="4" t="s">
        <v>399</v>
      </c>
      <c r="B34" s="7" t="n">
        <v>9580000</v>
      </c>
      <c r="C34" s="7" t="n">
        <v>11110000</v>
      </c>
      <c r="D34" s="7" t="n">
        <v>9580000</v>
      </c>
      <c r="E34" s="7" t="n">
        <v>11057000</v>
      </c>
    </row>
    <row r="35" spans="1:5">
      <c r="A35" s="4" t="s">
        <v>646</v>
      </c>
      <c r="C35" s="6" t="n">
        <v>998000</v>
      </c>
      <c r="D35" s="6" t="n">
        <v>876000</v>
      </c>
      <c r="E35" s="6" t="n">
        <v>100000</v>
      </c>
    </row>
    <row r="36" spans="1:5">
      <c r="A36" s="4" t="s">
        <v>647</v>
      </c>
      <c r="C36" s="6" t="n">
        <v>1143000</v>
      </c>
      <c r="D36" s="6" t="n">
        <v>919000</v>
      </c>
      <c r="E36" s="6" t="n">
        <v>804000</v>
      </c>
    </row>
    <row r="37" spans="1:5">
      <c r="A37" s="4" t="s">
        <v>648</v>
      </c>
      <c r="C37" s="6" t="n">
        <v>6783000</v>
      </c>
    </row>
    <row r="38" spans="1:5">
      <c r="A38" s="4" t="s">
        <v>649</v>
      </c>
      <c r="C38" s="6" t="n">
        <v>-604000</v>
      </c>
      <c r="E38" s="6" t="n">
        <v>-2135000</v>
      </c>
    </row>
    <row r="39" spans="1:5">
      <c r="A39" s="4" t="s">
        <v>650</v>
      </c>
      <c r="D39" s="6" t="n">
        <v>-265000</v>
      </c>
      <c r="E39" s="6" t="n">
        <v>-246000</v>
      </c>
    </row>
    <row r="40" spans="1:5">
      <c r="A40" s="4" t="s">
        <v>400</v>
      </c>
      <c r="C40" s="6" t="n">
        <v>19430000</v>
      </c>
      <c r="D40" s="6" t="n">
        <v>11110000</v>
      </c>
      <c r="E40" s="7" t="n">
        <v>9580000</v>
      </c>
    </row>
    <row r="41" spans="1:5">
      <c r="A41" s="4" t="s">
        <v>434</v>
      </c>
    </row>
    <row r="42" spans="1:5">
      <c r="A42" s="3" t="s">
        <v>210</v>
      </c>
    </row>
    <row r="43" spans="1:5">
      <c r="A43" s="4" t="s">
        <v>651</v>
      </c>
      <c r="C43" s="6" t="n">
        <v>53300000</v>
      </c>
    </row>
    <row r="44" spans="1:5">
      <c r="A44" s="4" t="s">
        <v>52</v>
      </c>
    </row>
    <row r="45" spans="1:5">
      <c r="A45" s="3" t="s">
        <v>210</v>
      </c>
    </row>
    <row r="46" spans="1:5">
      <c r="A46" s="4" t="s">
        <v>579</v>
      </c>
      <c r="C46" s="6" t="n">
        <v>9112000</v>
      </c>
      <c r="D46" s="7" t="n">
        <v>9194000</v>
      </c>
    </row>
    <row r="47" spans="1:5">
      <c r="A47" s="4" t="s">
        <v>549</v>
      </c>
    </row>
    <row r="48" spans="1:5">
      <c r="A48" s="3" t="s">
        <v>210</v>
      </c>
    </row>
    <row r="49" spans="1:5">
      <c r="A49" s="4" t="s">
        <v>652</v>
      </c>
      <c r="C49" s="6" t="n">
        <v>57078000</v>
      </c>
    </row>
    <row r="50" spans="1:5">
      <c r="A50" s="4" t="s">
        <v>653</v>
      </c>
      <c r="C50" s="6" t="n">
        <v>11813000</v>
      </c>
    </row>
    <row r="51" spans="1:5">
      <c r="A51" s="4" t="s">
        <v>654</v>
      </c>
      <c r="C51" s="6" t="n">
        <v>5477000</v>
      </c>
    </row>
    <row r="52" spans="1:5">
      <c r="A52" s="4" t="s">
        <v>550</v>
      </c>
    </row>
    <row r="53" spans="1:5">
      <c r="A53" s="3" t="s">
        <v>210</v>
      </c>
    </row>
    <row r="54" spans="1:5">
      <c r="A54" s="4" t="s">
        <v>652</v>
      </c>
      <c r="C54" s="6" t="n">
        <v>76027000</v>
      </c>
    </row>
    <row r="55" spans="1:5">
      <c r="A55" s="4" t="s">
        <v>654</v>
      </c>
      <c r="C55" s="6" t="n">
        <v>3628000</v>
      </c>
    </row>
    <row r="56" spans="1:5">
      <c r="A56" s="4" t="s">
        <v>655</v>
      </c>
    </row>
    <row r="57" spans="1:5">
      <c r="A57" s="3" t="s">
        <v>210</v>
      </c>
    </row>
    <row r="58" spans="1:5">
      <c r="A58" s="4" t="s">
        <v>652</v>
      </c>
      <c r="C58" s="7" t="n">
        <v>533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56</v>
      </c>
      <c r="B1" s="2" t="s">
        <v>1</v>
      </c>
    </row>
    <row r="2" spans="1:4">
      <c r="B2" s="2" t="s">
        <v>2</v>
      </c>
      <c r="C2" s="2" t="s">
        <v>30</v>
      </c>
      <c r="D2" s="2" t="s">
        <v>77</v>
      </c>
    </row>
    <row r="3" spans="1:4">
      <c r="A3" s="3" t="s">
        <v>657</v>
      </c>
    </row>
    <row r="4" spans="1:4">
      <c r="A4" s="4" t="s">
        <v>658</v>
      </c>
      <c r="B4" s="7" t="n">
        <v>12266</v>
      </c>
      <c r="C4" s="7" t="n">
        <v>10492</v>
      </c>
      <c r="D4" s="7" t="n">
        <v>11727</v>
      </c>
    </row>
    <row r="5" spans="1:4">
      <c r="A5" s="4" t="s">
        <v>659</v>
      </c>
      <c r="B5" s="6" t="n">
        <v>3702</v>
      </c>
      <c r="C5" s="6" t="n">
        <v>3070</v>
      </c>
      <c r="D5" s="6" t="n">
        <v>4779</v>
      </c>
    </row>
    <row r="6" spans="1:4">
      <c r="A6" s="4" t="s">
        <v>83</v>
      </c>
    </row>
    <row r="7" spans="1:4">
      <c r="A7" s="3" t="s">
        <v>657</v>
      </c>
    </row>
    <row r="8" spans="1:4">
      <c r="A8" s="4" t="s">
        <v>658</v>
      </c>
      <c r="B8" s="6" t="n">
        <v>9112</v>
      </c>
      <c r="C8" s="6" t="n">
        <v>7819</v>
      </c>
      <c r="D8" s="6" t="n">
        <v>8872</v>
      </c>
    </row>
    <row r="9" spans="1:4">
      <c r="A9" s="4" t="s">
        <v>84</v>
      </c>
    </row>
    <row r="10" spans="1:4">
      <c r="A10" s="3" t="s">
        <v>657</v>
      </c>
    </row>
    <row r="11" spans="1:4">
      <c r="A11" s="4" t="s">
        <v>658</v>
      </c>
      <c r="B11" s="7" t="n">
        <v>3154</v>
      </c>
      <c r="C11" s="7" t="n">
        <v>2673</v>
      </c>
      <c r="D11" s="7" t="n">
        <v>28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25"/>
  </cols>
  <sheetData>
    <row r="1" spans="1:4">
      <c r="A1" s="1" t="s">
        <v>660</v>
      </c>
      <c r="B1" s="2" t="s">
        <v>1</v>
      </c>
    </row>
    <row r="2" spans="1:4">
      <c r="B2" s="2" t="s">
        <v>2</v>
      </c>
      <c r="C2" s="2" t="s">
        <v>30</v>
      </c>
      <c r="D2" s="2" t="s">
        <v>77</v>
      </c>
    </row>
    <row r="3" spans="1:4">
      <c r="A3" s="4" t="s">
        <v>661</v>
      </c>
    </row>
    <row r="4" spans="1:4">
      <c r="A4" s="3" t="s">
        <v>662</v>
      </c>
    </row>
    <row r="5" spans="1:4">
      <c r="A5" s="4" t="s">
        <v>663</v>
      </c>
      <c r="B5" s="4" t="s">
        <v>664</v>
      </c>
      <c r="C5" s="4" t="s">
        <v>640</v>
      </c>
      <c r="D5" s="4" t="s">
        <v>665</v>
      </c>
    </row>
    <row r="6" spans="1:4">
      <c r="A6" s="4" t="s">
        <v>666</v>
      </c>
      <c r="B6" s="4" t="s">
        <v>667</v>
      </c>
      <c r="C6" s="4" t="s">
        <v>668</v>
      </c>
      <c r="D6" s="4" t="s">
        <v>669</v>
      </c>
    </row>
    <row r="7" spans="1:4">
      <c r="A7" s="4" t="s">
        <v>670</v>
      </c>
      <c r="B7" s="4" t="s">
        <v>598</v>
      </c>
      <c r="C7" s="4" t="s">
        <v>598</v>
      </c>
      <c r="D7" s="4" t="s">
        <v>598</v>
      </c>
    </row>
    <row r="8" spans="1:4">
      <c r="A8" s="4" t="s">
        <v>671</v>
      </c>
      <c r="B8" s="4" t="s">
        <v>672</v>
      </c>
      <c r="C8" s="4" t="s">
        <v>672</v>
      </c>
      <c r="D8" s="4" t="s">
        <v>673</v>
      </c>
    </row>
    <row r="9" spans="1:4">
      <c r="A9" s="4" t="s">
        <v>674</v>
      </c>
    </row>
    <row r="10" spans="1:4">
      <c r="A10" s="3" t="s">
        <v>662</v>
      </c>
    </row>
    <row r="11" spans="1:4">
      <c r="A11" s="4" t="s">
        <v>663</v>
      </c>
      <c r="B11" s="4" t="s">
        <v>675</v>
      </c>
      <c r="C11" s="4" t="s">
        <v>676</v>
      </c>
      <c r="D11" s="4" t="s">
        <v>677</v>
      </c>
    </row>
    <row r="12" spans="1:4">
      <c r="A12" s="4" t="s">
        <v>666</v>
      </c>
      <c r="B12" s="4" t="s">
        <v>678</v>
      </c>
      <c r="C12" s="4" t="s">
        <v>679</v>
      </c>
      <c r="D12" s="4" t="s">
        <v>679</v>
      </c>
    </row>
    <row r="13" spans="1:4">
      <c r="A13" s="4" t="s">
        <v>670</v>
      </c>
      <c r="B13" s="4" t="s">
        <v>598</v>
      </c>
      <c r="C13" s="4" t="s">
        <v>598</v>
      </c>
      <c r="D13" s="4" t="s">
        <v>598</v>
      </c>
    </row>
    <row r="14" spans="1:4">
      <c r="A14" s="4" t="s">
        <v>671</v>
      </c>
      <c r="B14" s="4" t="s">
        <v>680</v>
      </c>
      <c r="C14" s="4" t="s">
        <v>681</v>
      </c>
      <c r="D14" s="4" t="s">
        <v>6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83</v>
      </c>
      <c r="B1" s="2" t="s">
        <v>1</v>
      </c>
    </row>
    <row r="2" spans="1:4">
      <c r="B2" s="2" t="s">
        <v>2</v>
      </c>
      <c r="C2" s="2" t="s">
        <v>30</v>
      </c>
      <c r="D2" s="2" t="s">
        <v>77</v>
      </c>
    </row>
    <row r="3" spans="1:4">
      <c r="A3" s="3" t="s">
        <v>684</v>
      </c>
    </row>
    <row r="4" spans="1:4">
      <c r="A4" s="4" t="s">
        <v>685</v>
      </c>
      <c r="B4" s="6" t="n">
        <v>3313</v>
      </c>
    </row>
    <row r="5" spans="1:4">
      <c r="A5" s="4" t="s">
        <v>686</v>
      </c>
      <c r="B5" s="6" t="n">
        <v>9</v>
      </c>
      <c r="C5" s="6" t="n">
        <v>439</v>
      </c>
      <c r="D5" s="6" t="n">
        <v>724</v>
      </c>
    </row>
    <row r="6" spans="1:4">
      <c r="A6" s="4" t="s">
        <v>687</v>
      </c>
      <c r="B6" s="6" t="n">
        <v>-413</v>
      </c>
    </row>
    <row r="7" spans="1:4">
      <c r="A7" s="4" t="s">
        <v>688</v>
      </c>
      <c r="B7" s="6" t="n">
        <v>-24</v>
      </c>
    </row>
    <row r="8" spans="1:4">
      <c r="A8" s="4" t="s">
        <v>689</v>
      </c>
      <c r="B8" s="6" t="n">
        <v>-28</v>
      </c>
    </row>
    <row r="9" spans="1:4">
      <c r="A9" s="4" t="s">
        <v>690</v>
      </c>
      <c r="B9" s="6" t="n">
        <v>2857</v>
      </c>
      <c r="C9" s="6" t="n">
        <v>3313</v>
      </c>
    </row>
    <row r="10" spans="1:4">
      <c r="A10" s="4" t="s">
        <v>691</v>
      </c>
      <c r="B10" s="6" t="n">
        <v>2038</v>
      </c>
    </row>
    <row r="11" spans="1:4">
      <c r="A11" s="4" t="s">
        <v>692</v>
      </c>
      <c r="B11" s="6" t="n">
        <v>2849</v>
      </c>
    </row>
    <row r="12" spans="1:4">
      <c r="A12" s="3" t="s">
        <v>693</v>
      </c>
    </row>
    <row r="13" spans="1:4">
      <c r="A13" s="4" t="s">
        <v>694</v>
      </c>
      <c r="B13" s="9" t="n">
        <v>24.33</v>
      </c>
    </row>
    <row r="14" spans="1:4">
      <c r="A14" s="4" t="s">
        <v>695</v>
      </c>
      <c r="B14" s="10" t="n">
        <v>28.5</v>
      </c>
    </row>
    <row r="15" spans="1:4">
      <c r="A15" s="4" t="s">
        <v>696</v>
      </c>
      <c r="B15" s="10" t="n">
        <v>20.64</v>
      </c>
    </row>
    <row r="16" spans="1:4">
      <c r="A16" s="4" t="s">
        <v>697</v>
      </c>
      <c r="B16" s="10" t="n">
        <v>21.95</v>
      </c>
    </row>
    <row r="17" spans="1:4">
      <c r="A17" s="4" t="s">
        <v>698</v>
      </c>
      <c r="B17" s="10" t="n">
        <v>38.57</v>
      </c>
    </row>
    <row r="18" spans="1:4">
      <c r="A18" s="4" t="s">
        <v>699</v>
      </c>
      <c r="B18" s="10" t="n">
        <v>24.75</v>
      </c>
      <c r="C18" s="9" t="n">
        <v>24.33</v>
      </c>
    </row>
    <row r="19" spans="1:4">
      <c r="A19" s="4" t="s">
        <v>700</v>
      </c>
      <c r="B19" s="10" t="n">
        <v>25.76</v>
      </c>
    </row>
    <row r="20" spans="1:4">
      <c r="A20" s="4" t="s">
        <v>701</v>
      </c>
      <c r="B20" s="9" t="n">
        <v>24.76</v>
      </c>
    </row>
    <row r="21" spans="1:4">
      <c r="A21" s="3" t="s">
        <v>702</v>
      </c>
    </row>
    <row r="22" spans="1:4">
      <c r="A22" s="4" t="s">
        <v>703</v>
      </c>
      <c r="B22" s="4" t="s">
        <v>704</v>
      </c>
    </row>
    <row r="23" spans="1:4">
      <c r="A23" s="4" t="s">
        <v>705</v>
      </c>
      <c r="B23" s="4" t="s">
        <v>706</v>
      </c>
    </row>
    <row r="24" spans="1:4">
      <c r="A24" s="4" t="s">
        <v>707</v>
      </c>
      <c r="B24" s="4" t="s">
        <v>704</v>
      </c>
    </row>
    <row r="25" spans="1:4">
      <c r="A25" s="3" t="s">
        <v>708</v>
      </c>
    </row>
    <row r="26" spans="1:4">
      <c r="A26" s="4" t="s">
        <v>709</v>
      </c>
      <c r="B26" s="7" t="n">
        <v>4701</v>
      </c>
    </row>
    <row r="27" spans="1:4">
      <c r="A27" s="4" t="s">
        <v>710</v>
      </c>
      <c r="B27" s="6" t="n">
        <v>3238</v>
      </c>
    </row>
    <row r="28" spans="1:4">
      <c r="A28" s="4" t="s">
        <v>711</v>
      </c>
      <c r="B28" s="7" t="n">
        <v>46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7</v>
      </c>
    </row>
    <row r="3" spans="1:4">
      <c r="A3" s="3" t="s">
        <v>713</v>
      </c>
    </row>
    <row r="4" spans="1:4">
      <c r="A4" s="4" t="s">
        <v>714</v>
      </c>
      <c r="B4" s="6" t="n">
        <v>488</v>
      </c>
    </row>
    <row r="5" spans="1:4">
      <c r="A5" s="4" t="s">
        <v>686</v>
      </c>
      <c r="B5" s="6" t="n">
        <v>545</v>
      </c>
    </row>
    <row r="6" spans="1:4">
      <c r="A6" s="4" t="s">
        <v>715</v>
      </c>
      <c r="B6" s="6" t="n">
        <v>-166</v>
      </c>
    </row>
    <row r="7" spans="1:4">
      <c r="A7" s="4" t="s">
        <v>688</v>
      </c>
      <c r="B7" s="6" t="n">
        <v>-30</v>
      </c>
    </row>
    <row r="8" spans="1:4">
      <c r="A8" s="4" t="s">
        <v>716</v>
      </c>
      <c r="B8" s="6" t="n">
        <v>837</v>
      </c>
      <c r="C8" s="6" t="n">
        <v>488</v>
      </c>
    </row>
    <row r="9" spans="1:4">
      <c r="A9" s="3" t="s">
        <v>717</v>
      </c>
    </row>
    <row r="10" spans="1:4">
      <c r="A10" s="4" t="s">
        <v>718</v>
      </c>
      <c r="B10" s="9" t="n">
        <v>22.27</v>
      </c>
    </row>
    <row r="11" spans="1:4">
      <c r="A11" s="4" t="s">
        <v>695</v>
      </c>
      <c r="B11" s="10" t="n">
        <v>27.48</v>
      </c>
      <c r="C11" s="9" t="n">
        <v>20.54</v>
      </c>
      <c r="D11" s="9" t="n">
        <v>19.95</v>
      </c>
    </row>
    <row r="12" spans="1:4">
      <c r="A12" s="4" t="s">
        <v>719</v>
      </c>
      <c r="B12" s="10" t="n">
        <v>23.89</v>
      </c>
    </row>
    <row r="13" spans="1:4">
      <c r="A13" s="4" t="s">
        <v>697</v>
      </c>
      <c r="B13" s="10" t="n">
        <v>21.38</v>
      </c>
    </row>
    <row r="14" spans="1:4">
      <c r="A14" s="4" t="s">
        <v>720</v>
      </c>
      <c r="B14" s="9" t="n">
        <v>25.42</v>
      </c>
      <c r="C14" s="9" t="n">
        <v>22.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0"/>
    <col customWidth="1" max="3" min="3" width="50"/>
    <col customWidth="1" max="4" min="4" width="31"/>
    <col customWidth="1" max="5" min="5" width="31"/>
    <col customWidth="1" max="6" min="6" width="20"/>
  </cols>
  <sheetData>
    <row r="1" spans="1:6">
      <c r="A1" s="1" t="s">
        <v>721</v>
      </c>
      <c r="B1" s="2" t="s">
        <v>722</v>
      </c>
      <c r="C1" s="2" t="s">
        <v>1</v>
      </c>
    </row>
    <row r="2" spans="1:6">
      <c r="B2" s="2" t="s">
        <v>723</v>
      </c>
      <c r="C2" s="2" t="s">
        <v>724</v>
      </c>
      <c r="D2" s="2" t="s">
        <v>725</v>
      </c>
      <c r="E2" s="2" t="s">
        <v>726</v>
      </c>
      <c r="F2" s="2" t="s">
        <v>727</v>
      </c>
    </row>
    <row r="3" spans="1:6">
      <c r="A3" s="3" t="s">
        <v>728</v>
      </c>
    </row>
    <row r="4" spans="1:6">
      <c r="A4" s="4" t="s">
        <v>729</v>
      </c>
      <c r="C4" s="4" t="s">
        <v>379</v>
      </c>
    </row>
    <row r="5" spans="1:6">
      <c r="A5" s="4" t="s">
        <v>730</v>
      </c>
      <c r="C5" s="7" t="n">
        <v>12266</v>
      </c>
      <c r="D5" s="7" t="n">
        <v>10492</v>
      </c>
      <c r="E5" s="7" t="n">
        <v>11727</v>
      </c>
    </row>
    <row r="6" spans="1:6">
      <c r="A6" s="4" t="s">
        <v>731</v>
      </c>
    </row>
    <row r="7" spans="1:6">
      <c r="A7" s="3" t="s">
        <v>728</v>
      </c>
    </row>
    <row r="8" spans="1:6">
      <c r="A8" s="4" t="s">
        <v>732</v>
      </c>
      <c r="C8" s="4" t="s">
        <v>379</v>
      </c>
    </row>
    <row r="9" spans="1:6">
      <c r="A9" s="4" t="s">
        <v>733</v>
      </c>
      <c r="C9" s="4" t="s">
        <v>383</v>
      </c>
    </row>
    <row r="10" spans="1:6">
      <c r="A10" s="4" t="s">
        <v>730</v>
      </c>
      <c r="C10" s="7" t="n">
        <v>4195</v>
      </c>
      <c r="D10" s="7" t="n">
        <v>5040</v>
      </c>
      <c r="E10" s="7" t="n">
        <v>5507</v>
      </c>
    </row>
    <row r="11" spans="1:6">
      <c r="A11" s="4" t="s">
        <v>734</v>
      </c>
      <c r="C11" s="9" t="n">
        <v>9.859999999999999</v>
      </c>
      <c r="D11" s="9" t="n">
        <v>7.66</v>
      </c>
      <c r="E11" s="9" t="n">
        <v>7.24</v>
      </c>
    </row>
    <row r="12" spans="1:6">
      <c r="A12" s="4" t="s">
        <v>735</v>
      </c>
      <c r="C12" s="7" t="n">
        <v>5613</v>
      </c>
      <c r="D12" s="7" t="n">
        <v>1438</v>
      </c>
      <c r="E12" s="7" t="n">
        <v>152</v>
      </c>
    </row>
    <row r="13" spans="1:6">
      <c r="A13" s="4" t="s">
        <v>736</v>
      </c>
      <c r="C13" s="7" t="n">
        <v>3489</v>
      </c>
    </row>
    <row r="14" spans="1:6">
      <c r="A14" s="4" t="s">
        <v>737</v>
      </c>
      <c r="C14" s="4" t="s">
        <v>738</v>
      </c>
    </row>
    <row r="15" spans="1:6">
      <c r="A15" s="4" t="s">
        <v>739</v>
      </c>
    </row>
    <row r="16" spans="1:6">
      <c r="A16" s="3" t="s">
        <v>728</v>
      </c>
    </row>
    <row r="17" spans="1:6">
      <c r="A17" s="4" t="s">
        <v>729</v>
      </c>
      <c r="C17" s="4" t="s">
        <v>379</v>
      </c>
    </row>
    <row r="18" spans="1:6">
      <c r="A18" s="4" t="s">
        <v>730</v>
      </c>
      <c r="C18" s="7" t="n">
        <v>6501</v>
      </c>
      <c r="D18" s="6" t="n">
        <v>3902</v>
      </c>
      <c r="E18" s="6" t="n">
        <v>3529</v>
      </c>
    </row>
    <row r="19" spans="1:6">
      <c r="A19" s="4" t="s">
        <v>740</v>
      </c>
      <c r="C19" s="7" t="n">
        <v>16791</v>
      </c>
    </row>
    <row r="20" spans="1:6">
      <c r="A20" s="4" t="s">
        <v>737</v>
      </c>
      <c r="C20" s="4" t="s">
        <v>363</v>
      </c>
    </row>
    <row r="21" spans="1:6">
      <c r="A21" s="4" t="s">
        <v>741</v>
      </c>
    </row>
    <row r="22" spans="1:6">
      <c r="A22" s="3" t="s">
        <v>728</v>
      </c>
    </row>
    <row r="23" spans="1:6">
      <c r="A23" s="4" t="s">
        <v>742</v>
      </c>
      <c r="C23" s="6" t="n">
        <v>3000000</v>
      </c>
    </row>
    <row r="24" spans="1:6">
      <c r="A24" s="4" t="s">
        <v>743</v>
      </c>
      <c r="C24" s="4" t="s">
        <v>744</v>
      </c>
    </row>
    <row r="25" spans="1:6">
      <c r="A25" s="4" t="s">
        <v>745</v>
      </c>
      <c r="C25" s="6" t="n">
        <v>1500000</v>
      </c>
    </row>
    <row r="26" spans="1:6">
      <c r="A26" s="4" t="s">
        <v>746</v>
      </c>
    </row>
    <row r="27" spans="1:6">
      <c r="A27" s="3" t="s">
        <v>728</v>
      </c>
    </row>
    <row r="28" spans="1:6">
      <c r="A28" s="4" t="s">
        <v>742</v>
      </c>
      <c r="C28" s="6" t="n">
        <v>1500000</v>
      </c>
    </row>
    <row r="29" spans="1:6">
      <c r="A29" s="4" t="s">
        <v>747</v>
      </c>
      <c r="B29" s="6" t="n">
        <v>1000000</v>
      </c>
    </row>
    <row r="30" spans="1:6">
      <c r="A30" s="4" t="s">
        <v>748</v>
      </c>
    </row>
    <row r="31" spans="1:6">
      <c r="A31" s="3" t="s">
        <v>728</v>
      </c>
    </row>
    <row r="32" spans="1:6">
      <c r="A32" s="4" t="s">
        <v>742</v>
      </c>
      <c r="C32" s="6" t="n">
        <v>233848</v>
      </c>
    </row>
    <row r="33" spans="1:6">
      <c r="A33" s="4" t="s">
        <v>749</v>
      </c>
    </row>
    <row r="34" spans="1:6">
      <c r="A34" s="3" t="s">
        <v>728</v>
      </c>
    </row>
    <row r="35" spans="1:6">
      <c r="A35" s="4" t="s">
        <v>742</v>
      </c>
      <c r="C35" s="6" t="n">
        <v>500000</v>
      </c>
    </row>
    <row r="36" spans="1:6">
      <c r="A36" s="4" t="s">
        <v>743</v>
      </c>
      <c r="C36" s="4" t="s">
        <v>503</v>
      </c>
    </row>
    <row r="37" spans="1:6">
      <c r="A37" s="4" t="s">
        <v>745</v>
      </c>
      <c r="C37" s="6" t="n">
        <v>500000</v>
      </c>
    </row>
    <row r="38" spans="1:6">
      <c r="A38" s="4" t="s">
        <v>750</v>
      </c>
    </row>
    <row r="39" spans="1:6">
      <c r="A39" s="3" t="s">
        <v>728</v>
      </c>
    </row>
    <row r="40" spans="1:6">
      <c r="A40" s="4" t="s">
        <v>742</v>
      </c>
      <c r="F40" s="6" t="n">
        <v>750000</v>
      </c>
    </row>
    <row r="41" spans="1:6">
      <c r="A41" s="4" t="s">
        <v>751</v>
      </c>
      <c r="C41" s="4" t="s">
        <v>346</v>
      </c>
    </row>
    <row r="42" spans="1:6">
      <c r="A42" s="4" t="s">
        <v>752</v>
      </c>
      <c r="C42" s="6" t="n">
        <v>2</v>
      </c>
    </row>
    <row r="43" spans="1:6">
      <c r="A43" s="4" t="s">
        <v>753</v>
      </c>
      <c r="C43" s="4" t="s">
        <v>754</v>
      </c>
    </row>
    <row r="44" spans="1:6">
      <c r="A44" s="4" t="s">
        <v>755</v>
      </c>
      <c r="C44" s="4" t="s">
        <v>756</v>
      </c>
    </row>
    <row r="45" spans="1:6">
      <c r="A45" s="4" t="s">
        <v>757</v>
      </c>
      <c r="C45" s="4" t="s">
        <v>758</v>
      </c>
    </row>
    <row r="46" spans="1:6">
      <c r="A46" s="4" t="s">
        <v>759</v>
      </c>
      <c r="C46" s="4" t="s">
        <v>363</v>
      </c>
    </row>
    <row r="47" spans="1:6">
      <c r="A47" s="4" t="s">
        <v>760</v>
      </c>
      <c r="C47" s="7" t="n">
        <v>25</v>
      </c>
    </row>
    <row r="48" spans="1:6">
      <c r="A48" s="4" t="s">
        <v>761</v>
      </c>
      <c r="C48" s="6" t="n">
        <v>2500</v>
      </c>
    </row>
    <row r="49" spans="1:6">
      <c r="A49" s="4" t="s">
        <v>762</v>
      </c>
    </row>
    <row r="50" spans="1:6">
      <c r="A50" s="3" t="s">
        <v>728</v>
      </c>
    </row>
    <row r="51" spans="1:6">
      <c r="A51" s="4" t="s">
        <v>730</v>
      </c>
      <c r="C51" s="7" t="n">
        <v>938</v>
      </c>
      <c r="D51" s="7" t="n">
        <v>972</v>
      </c>
      <c r="E51" s="7" t="n">
        <v>871</v>
      </c>
    </row>
    <row r="52" spans="1:6">
      <c r="A52" s="4" t="s">
        <v>763</v>
      </c>
    </row>
    <row r="53" spans="1:6">
      <c r="A53" s="3" t="s">
        <v>728</v>
      </c>
    </row>
    <row r="54" spans="1:6">
      <c r="A54" s="4" t="s">
        <v>742</v>
      </c>
      <c r="C54" s="6" t="n">
        <v>3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48"/>
    <col customWidth="1" max="6" min="6" width="31"/>
    <col customWidth="1" max="7" min="7" width="21"/>
  </cols>
  <sheetData>
    <row r="1" spans="1:7">
      <c r="A1" s="1" t="s">
        <v>764</v>
      </c>
      <c r="B1" s="2" t="s">
        <v>765</v>
      </c>
      <c r="C1" s="2" t="s">
        <v>766</v>
      </c>
      <c r="D1" s="2" t="s">
        <v>767</v>
      </c>
      <c r="E1" s="2" t="s">
        <v>768</v>
      </c>
      <c r="F1" s="2" t="s">
        <v>725</v>
      </c>
      <c r="G1" s="2" t="s">
        <v>492</v>
      </c>
    </row>
    <row r="2" spans="1:7">
      <c r="A2" s="3" t="s">
        <v>728</v>
      </c>
    </row>
    <row r="3" spans="1:7">
      <c r="A3" s="4" t="s">
        <v>729</v>
      </c>
      <c r="E3" s="4" t="s">
        <v>379</v>
      </c>
    </row>
    <row r="4" spans="1:7">
      <c r="A4" s="4" t="s">
        <v>769</v>
      </c>
      <c r="E4" s="7" t="n">
        <v>12266</v>
      </c>
      <c r="F4" s="7" t="n">
        <v>10492</v>
      </c>
      <c r="G4" s="7" t="n">
        <v>11727</v>
      </c>
    </row>
    <row r="5" spans="1:7">
      <c r="A5" s="4" t="s">
        <v>770</v>
      </c>
    </row>
    <row r="6" spans="1:7">
      <c r="A6" s="3" t="s">
        <v>728</v>
      </c>
    </row>
    <row r="7" spans="1:7">
      <c r="A7" s="4" t="s">
        <v>769</v>
      </c>
      <c r="E7" s="6" t="n">
        <v>632</v>
      </c>
      <c r="F7" s="7" t="n">
        <v>578</v>
      </c>
    </row>
    <row r="8" spans="1:7">
      <c r="A8" s="4" t="s">
        <v>771</v>
      </c>
      <c r="E8" s="7" t="n">
        <v>1404</v>
      </c>
    </row>
    <row r="9" spans="1:7">
      <c r="A9" s="4" t="s">
        <v>772</v>
      </c>
      <c r="E9" s="4" t="s">
        <v>773</v>
      </c>
    </row>
    <row r="10" spans="1:7">
      <c r="A10" s="4" t="s">
        <v>774</v>
      </c>
    </row>
    <row r="11" spans="1:7">
      <c r="A11" s="3" t="s">
        <v>728</v>
      </c>
    </row>
    <row r="12" spans="1:7">
      <c r="A12" s="4" t="s">
        <v>775</v>
      </c>
      <c r="F12" s="4" t="s">
        <v>370</v>
      </c>
    </row>
    <row r="13" spans="1:7">
      <c r="A13" s="4" t="s">
        <v>776</v>
      </c>
      <c r="D13" s="6" t="n">
        <v>-199000</v>
      </c>
    </row>
    <row r="14" spans="1:7">
      <c r="A14" s="4" t="s">
        <v>777</v>
      </c>
      <c r="D14" s="7" t="n">
        <v>5287</v>
      </c>
    </row>
    <row r="15" spans="1:7">
      <c r="A15" s="4" t="s">
        <v>769</v>
      </c>
      <c r="G15" s="7" t="n">
        <v>1820</v>
      </c>
    </row>
    <row r="16" spans="1:7">
      <c r="A16" s="4" t="s">
        <v>778</v>
      </c>
    </row>
    <row r="17" spans="1:7">
      <c r="A17" s="3" t="s">
        <v>728</v>
      </c>
    </row>
    <row r="18" spans="1:7">
      <c r="A18" s="4" t="s">
        <v>776</v>
      </c>
      <c r="B18" s="6" t="n">
        <v>-99000</v>
      </c>
      <c r="C18" s="6" t="n">
        <v>-134000</v>
      </c>
    </row>
    <row r="19" spans="1:7">
      <c r="A19" s="4" t="s">
        <v>779</v>
      </c>
      <c r="E19" s="6" t="n">
        <v>2</v>
      </c>
    </row>
    <row r="20" spans="1:7">
      <c r="A20" s="4" t="s">
        <v>780</v>
      </c>
      <c r="E20" s="9" t="n">
        <v>27.68</v>
      </c>
      <c r="F20" s="9" t="n">
        <v>20.37</v>
      </c>
    </row>
    <row r="21" spans="1:7">
      <c r="A21" s="4" t="s">
        <v>781</v>
      </c>
    </row>
    <row r="22" spans="1:7">
      <c r="A22" s="3" t="s">
        <v>728</v>
      </c>
    </row>
    <row r="23" spans="1:7">
      <c r="A23" s="4" t="s">
        <v>782</v>
      </c>
      <c r="E23" s="6" t="n">
        <v>0</v>
      </c>
    </row>
    <row r="24" spans="1:7">
      <c r="A24" s="4" t="s">
        <v>783</v>
      </c>
    </row>
    <row r="25" spans="1:7">
      <c r="A25" s="3" t="s">
        <v>728</v>
      </c>
    </row>
    <row r="26" spans="1:7">
      <c r="A26" s="4" t="s">
        <v>782</v>
      </c>
      <c r="E26" s="6" t="n">
        <v>2</v>
      </c>
    </row>
    <row r="27" spans="1:7">
      <c r="A27" s="4" t="s">
        <v>784</v>
      </c>
    </row>
    <row r="28" spans="1:7">
      <c r="A28" s="3" t="s">
        <v>728</v>
      </c>
    </row>
    <row r="29" spans="1:7">
      <c r="A29" s="4" t="s">
        <v>729</v>
      </c>
      <c r="E29" s="4" t="s">
        <v>363</v>
      </c>
    </row>
    <row r="30" spans="1:7">
      <c r="A30" s="4" t="s">
        <v>785</v>
      </c>
      <c r="E30" s="4" t="s">
        <v>786</v>
      </c>
    </row>
    <row r="31" spans="1:7">
      <c r="A31" s="4" t="s">
        <v>787</v>
      </c>
    </row>
    <row r="32" spans="1:7">
      <c r="A32" s="3" t="s">
        <v>728</v>
      </c>
    </row>
    <row r="33" spans="1:7">
      <c r="A33" s="4" t="s">
        <v>729</v>
      </c>
      <c r="E33" s="4" t="s">
        <v>3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77</v>
      </c>
    </row>
    <row r="3" spans="1:4">
      <c r="A3" s="3" t="s">
        <v>217</v>
      </c>
    </row>
    <row r="4" spans="1:4">
      <c r="A4" s="4" t="s">
        <v>789</v>
      </c>
      <c r="B4" s="4" t="s">
        <v>497</v>
      </c>
    </row>
    <row r="5" spans="1:4">
      <c r="A5" s="4" t="s">
        <v>790</v>
      </c>
      <c r="B5" s="4" t="s">
        <v>497</v>
      </c>
    </row>
    <row r="6" spans="1:4">
      <c r="A6" s="4" t="s">
        <v>791</v>
      </c>
      <c r="B6" s="4" t="s">
        <v>744</v>
      </c>
    </row>
    <row r="7" spans="1:4">
      <c r="A7" s="4" t="s">
        <v>792</v>
      </c>
      <c r="B7" s="4" t="s">
        <v>793</v>
      </c>
    </row>
    <row r="8" spans="1:4">
      <c r="A8" s="4" t="s">
        <v>794</v>
      </c>
      <c r="B8" s="7" t="n">
        <v>1492</v>
      </c>
      <c r="C8" s="7" t="n">
        <v>1100</v>
      </c>
      <c r="D8" s="7" t="n">
        <v>8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5</v>
      </c>
      <c r="B1" s="2" t="s">
        <v>796</v>
      </c>
    </row>
    <row r="2" spans="1:3">
      <c r="B2" s="2" t="s">
        <v>2</v>
      </c>
      <c r="C2" s="2" t="s">
        <v>797</v>
      </c>
    </row>
    <row r="3" spans="1:3">
      <c r="A3" s="3" t="s">
        <v>220</v>
      </c>
    </row>
    <row r="4" spans="1:3">
      <c r="A4" s="4" t="s">
        <v>798</v>
      </c>
      <c r="C4" s="6" t="n">
        <v>2000</v>
      </c>
    </row>
    <row r="5" spans="1:3">
      <c r="A5" s="4" t="s">
        <v>799</v>
      </c>
      <c r="B5" s="6" t="n">
        <v>974</v>
      </c>
    </row>
    <row r="6" spans="1:3">
      <c r="A6" s="4" t="s">
        <v>800</v>
      </c>
      <c r="B6" s="7" t="n">
        <v>26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532</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802</v>
      </c>
    </row>
    <row r="4" spans="1:12">
      <c r="A4" s="4" t="s">
        <v>803</v>
      </c>
      <c r="B4" s="7" t="n">
        <v>39173</v>
      </c>
      <c r="C4" s="7" t="n">
        <v>30673</v>
      </c>
      <c r="D4" s="7" t="n">
        <v>34426</v>
      </c>
      <c r="E4" s="7" t="n">
        <v>33937</v>
      </c>
      <c r="F4" s="7" t="n">
        <v>35213</v>
      </c>
      <c r="G4" s="7" t="n">
        <v>35676</v>
      </c>
      <c r="H4" s="7" t="n">
        <v>36189</v>
      </c>
      <c r="I4" s="7" t="n">
        <v>36835</v>
      </c>
      <c r="J4" s="7" t="n">
        <v>138209</v>
      </c>
      <c r="K4" s="7" t="n">
        <v>143913</v>
      </c>
      <c r="L4" s="7" t="n">
        <v>125148</v>
      </c>
    </row>
    <row r="5" spans="1:12">
      <c r="A5" s="4" t="s">
        <v>804</v>
      </c>
      <c r="B5" s="6" t="n">
        <v>29022</v>
      </c>
      <c r="F5" s="6" t="n">
        <v>27089</v>
      </c>
      <c r="J5" s="6" t="n">
        <v>29022</v>
      </c>
      <c r="K5" s="6" t="n">
        <v>27089</v>
      </c>
    </row>
    <row r="6" spans="1:12">
      <c r="A6" s="4" t="s">
        <v>546</v>
      </c>
    </row>
    <row r="7" spans="1:12">
      <c r="A7" s="3" t="s">
        <v>802</v>
      </c>
    </row>
    <row r="8" spans="1:12">
      <c r="A8" s="4" t="s">
        <v>803</v>
      </c>
      <c r="J8" s="6" t="n">
        <v>26941</v>
      </c>
      <c r="K8" s="6" t="n">
        <v>21227</v>
      </c>
      <c r="L8" s="6" t="n">
        <v>12998</v>
      </c>
    </row>
    <row r="9" spans="1:12">
      <c r="A9" s="4" t="s">
        <v>804</v>
      </c>
      <c r="B9" s="6" t="n">
        <v>27408</v>
      </c>
      <c r="F9" s="6" t="n">
        <v>25494</v>
      </c>
      <c r="J9" s="6" t="n">
        <v>27408</v>
      </c>
      <c r="K9" s="6" t="n">
        <v>25494</v>
      </c>
    </row>
    <row r="10" spans="1:12">
      <c r="A10" s="4" t="s">
        <v>805</v>
      </c>
    </row>
    <row r="11" spans="1:12">
      <c r="A11" s="3" t="s">
        <v>802</v>
      </c>
    </row>
    <row r="12" spans="1:12">
      <c r="A12" s="4" t="s">
        <v>803</v>
      </c>
      <c r="J12" s="6" t="n">
        <v>45334</v>
      </c>
      <c r="K12" s="6" t="n">
        <v>57156</v>
      </c>
      <c r="L12" s="6" t="n">
        <v>42256</v>
      </c>
    </row>
    <row r="13" spans="1:12">
      <c r="A13" s="4" t="s">
        <v>806</v>
      </c>
    </row>
    <row r="14" spans="1:12">
      <c r="A14" s="3" t="s">
        <v>802</v>
      </c>
    </row>
    <row r="15" spans="1:12">
      <c r="A15" s="4" t="s">
        <v>803</v>
      </c>
      <c r="J15" s="6" t="n">
        <v>30700</v>
      </c>
      <c r="K15" s="6" t="n">
        <v>33952</v>
      </c>
      <c r="L15" s="6" t="n">
        <v>45051</v>
      </c>
    </row>
    <row r="16" spans="1:12">
      <c r="A16" s="4" t="s">
        <v>807</v>
      </c>
    </row>
    <row r="17" spans="1:12">
      <c r="A17" s="3" t="s">
        <v>802</v>
      </c>
    </row>
    <row r="18" spans="1:12">
      <c r="A18" s="4" t="s">
        <v>803</v>
      </c>
      <c r="J18" s="6" t="n">
        <v>18423</v>
      </c>
      <c r="K18" s="6" t="n">
        <v>16126</v>
      </c>
      <c r="L18" s="6" t="n">
        <v>12690</v>
      </c>
    </row>
    <row r="19" spans="1:12">
      <c r="A19" s="4" t="s">
        <v>808</v>
      </c>
    </row>
    <row r="20" spans="1:12">
      <c r="A20" s="3" t="s">
        <v>802</v>
      </c>
    </row>
    <row r="21" spans="1:12">
      <c r="A21" s="4" t="s">
        <v>803</v>
      </c>
      <c r="J21" s="6" t="n">
        <v>16811</v>
      </c>
      <c r="K21" s="6" t="n">
        <v>15452</v>
      </c>
      <c r="L21" s="6" t="n">
        <v>12153</v>
      </c>
    </row>
    <row r="22" spans="1:12">
      <c r="A22" s="4" t="s">
        <v>809</v>
      </c>
    </row>
    <row r="23" spans="1:12">
      <c r="A23" s="3" t="s">
        <v>802</v>
      </c>
    </row>
    <row r="24" spans="1:12">
      <c r="A24" s="4" t="s">
        <v>803</v>
      </c>
      <c r="J24" s="6" t="n">
        <v>111268</v>
      </c>
      <c r="K24" s="6" t="n">
        <v>122686</v>
      </c>
      <c r="L24" s="7" t="n">
        <v>112150</v>
      </c>
    </row>
    <row r="25" spans="1:12">
      <c r="A25" s="4" t="s">
        <v>804</v>
      </c>
      <c r="B25" s="7" t="n">
        <v>1614</v>
      </c>
      <c r="F25" s="7" t="n">
        <v>1595</v>
      </c>
      <c r="J25" s="7" t="n">
        <v>1614</v>
      </c>
      <c r="K25" s="7" t="n">
        <v>15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7</v>
      </c>
    </row>
    <row r="3" spans="1:4">
      <c r="A3" s="3" t="s">
        <v>134</v>
      </c>
    </row>
    <row r="4" spans="1:4">
      <c r="A4" s="4" t="s">
        <v>135</v>
      </c>
      <c r="B4" s="7" t="n">
        <v>733</v>
      </c>
      <c r="C4" s="7" t="n">
        <v>310</v>
      </c>
      <c r="D4" s="7" t="n">
        <v>20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532</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811</v>
      </c>
    </row>
    <row r="4" spans="1:12">
      <c r="A4" s="4" t="s">
        <v>92</v>
      </c>
      <c r="B4" s="7" t="n">
        <v>-12840</v>
      </c>
      <c r="C4" s="7" t="n">
        <v>-2802</v>
      </c>
      <c r="D4" s="7" t="n">
        <v>2287</v>
      </c>
      <c r="E4" s="7" t="n">
        <v>1054</v>
      </c>
      <c r="F4" s="7" t="n">
        <v>1948</v>
      </c>
      <c r="G4" s="7" t="n">
        <v>3869</v>
      </c>
      <c r="H4" s="7" t="n">
        <v>7015</v>
      </c>
      <c r="I4" s="7" t="n">
        <v>14311</v>
      </c>
      <c r="J4" s="7" t="n">
        <v>-12301</v>
      </c>
      <c r="K4" s="7" t="n">
        <v>27143</v>
      </c>
      <c r="L4" s="7" t="n">
        <v>15755</v>
      </c>
    </row>
    <row r="5" spans="1:12">
      <c r="A5" s="3" t="s">
        <v>812</v>
      </c>
    </row>
    <row r="6" spans="1:12">
      <c r="A6" s="4" t="s">
        <v>813</v>
      </c>
      <c r="J6" s="6" t="n">
        <v>17396</v>
      </c>
      <c r="K6" s="6" t="n">
        <v>17180</v>
      </c>
      <c r="L6" s="6" t="n">
        <v>18097</v>
      </c>
    </row>
    <row r="7" spans="1:12">
      <c r="A7" s="4" t="s">
        <v>814</v>
      </c>
      <c r="J7" s="6" t="n">
        <v>17396</v>
      </c>
      <c r="K7" s="6" t="n">
        <v>17561</v>
      </c>
      <c r="L7" s="6" t="n">
        <v>18334</v>
      </c>
    </row>
    <row r="8" spans="1:12">
      <c r="A8" s="4" t="s">
        <v>815</v>
      </c>
      <c r="B8" s="9" t="n">
        <v>-0.74</v>
      </c>
      <c r="C8" s="9" t="n">
        <v>-0.16</v>
      </c>
      <c r="D8" s="9" t="n">
        <v>0.13</v>
      </c>
      <c r="E8" s="9" t="n">
        <v>0.06</v>
      </c>
      <c r="F8" s="9" t="n">
        <v>0.11</v>
      </c>
      <c r="G8" s="9" t="n">
        <v>0.23</v>
      </c>
      <c r="H8" s="9" t="n">
        <v>0.41</v>
      </c>
      <c r="I8" s="9" t="n">
        <v>0.83</v>
      </c>
      <c r="J8" s="9" t="n">
        <v>-0.71</v>
      </c>
      <c r="K8" s="9" t="n">
        <v>1.58</v>
      </c>
      <c r="L8" s="9" t="n">
        <v>0.87</v>
      </c>
    </row>
    <row r="9" spans="1:12">
      <c r="A9" s="4" t="s">
        <v>816</v>
      </c>
      <c r="B9" s="9" t="n">
        <v>-0.74</v>
      </c>
      <c r="C9" s="9" t="n">
        <v>-0.16</v>
      </c>
      <c r="D9" s="9" t="n">
        <v>0.12</v>
      </c>
      <c r="E9" s="9" t="n">
        <v>0.06</v>
      </c>
      <c r="F9" s="9" t="n">
        <v>0.11</v>
      </c>
      <c r="G9" s="9" t="n">
        <v>0.22</v>
      </c>
      <c r="H9" s="9" t="n">
        <v>0.41</v>
      </c>
      <c r="I9" s="9" t="n">
        <v>0.8100000000000001</v>
      </c>
      <c r="J9" s="9" t="n">
        <v>-0.71</v>
      </c>
      <c r="K9" s="9" t="n">
        <v>1.55</v>
      </c>
      <c r="L9" s="9" t="n">
        <v>0.86</v>
      </c>
    </row>
    <row r="10" spans="1:12">
      <c r="A10" s="4" t="s">
        <v>817</v>
      </c>
      <c r="J10" s="6" t="n">
        <v>3840</v>
      </c>
      <c r="K10" s="6" t="n">
        <v>2331</v>
      </c>
      <c r="L10" s="6" t="n">
        <v>3163</v>
      </c>
    </row>
    <row r="11" spans="1:12">
      <c r="A11" s="4" t="s">
        <v>661</v>
      </c>
    </row>
    <row r="12" spans="1:12">
      <c r="A12" s="3" t="s">
        <v>812</v>
      </c>
    </row>
    <row r="13" spans="1:12">
      <c r="A13" s="4" t="s">
        <v>818</v>
      </c>
      <c r="J13" s="6" t="n">
        <v>0</v>
      </c>
      <c r="K13" s="6" t="n">
        <v>267</v>
      </c>
      <c r="L13" s="6" t="n">
        <v>153</v>
      </c>
    </row>
    <row r="14" spans="1:12">
      <c r="A14" s="4" t="s">
        <v>819</v>
      </c>
    </row>
    <row r="15" spans="1:12">
      <c r="A15" s="3" t="s">
        <v>812</v>
      </c>
    </row>
    <row r="16" spans="1:12">
      <c r="A16" s="4" t="s">
        <v>818</v>
      </c>
      <c r="J16" s="6" t="n">
        <v>0</v>
      </c>
      <c r="K16" s="6" t="n">
        <v>95</v>
      </c>
      <c r="L16" s="6" t="n">
        <v>67</v>
      </c>
    </row>
    <row r="17" spans="1:12">
      <c r="A17" s="4" t="s">
        <v>674</v>
      </c>
    </row>
    <row r="18" spans="1:12">
      <c r="A18" s="3" t="s">
        <v>812</v>
      </c>
    </row>
    <row r="19" spans="1:12">
      <c r="A19" s="4" t="s">
        <v>818</v>
      </c>
      <c r="J19" s="6" t="n">
        <v>0</v>
      </c>
      <c r="K19" s="6" t="n">
        <v>19</v>
      </c>
      <c r="L19" s="6" t="n">
        <v>1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532</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821</v>
      </c>
    </row>
    <row r="4" spans="1:12">
      <c r="A4" s="4" t="s">
        <v>79</v>
      </c>
      <c r="B4" s="7" t="n">
        <v>39173</v>
      </c>
      <c r="C4" s="7" t="n">
        <v>30673</v>
      </c>
      <c r="D4" s="7" t="n">
        <v>34426</v>
      </c>
      <c r="E4" s="7" t="n">
        <v>33937</v>
      </c>
      <c r="F4" s="7" t="n">
        <v>35213</v>
      </c>
      <c r="G4" s="7" t="n">
        <v>35676</v>
      </c>
      <c r="H4" s="7" t="n">
        <v>36189</v>
      </c>
      <c r="I4" s="7" t="n">
        <v>36835</v>
      </c>
      <c r="J4" s="7" t="n">
        <v>138209</v>
      </c>
      <c r="K4" s="7" t="n">
        <v>143913</v>
      </c>
      <c r="L4" s="7" t="n">
        <v>125148</v>
      </c>
    </row>
    <row r="5" spans="1:12">
      <c r="A5" s="4" t="s">
        <v>81</v>
      </c>
      <c r="B5" s="6" t="n">
        <v>32325</v>
      </c>
      <c r="C5" s="6" t="n">
        <v>27971</v>
      </c>
      <c r="D5" s="6" t="n">
        <v>31683</v>
      </c>
      <c r="E5" s="6" t="n">
        <v>31153</v>
      </c>
      <c r="F5" s="6" t="n">
        <v>32211</v>
      </c>
      <c r="G5" s="6" t="n">
        <v>32374</v>
      </c>
      <c r="H5" s="6" t="n">
        <v>33729</v>
      </c>
      <c r="I5" s="6" t="n">
        <v>34504</v>
      </c>
      <c r="J5" s="6" t="n">
        <v>123132</v>
      </c>
      <c r="K5" s="6" t="n">
        <v>132818</v>
      </c>
      <c r="L5" s="6" t="n">
        <v>115360</v>
      </c>
    </row>
    <row r="6" spans="1:12">
      <c r="A6" s="4" t="s">
        <v>92</v>
      </c>
      <c r="B6" s="7" t="n">
        <v>-12840</v>
      </c>
      <c r="C6" s="7" t="n">
        <v>-2802</v>
      </c>
      <c r="D6" s="7" t="n">
        <v>2287</v>
      </c>
      <c r="E6" s="7" t="n">
        <v>1054</v>
      </c>
      <c r="F6" s="7" t="n">
        <v>1948</v>
      </c>
      <c r="G6" s="7" t="n">
        <v>3869</v>
      </c>
      <c r="H6" s="7" t="n">
        <v>7015</v>
      </c>
      <c r="I6" s="7" t="n">
        <v>14311</v>
      </c>
      <c r="J6" s="7" t="n">
        <v>-12301</v>
      </c>
      <c r="K6" s="7" t="n">
        <v>27143</v>
      </c>
      <c r="L6" s="7" t="n">
        <v>15755</v>
      </c>
    </row>
    <row r="7" spans="1:12">
      <c r="A7" s="4" t="s">
        <v>815</v>
      </c>
      <c r="B7" s="9" t="n">
        <v>-0.74</v>
      </c>
      <c r="C7" s="9" t="n">
        <v>-0.16</v>
      </c>
      <c r="D7" s="9" t="n">
        <v>0.13</v>
      </c>
      <c r="E7" s="9" t="n">
        <v>0.06</v>
      </c>
      <c r="F7" s="9" t="n">
        <v>0.11</v>
      </c>
      <c r="G7" s="9" t="n">
        <v>0.23</v>
      </c>
      <c r="H7" s="9" t="n">
        <v>0.41</v>
      </c>
      <c r="I7" s="9" t="n">
        <v>0.83</v>
      </c>
      <c r="J7" s="9" t="n">
        <v>-0.71</v>
      </c>
      <c r="K7" s="9" t="n">
        <v>1.58</v>
      </c>
      <c r="L7" s="9" t="n">
        <v>0.87</v>
      </c>
    </row>
    <row r="8" spans="1:12">
      <c r="A8" s="4" t="s">
        <v>816</v>
      </c>
      <c r="B8" s="9" t="n">
        <v>-0.74</v>
      </c>
      <c r="C8" s="9" t="n">
        <v>-0.16</v>
      </c>
      <c r="D8" s="9" t="n">
        <v>0.12</v>
      </c>
      <c r="E8" s="9" t="n">
        <v>0.06</v>
      </c>
      <c r="F8" s="9" t="n">
        <v>0.11</v>
      </c>
      <c r="G8" s="9" t="n">
        <v>0.22</v>
      </c>
      <c r="H8" s="9" t="n">
        <v>0.41</v>
      </c>
      <c r="I8" s="9" t="n">
        <v>0.8100000000000001</v>
      </c>
      <c r="J8" s="9" t="n">
        <v>-0.71</v>
      </c>
      <c r="K8" s="9" t="n">
        <v>1.55</v>
      </c>
      <c r="L8" s="9" t="n">
        <v>0.86</v>
      </c>
    </row>
    <row r="9" spans="1:12">
      <c r="A9" s="4" t="s">
        <v>575</v>
      </c>
      <c r="I9" s="7" t="n">
        <v>12246</v>
      </c>
      <c r="K9" s="7" t="n">
        <v>12612</v>
      </c>
    </row>
    <row r="10" spans="1:12">
      <c r="A10" s="4" t="s">
        <v>434</v>
      </c>
    </row>
    <row r="11" spans="1:12">
      <c r="A11" s="3" t="s">
        <v>821</v>
      </c>
    </row>
    <row r="12" spans="1:12">
      <c r="A12" s="4" t="s">
        <v>432</v>
      </c>
      <c r="B12" s="7" t="n">
        <v>11312</v>
      </c>
      <c r="C12" s="7" t="n">
        <v>5255</v>
      </c>
    </row>
    <row r="13" spans="1:12">
      <c r="A13" s="4" t="s">
        <v>438</v>
      </c>
    </row>
    <row r="14" spans="1:12">
      <c r="A14" s="3" t="s">
        <v>821</v>
      </c>
    </row>
    <row r="15" spans="1:12">
      <c r="A15" s="4" t="s">
        <v>79</v>
      </c>
      <c r="B15" s="7" t="n">
        <v>460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77</v>
      </c>
    </row>
    <row r="3" spans="1:4">
      <c r="A3" s="4" t="s">
        <v>823</v>
      </c>
    </row>
    <row r="4" spans="1:4">
      <c r="A4" s="3" t="s">
        <v>824</v>
      </c>
    </row>
    <row r="5" spans="1:4">
      <c r="A5" s="4" t="s">
        <v>825</v>
      </c>
      <c r="B5" s="7" t="n">
        <v>143</v>
      </c>
      <c r="C5" s="7" t="n">
        <v>1388</v>
      </c>
      <c r="D5" s="7" t="n">
        <v>679</v>
      </c>
    </row>
    <row r="6" spans="1:4">
      <c r="A6" s="4" t="s">
        <v>826</v>
      </c>
      <c r="B6" s="6" t="n">
        <v>563</v>
      </c>
      <c r="C6" s="6" t="n">
        <v>29</v>
      </c>
      <c r="D6" s="6" t="n">
        <v>709</v>
      </c>
    </row>
    <row r="7" spans="1:4">
      <c r="A7" s="4" t="s">
        <v>827</v>
      </c>
      <c r="B7" s="6" t="n">
        <v>165</v>
      </c>
      <c r="C7" s="6" t="n">
        <v>1274</v>
      </c>
      <c r="D7" s="6" t="n">
        <v>0</v>
      </c>
    </row>
    <row r="8" spans="1:4">
      <c r="A8" s="4" t="s">
        <v>828</v>
      </c>
      <c r="B8" s="6" t="n">
        <v>541</v>
      </c>
      <c r="C8" s="6" t="n">
        <v>143</v>
      </c>
      <c r="D8" s="6" t="n">
        <v>1388</v>
      </c>
    </row>
    <row r="9" spans="1:4">
      <c r="A9" s="4" t="s">
        <v>829</v>
      </c>
    </row>
    <row r="10" spans="1:4">
      <c r="A10" s="3" t="s">
        <v>824</v>
      </c>
    </row>
    <row r="11" spans="1:4">
      <c r="A11" s="4" t="s">
        <v>825</v>
      </c>
      <c r="B11" s="6" t="n">
        <v>494</v>
      </c>
      <c r="C11" s="6" t="n">
        <v>579</v>
      </c>
      <c r="D11" s="6" t="n">
        <v>8702</v>
      </c>
    </row>
    <row r="12" spans="1:4">
      <c r="A12" s="4" t="s">
        <v>826</v>
      </c>
      <c r="B12" s="6" t="n">
        <v>0</v>
      </c>
      <c r="C12" s="6" t="n">
        <v>0</v>
      </c>
      <c r="D12" s="6" t="n">
        <v>0</v>
      </c>
    </row>
    <row r="13" spans="1:4">
      <c r="A13" s="4" t="s">
        <v>827</v>
      </c>
      <c r="B13" s="6" t="n">
        <v>494</v>
      </c>
      <c r="C13" s="6" t="n">
        <v>85</v>
      </c>
      <c r="D13" s="6" t="n">
        <v>8123</v>
      </c>
    </row>
    <row r="14" spans="1:4">
      <c r="A14" s="4" t="s">
        <v>828</v>
      </c>
      <c r="B14" s="7" t="n">
        <v>0</v>
      </c>
      <c r="C14" s="7" t="n">
        <v>494</v>
      </c>
      <c r="D14" s="7" t="n">
        <v>5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7</v>
      </c>
    </row>
    <row r="3" spans="1:4">
      <c r="A3" s="3" t="s">
        <v>137</v>
      </c>
    </row>
    <row r="4" spans="1:4">
      <c r="A4" s="4" t="s">
        <v>92</v>
      </c>
      <c r="B4" s="7" t="n">
        <v>-12301</v>
      </c>
      <c r="C4" s="7" t="n">
        <v>27143</v>
      </c>
      <c r="D4" s="7" t="n">
        <v>15755</v>
      </c>
    </row>
    <row r="5" spans="1:4">
      <c r="A5" s="3" t="s">
        <v>138</v>
      </c>
    </row>
    <row r="6" spans="1:4">
      <c r="A6" s="4" t="s">
        <v>139</v>
      </c>
      <c r="B6" s="6" t="n">
        <v>17692</v>
      </c>
      <c r="C6" s="6" t="n">
        <v>14404</v>
      </c>
      <c r="D6" s="6" t="n">
        <v>15399</v>
      </c>
    </row>
    <row r="7" spans="1:4">
      <c r="A7" s="4" t="s">
        <v>140</v>
      </c>
      <c r="B7" s="6" t="n">
        <v>12266</v>
      </c>
      <c r="C7" s="6" t="n">
        <v>10492</v>
      </c>
      <c r="D7" s="6" t="n">
        <v>11727</v>
      </c>
    </row>
    <row r="8" spans="1:4">
      <c r="A8" s="4" t="s">
        <v>35</v>
      </c>
      <c r="B8" s="6" t="n">
        <v>1288</v>
      </c>
      <c r="C8" s="6" t="n">
        <v>-14740</v>
      </c>
      <c r="D8" s="6" t="n">
        <v>-14849</v>
      </c>
    </row>
    <row r="9" spans="1:4">
      <c r="A9" s="4" t="s">
        <v>141</v>
      </c>
      <c r="B9" s="6" t="n">
        <v>0</v>
      </c>
      <c r="C9" s="6" t="n">
        <v>-310</v>
      </c>
      <c r="D9" s="6" t="n">
        <v>-2090</v>
      </c>
    </row>
    <row r="10" spans="1:4">
      <c r="A10" s="4" t="s">
        <v>142</v>
      </c>
      <c r="B10" s="6" t="n">
        <v>0</v>
      </c>
      <c r="C10" s="6" t="n">
        <v>-518</v>
      </c>
      <c r="D10" s="6" t="n">
        <v>-67</v>
      </c>
    </row>
    <row r="11" spans="1:4">
      <c r="A11" s="4" t="s">
        <v>85</v>
      </c>
      <c r="B11" s="6" t="n">
        <v>-420</v>
      </c>
      <c r="C11" s="6" t="n">
        <v>400</v>
      </c>
      <c r="D11" s="6" t="n">
        <v>-6000</v>
      </c>
    </row>
    <row r="12" spans="1:4">
      <c r="A12" s="4" t="s">
        <v>86</v>
      </c>
      <c r="B12" s="6" t="n">
        <v>0</v>
      </c>
      <c r="C12" s="6" t="n">
        <v>0</v>
      </c>
      <c r="D12" s="6" t="n">
        <v>2820</v>
      </c>
    </row>
    <row r="13" spans="1:4">
      <c r="A13" s="4" t="s">
        <v>143</v>
      </c>
      <c r="B13" s="6" t="n">
        <v>888</v>
      </c>
      <c r="C13" s="6" t="n">
        <v>0</v>
      </c>
      <c r="D13" s="6" t="n">
        <v>0</v>
      </c>
    </row>
    <row r="14" spans="1:4">
      <c r="A14" s="4" t="s">
        <v>144</v>
      </c>
      <c r="B14" s="6" t="n">
        <v>680</v>
      </c>
      <c r="C14" s="6" t="n">
        <v>117</v>
      </c>
      <c r="D14" s="6" t="n">
        <v>858</v>
      </c>
    </row>
    <row r="15" spans="1:4">
      <c r="A15" s="3" t="s">
        <v>145</v>
      </c>
    </row>
    <row r="16" spans="1:4">
      <c r="A16" s="4" t="s">
        <v>146</v>
      </c>
      <c r="B16" s="6" t="n">
        <v>12992</v>
      </c>
      <c r="C16" s="6" t="n">
        <v>-377</v>
      </c>
      <c r="D16" s="6" t="n">
        <v>-2474</v>
      </c>
    </row>
    <row r="17" spans="1:4">
      <c r="A17" s="4" t="s">
        <v>147</v>
      </c>
      <c r="B17" s="6" t="n">
        <v>1128</v>
      </c>
      <c r="C17" s="6" t="n">
        <v>-1799</v>
      </c>
      <c r="D17" s="6" t="n">
        <v>-980</v>
      </c>
    </row>
    <row r="18" spans="1:4">
      <c r="A18" s="4" t="s">
        <v>148</v>
      </c>
      <c r="B18" s="6" t="n">
        <v>4026</v>
      </c>
      <c r="C18" s="6" t="n">
        <v>6600</v>
      </c>
      <c r="D18" s="6" t="n">
        <v>-3568</v>
      </c>
    </row>
    <row r="19" spans="1:4">
      <c r="A19" s="4" t="s">
        <v>47</v>
      </c>
      <c r="B19" s="6" t="n">
        <v>-6135</v>
      </c>
      <c r="C19" s="6" t="n">
        <v>459</v>
      </c>
      <c r="D19" s="6" t="n">
        <v>2603</v>
      </c>
    </row>
    <row r="20" spans="1:4">
      <c r="A20" s="4" t="s">
        <v>149</v>
      </c>
      <c r="B20" s="6" t="n">
        <v>-8651</v>
      </c>
      <c r="C20" s="6" t="n">
        <v>-805</v>
      </c>
      <c r="D20" s="6" t="n">
        <v>2281</v>
      </c>
    </row>
    <row r="21" spans="1:4">
      <c r="A21" s="4" t="s">
        <v>150</v>
      </c>
      <c r="B21" s="6" t="n">
        <v>-19288</v>
      </c>
      <c r="C21" s="6" t="n">
        <v>0</v>
      </c>
      <c r="D21" s="6" t="n">
        <v>0</v>
      </c>
    </row>
    <row r="22" spans="1:4">
      <c r="A22" s="4" t="s">
        <v>151</v>
      </c>
      <c r="B22" s="6" t="n">
        <v>4165</v>
      </c>
      <c r="C22" s="6" t="n">
        <v>41066</v>
      </c>
      <c r="D22" s="6" t="n">
        <v>21415</v>
      </c>
    </row>
    <row r="23" spans="1:4">
      <c r="A23" s="3" t="s">
        <v>152</v>
      </c>
    </row>
    <row r="24" spans="1:4">
      <c r="A24" s="4" t="s">
        <v>153</v>
      </c>
      <c r="B24" s="6" t="n">
        <v>-34666</v>
      </c>
      <c r="C24" s="6" t="n">
        <v>0</v>
      </c>
      <c r="D24" s="6" t="n">
        <v>-4974</v>
      </c>
    </row>
    <row r="25" spans="1:4">
      <c r="A25" s="4" t="s">
        <v>154</v>
      </c>
      <c r="B25" s="6" t="n">
        <v>22300</v>
      </c>
      <c r="C25" s="6" t="n">
        <v>5000</v>
      </c>
      <c r="D25" s="6" t="n">
        <v>19184</v>
      </c>
    </row>
    <row r="26" spans="1:4">
      <c r="A26" s="4" t="s">
        <v>155</v>
      </c>
      <c r="B26" s="6" t="n">
        <v>6502</v>
      </c>
      <c r="C26" s="6" t="n">
        <v>0</v>
      </c>
      <c r="D26" s="6" t="n">
        <v>0</v>
      </c>
    </row>
    <row r="27" spans="1:4">
      <c r="A27" s="4" t="s">
        <v>156</v>
      </c>
      <c r="B27" s="6" t="n">
        <v>-156563</v>
      </c>
      <c r="C27" s="6" t="n">
        <v>-3200</v>
      </c>
      <c r="D27" s="6" t="n">
        <v>0</v>
      </c>
    </row>
    <row r="28" spans="1:4">
      <c r="A28" s="4" t="s">
        <v>157</v>
      </c>
      <c r="B28" s="6" t="n">
        <v>0</v>
      </c>
      <c r="C28" s="6" t="n">
        <v>725</v>
      </c>
      <c r="D28" s="6" t="n">
        <v>0</v>
      </c>
    </row>
    <row r="29" spans="1:4">
      <c r="A29" s="4" t="s">
        <v>158</v>
      </c>
      <c r="B29" s="6" t="n">
        <v>-4275</v>
      </c>
      <c r="C29" s="6" t="n">
        <v>-1579</v>
      </c>
      <c r="D29" s="6" t="n">
        <v>-2766</v>
      </c>
    </row>
    <row r="30" spans="1:4">
      <c r="A30" s="4" t="s">
        <v>159</v>
      </c>
      <c r="B30" s="6" t="n">
        <v>-2675</v>
      </c>
      <c r="C30" s="6" t="n">
        <v>-2025</v>
      </c>
      <c r="D30" s="6" t="n">
        <v>-938</v>
      </c>
    </row>
    <row r="31" spans="1:4">
      <c r="A31" s="4" t="s">
        <v>160</v>
      </c>
      <c r="B31" s="6" t="n">
        <v>-300</v>
      </c>
      <c r="C31" s="6" t="n">
        <v>0</v>
      </c>
      <c r="D31" s="6" t="n">
        <v>0</v>
      </c>
    </row>
    <row r="32" spans="1:4">
      <c r="A32" s="4" t="s">
        <v>161</v>
      </c>
      <c r="B32" s="6" t="n">
        <v>-169677</v>
      </c>
      <c r="C32" s="6" t="n">
        <v>-1079</v>
      </c>
      <c r="D32" s="6" t="n">
        <v>10506</v>
      </c>
    </row>
    <row r="33" spans="1:4">
      <c r="A33" s="3" t="s">
        <v>162</v>
      </c>
    </row>
    <row r="34" spans="1:4">
      <c r="A34" s="4" t="s">
        <v>163</v>
      </c>
      <c r="B34" s="6" t="n">
        <v>160000</v>
      </c>
      <c r="C34" s="6" t="n">
        <v>30000</v>
      </c>
      <c r="D34" s="6" t="n">
        <v>0</v>
      </c>
    </row>
    <row r="35" spans="1:4">
      <c r="A35" s="4" t="s">
        <v>164</v>
      </c>
      <c r="B35" s="6" t="n">
        <v>-25000</v>
      </c>
      <c r="C35" s="6" t="n">
        <v>-35000</v>
      </c>
      <c r="D35" s="6" t="n">
        <v>0</v>
      </c>
    </row>
    <row r="36" spans="1:4">
      <c r="A36" s="4" t="s">
        <v>165</v>
      </c>
      <c r="B36" s="6" t="n">
        <v>-3642</v>
      </c>
      <c r="C36" s="6" t="n">
        <v>0</v>
      </c>
      <c r="D36" s="6" t="n">
        <v>0</v>
      </c>
    </row>
    <row r="37" spans="1:4">
      <c r="A37" s="4" t="s">
        <v>166</v>
      </c>
      <c r="B37" s="6" t="n">
        <v>0</v>
      </c>
      <c r="C37" s="6" t="n">
        <v>-500</v>
      </c>
      <c r="D37" s="6" t="n">
        <v>-500</v>
      </c>
    </row>
    <row r="38" spans="1:4">
      <c r="A38" s="4" t="s">
        <v>167</v>
      </c>
      <c r="B38" s="6" t="n">
        <v>8987</v>
      </c>
      <c r="C38" s="6" t="n">
        <v>6717</v>
      </c>
      <c r="D38" s="6" t="n">
        <v>2476</v>
      </c>
    </row>
    <row r="39" spans="1:4">
      <c r="A39" s="4" t="s">
        <v>168</v>
      </c>
      <c r="B39" s="6" t="n">
        <v>-2913</v>
      </c>
      <c r="C39" s="6" t="n">
        <v>-817</v>
      </c>
      <c r="D39" s="6" t="n">
        <v>-929</v>
      </c>
    </row>
    <row r="40" spans="1:4">
      <c r="A40" s="4" t="s">
        <v>142</v>
      </c>
      <c r="B40" s="6" t="n">
        <v>0</v>
      </c>
      <c r="C40" s="6" t="n">
        <v>518</v>
      </c>
      <c r="D40" s="6" t="n">
        <v>67</v>
      </c>
    </row>
    <row r="41" spans="1:4">
      <c r="A41" s="4" t="s">
        <v>169</v>
      </c>
      <c r="B41" s="6" t="n">
        <v>-19147</v>
      </c>
      <c r="C41" s="6" t="n">
        <v>-7495</v>
      </c>
      <c r="D41" s="6" t="n">
        <v>-24841</v>
      </c>
    </row>
    <row r="42" spans="1:4">
      <c r="A42" s="4" t="s">
        <v>170</v>
      </c>
      <c r="B42" s="6" t="n">
        <v>118285</v>
      </c>
      <c r="C42" s="6" t="n">
        <v>-6577</v>
      </c>
      <c r="D42" s="6" t="n">
        <v>-23727</v>
      </c>
    </row>
    <row r="43" spans="1:4">
      <c r="A43" s="4" t="s">
        <v>171</v>
      </c>
      <c r="B43" s="6" t="n">
        <v>-47227</v>
      </c>
      <c r="C43" s="6" t="n">
        <v>33410</v>
      </c>
      <c r="D43" s="6" t="n">
        <v>8194</v>
      </c>
    </row>
    <row r="44" spans="1:4">
      <c r="A44" s="4" t="s">
        <v>172</v>
      </c>
      <c r="B44" s="6" t="n">
        <v>99435</v>
      </c>
      <c r="C44" s="6" t="n">
        <v>66025</v>
      </c>
      <c r="D44" s="6" t="n">
        <v>57831</v>
      </c>
    </row>
    <row r="45" spans="1:4">
      <c r="A45" s="4" t="s">
        <v>173</v>
      </c>
      <c r="B45" s="6" t="n">
        <v>52208</v>
      </c>
      <c r="C45" s="6" t="n">
        <v>99435</v>
      </c>
      <c r="D45" s="6" t="n">
        <v>66025</v>
      </c>
    </row>
    <row r="46" spans="1:4">
      <c r="A46" s="3" t="s">
        <v>174</v>
      </c>
    </row>
    <row r="47" spans="1:4">
      <c r="A47" s="4" t="s">
        <v>175</v>
      </c>
      <c r="B47" s="6" t="n">
        <v>1203</v>
      </c>
      <c r="C47" s="6" t="n">
        <v>349</v>
      </c>
      <c r="D47" s="6" t="n">
        <v>363</v>
      </c>
    </row>
    <row r="48" spans="1:4">
      <c r="A48" s="4" t="s">
        <v>176</v>
      </c>
      <c r="B48" s="6" t="n">
        <v>1585</v>
      </c>
      <c r="C48" s="6" t="n">
        <v>771</v>
      </c>
      <c r="D48" s="6" t="n">
        <v>1942</v>
      </c>
    </row>
    <row r="49" spans="1:4">
      <c r="A49" s="3" t="s">
        <v>177</v>
      </c>
    </row>
    <row r="50" spans="1:4">
      <c r="A50" s="4" t="s">
        <v>178</v>
      </c>
      <c r="B50" s="7" t="n">
        <v>400</v>
      </c>
      <c r="C50" s="7" t="n">
        <v>1000</v>
      </c>
      <c r="D50"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TOC</vt:lpstr>
      <vt:lpstr>CONSOLIDATED STATEMENTS OF CASH</vt:lpstr>
      <vt:lpstr>The Company</vt:lpstr>
      <vt:lpstr>Significant Accounting Policies</vt:lpstr>
      <vt:lpstr>Cash, Cash Equivalents and Inve</vt:lpstr>
      <vt:lpstr>Fair Value Measurements</vt:lpstr>
      <vt:lpstr>Property and Equipment</vt:lpstr>
      <vt:lpstr>Business Combinations</vt:lpstr>
      <vt:lpstr>Goodwill and Other Intangibles</vt:lpstr>
      <vt:lpstr>Accrued Expenses</vt:lpstr>
      <vt:lpstr>Long-term Debt</vt:lpstr>
      <vt:lpstr>Commitments and Contingencies</vt:lpstr>
      <vt:lpstr>Income Taxes</vt:lpstr>
      <vt:lpstr>Stock-Based Compensation</vt:lpstr>
      <vt:lpstr>Defined Contribution Plan</vt:lpstr>
      <vt:lpstr>Common Stock Repurchases</vt:lpstr>
      <vt:lpstr>Segment and Geographic Informat</vt:lpstr>
      <vt:lpstr>Net Income (Loss) Per Share</vt:lpstr>
      <vt:lpstr>Selected Quarterly Data (Unaudi</vt:lpstr>
      <vt:lpstr>SCHEDULE II-VALUATION AND QUALI</vt:lpstr>
      <vt:lpstr>Significant Accounting Polici27</vt:lpstr>
      <vt:lpstr>Significant Accounting Polici28</vt:lpstr>
      <vt:lpstr>Cash, Cash Equivalents and In29</vt:lpstr>
      <vt:lpstr>Fair Value Measurements (Tables</vt:lpstr>
      <vt:lpstr>Property and Equipment (Tables)</vt:lpstr>
      <vt:lpstr>Business Combinations (Tables)</vt:lpstr>
      <vt:lpstr>Goodwill and Other Intangibles </vt:lpstr>
      <vt:lpstr>Accrued Expenses (Tables)</vt:lpstr>
      <vt:lpstr>Commitments and Contingencies (</vt:lpstr>
      <vt:lpstr>Income Taxes (Tables)</vt:lpstr>
      <vt:lpstr>Stock-Based Compensation (Table</vt:lpstr>
      <vt:lpstr>Segment and Geographic Inform38</vt:lpstr>
      <vt:lpstr>Net Income (Loss) Per Share (Ta</vt:lpstr>
      <vt:lpstr>Selected Quarterly Data (Unau40</vt:lpstr>
      <vt:lpstr>Significant Accounting Polici41</vt:lpstr>
      <vt:lpstr>Significant Accounting Polici42</vt:lpstr>
      <vt:lpstr>Significant Accounting Polici43</vt:lpstr>
      <vt:lpstr>Significant Accounting Polici44</vt:lpstr>
      <vt:lpstr>Cash, Cash Equivalents and In45</vt:lpstr>
      <vt:lpstr>Fair Value Measurements (Detail</vt:lpstr>
      <vt:lpstr>Property and Equipment (Details</vt:lpstr>
      <vt:lpstr>Business Combinations (Details)</vt:lpstr>
      <vt:lpstr>Business Combinations (Purchase</vt:lpstr>
      <vt:lpstr>Business Combinations (Acquisit</vt:lpstr>
      <vt:lpstr>Business Combinations (Pro Form</vt:lpstr>
      <vt:lpstr>Goodwill and Other Intangible52</vt:lpstr>
      <vt:lpstr>Goodwill and Other Intangible53</vt:lpstr>
      <vt:lpstr>Goodwill and Other Intangible54</vt:lpstr>
      <vt:lpstr>Goodwill and Other Intangible55</vt:lpstr>
      <vt:lpstr>Accrued Expenses (Details)</vt:lpstr>
      <vt:lpstr>Long-term Debt (Details)</vt:lpstr>
      <vt:lpstr>Commitments and Contingencies58</vt:lpstr>
      <vt:lpstr>Income Taxes (Details)</vt:lpstr>
      <vt:lpstr>Income Taxes (Details 2)</vt:lpstr>
      <vt:lpstr>Stock-Based Compensation (Detai</vt:lpstr>
      <vt:lpstr>Stock-Based Compensation Stock-</vt:lpstr>
      <vt:lpstr>Stock-Based Compensation Stoc63</vt:lpstr>
      <vt:lpstr>Stock-Based Compensation Stoc64</vt:lpstr>
      <vt:lpstr>Stock-Based Compensation (Det65</vt:lpstr>
      <vt:lpstr>Stock-Based Compensation (Det66</vt:lpstr>
      <vt:lpstr>Defined Contribution Plan (Deta</vt:lpstr>
      <vt:lpstr>Common Stock Repurchases (Detai</vt:lpstr>
      <vt:lpstr>Segment and Geographic Inform69</vt:lpstr>
      <vt:lpstr>Net Income (Loss) Per Share (De</vt:lpstr>
      <vt:lpstr>Selected Quarterly Data (Unau71</vt:lpstr>
      <vt:lpstr>SCHEDULE II-VALUATION AND QU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20:55Z</dcterms:created>
  <dcterms:modified xmlns:dcterms="http://purl.org/dc/terms/" xmlns:xsi="http://www.w3.org/2001/XMLSchema-instance" xsi:type="dcterms:W3CDTF">2016-03-07T17:20:55Z</dcterms:modified>
  <dc:title xmlns:dc="http://purl.org/dc/elements/1.1/">Untitled</dc:title>
  <dc:description xmlns:dc="http://purl.org/dc/elements/1.1/"/>
  <dc:subject xmlns:dc="http://purl.org/dc/elements/1.1/"/>
  <cp:keywords/>
  <cp:category/>
</cp:coreProperties>
</file>